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and Sum" sheetId="7" state="visible" r:id="rId7"/>
    <sheet xmlns:r="http://schemas.openxmlformats.org/officeDocument/2006/relationships" name="Earnings Per Share" sheetId="8" state="visible" r:id="rId8"/>
    <sheet xmlns:r="http://schemas.openxmlformats.org/officeDocument/2006/relationships" name="Tax Receivable Agreement" sheetId="9" state="visible" r:id="rId9"/>
    <sheet xmlns:r="http://schemas.openxmlformats.org/officeDocument/2006/relationships" name="Acquisitions" sheetId="10" state="visible" r:id="rId10"/>
    <sheet xmlns:r="http://schemas.openxmlformats.org/officeDocument/2006/relationships" name="Equipment and Improvements" sheetId="11" state="visible" r:id="rId11"/>
    <sheet xmlns:r="http://schemas.openxmlformats.org/officeDocument/2006/relationships" name="Goodwill and Intangible Asset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Long-Term Debt and Credit Facil" sheetId="15" state="visible" r:id="rId15"/>
    <sheet xmlns:r="http://schemas.openxmlformats.org/officeDocument/2006/relationships" name="Supplemental Cash Flows Informa" sheetId="16" state="visible" r:id="rId16"/>
    <sheet xmlns:r="http://schemas.openxmlformats.org/officeDocument/2006/relationships" name="Redeemable Non-controlling Inte"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hareholders' Equity" sheetId="21" state="visible" r:id="rId21"/>
    <sheet xmlns:r="http://schemas.openxmlformats.org/officeDocument/2006/relationships" name="Stock Compensation Plans and Sh" sheetId="22" state="visible" r:id="rId22"/>
    <sheet xmlns:r="http://schemas.openxmlformats.org/officeDocument/2006/relationships" name="Subsequent Events" sheetId="23" state="visible" r:id="rId23"/>
    <sheet xmlns:r="http://schemas.openxmlformats.org/officeDocument/2006/relationships" name="Description of Business and S24" sheetId="24" state="visible" r:id="rId24"/>
    <sheet xmlns:r="http://schemas.openxmlformats.org/officeDocument/2006/relationships" name="Description of Business and S25" sheetId="25" state="visible" r:id="rId25"/>
    <sheet xmlns:r="http://schemas.openxmlformats.org/officeDocument/2006/relationships" name="Earnings Per Share (Tables)" sheetId="26" state="visible" r:id="rId26"/>
    <sheet xmlns:r="http://schemas.openxmlformats.org/officeDocument/2006/relationships" name="Acquisitions (Tables)" sheetId="27" state="visible" r:id="rId27"/>
    <sheet xmlns:r="http://schemas.openxmlformats.org/officeDocument/2006/relationships" name="Equipment and Improvements (Tab" sheetId="28" state="visible" r:id="rId28"/>
    <sheet xmlns:r="http://schemas.openxmlformats.org/officeDocument/2006/relationships" name="Goodwill and Intangible Assets " sheetId="29" state="visible" r:id="rId29"/>
    <sheet xmlns:r="http://schemas.openxmlformats.org/officeDocument/2006/relationships" name="Related Party Transactions (Tab" sheetId="30" state="visible" r:id="rId30"/>
    <sheet xmlns:r="http://schemas.openxmlformats.org/officeDocument/2006/relationships" name="Long-Term Debt and Credit Fac31" sheetId="31" state="visible" r:id="rId31"/>
    <sheet xmlns:r="http://schemas.openxmlformats.org/officeDocument/2006/relationships" name="Supplemental Cash Flows Infor32" sheetId="32" state="visible" r:id="rId32"/>
    <sheet xmlns:r="http://schemas.openxmlformats.org/officeDocument/2006/relationships" name="Redeemable Non-controlling In33" sheetId="33" state="visible" r:id="rId33"/>
    <sheet xmlns:r="http://schemas.openxmlformats.org/officeDocument/2006/relationships" name="Fair Value (Tables)"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Shareholder_s Equity (Tables)" sheetId="37" state="visible" r:id="rId37"/>
    <sheet xmlns:r="http://schemas.openxmlformats.org/officeDocument/2006/relationships" name="Stock Compensation Plans and 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Earnings Per Share (Details)" sheetId="41" state="visible" r:id="rId41"/>
    <sheet xmlns:r="http://schemas.openxmlformats.org/officeDocument/2006/relationships" name="Tax Receivable Agreement (Detai" sheetId="42" state="visible" r:id="rId42"/>
    <sheet xmlns:r="http://schemas.openxmlformats.org/officeDocument/2006/relationships" name="Acquisitions (Details)" sheetId="43" state="visible" r:id="rId43"/>
    <sheet xmlns:r="http://schemas.openxmlformats.org/officeDocument/2006/relationships" name="Equipment and Improvements (Det"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Related Party Transactions - Re" sheetId="49" state="visible" r:id="rId49"/>
    <sheet xmlns:r="http://schemas.openxmlformats.org/officeDocument/2006/relationships" name="Related Party Transactions - Pa" sheetId="50" state="visible" r:id="rId50"/>
    <sheet xmlns:r="http://schemas.openxmlformats.org/officeDocument/2006/relationships" name="Income Taxes (Details)" sheetId="51" state="visible" r:id="rId51"/>
    <sheet xmlns:r="http://schemas.openxmlformats.org/officeDocument/2006/relationships" name="Long-Term Debt and Credit Fac52" sheetId="52" state="visible" r:id="rId52"/>
    <sheet xmlns:r="http://schemas.openxmlformats.org/officeDocument/2006/relationships" name="Long-Term Debt and Credit Fac53" sheetId="53" state="visible" r:id="rId53"/>
    <sheet xmlns:r="http://schemas.openxmlformats.org/officeDocument/2006/relationships" name="Long-Term Debt and Credit Fac54" sheetId="54" state="visible" r:id="rId54"/>
    <sheet xmlns:r="http://schemas.openxmlformats.org/officeDocument/2006/relationships" name="Supplemental Cash Flows Infor55" sheetId="55" state="visible" r:id="rId55"/>
    <sheet xmlns:r="http://schemas.openxmlformats.org/officeDocument/2006/relationships" name="Redeemable Non-controlling In56" sheetId="56" state="visible" r:id="rId56"/>
    <sheet xmlns:r="http://schemas.openxmlformats.org/officeDocument/2006/relationships" name="Fair Value - Summary (Details)" sheetId="57" state="visible" r:id="rId57"/>
    <sheet xmlns:r="http://schemas.openxmlformats.org/officeDocument/2006/relationships" name="Fair Value - Inputs (Details)" sheetId="58" state="visible" r:id="rId58"/>
    <sheet xmlns:r="http://schemas.openxmlformats.org/officeDocument/2006/relationships" name="Commitments and Contingencies59" sheetId="59" state="visible" r:id="rId59"/>
    <sheet xmlns:r="http://schemas.openxmlformats.org/officeDocument/2006/relationships" name="Segment Information - Informati" sheetId="60" state="visible" r:id="rId60"/>
    <sheet xmlns:r="http://schemas.openxmlformats.org/officeDocument/2006/relationships" name="Segment Information - Revenue f" sheetId="61" state="visible" r:id="rId61"/>
    <sheet xmlns:r="http://schemas.openxmlformats.org/officeDocument/2006/relationships" name="Shareholder's Equity - Prior to" sheetId="62" state="visible" r:id="rId62"/>
    <sheet xmlns:r="http://schemas.openxmlformats.org/officeDocument/2006/relationships" name="Shareholder's Equity - Reorgani" sheetId="63" state="visible" r:id="rId63"/>
    <sheet xmlns:r="http://schemas.openxmlformats.org/officeDocument/2006/relationships" name="Shareholder's Equity - Organiza" sheetId="64" state="visible" r:id="rId64"/>
    <sheet xmlns:r="http://schemas.openxmlformats.org/officeDocument/2006/relationships" name="Shareholder's Equity - Use of P" sheetId="65" state="visible" r:id="rId65"/>
    <sheet xmlns:r="http://schemas.openxmlformats.org/officeDocument/2006/relationships" name="Stock Compensation Plans and 66" sheetId="66" state="visible" r:id="rId66"/>
    <sheet xmlns:r="http://schemas.openxmlformats.org/officeDocument/2006/relationships" name="Stock Compensation Plans and 67" sheetId="67" state="visible" r:id="rId67"/>
    <sheet xmlns:r="http://schemas.openxmlformats.org/officeDocument/2006/relationships" name="Stock Compensation Plans and 68" sheetId="68" state="visible" r:id="rId68"/>
    <sheet xmlns:r="http://schemas.openxmlformats.org/officeDocument/2006/relationships" name="Stock Compensation Plans and 69" sheetId="69" state="visible" r:id="rId69"/>
  </sheets>
  <definedNames/>
  <calcPr calcId="124519" fullCalcOnLoad="1"/>
</workbook>
</file>

<file path=xl/sharedStrings.xml><?xml version="1.0" encoding="utf-8"?>
<sst xmlns="http://schemas.openxmlformats.org/spreadsheetml/2006/main" uniqueCount="808">
  <si>
    <t>Document and Entity Information - shares</t>
  </si>
  <si>
    <t>6 Months Ended</t>
  </si>
  <si>
    <t>Jun. 30, 2018</t>
  </si>
  <si>
    <t>Jul. 31, 2018</t>
  </si>
  <si>
    <t>Entity Registrant Name</t>
  </si>
  <si>
    <t>EVO Payments, Inc.</t>
  </si>
  <si>
    <t>Entity Central Index Key</t>
  </si>
  <si>
    <t>Document Type</t>
  </si>
  <si>
    <t>10-Q</t>
  </si>
  <si>
    <t>Document Period End Date</t>
  </si>
  <si>
    <t>Jun. 30,
		2018</t>
  </si>
  <si>
    <t>Amendment Flag</t>
  </si>
  <si>
    <t>false</t>
  </si>
  <si>
    <t>Current Fiscal Year End Date</t>
  </si>
  <si>
    <t>--12-31</t>
  </si>
  <si>
    <t>Entity Current Reporting Status</t>
  </si>
  <si>
    <t>No</t>
  </si>
  <si>
    <t>Entity Filer Category</t>
  </si>
  <si>
    <t>Non-accelerated Filer</t>
  </si>
  <si>
    <t>Document Fiscal Year Focus</t>
  </si>
  <si>
    <t>Document Fiscal Period Focus</t>
  </si>
  <si>
    <t>Q2</t>
  </si>
  <si>
    <t>Class A Common Stock</t>
  </si>
  <si>
    <t>Entity Common Stock, Shares Outstanding</t>
  </si>
  <si>
    <t>Class B Common Stock</t>
  </si>
  <si>
    <t>Class C Common Stock</t>
  </si>
  <si>
    <t>Class D Common Stock</t>
  </si>
  <si>
    <t>Unaudited Condensed Consolidated Balance Sheets - USD ($) $ in Thousands</t>
  </si>
  <si>
    <t>Dec. 31, 2017</t>
  </si>
  <si>
    <t>Current assets:</t>
  </si>
  <si>
    <t>Cash and cash equivalents</t>
  </si>
  <si>
    <t>Accounts receivable, net</t>
  </si>
  <si>
    <t>Other receivables</t>
  </si>
  <si>
    <t>Due from related parties</t>
  </si>
  <si>
    <t>Inventory</t>
  </si>
  <si>
    <t>Settlement processing assets</t>
  </si>
  <si>
    <t>Other current assets</t>
  </si>
  <si>
    <t>Total current assets</t>
  </si>
  <si>
    <t>Equipment and improvements, net</t>
  </si>
  <si>
    <t>Goodwill</t>
  </si>
  <si>
    <t>Intangible assets, net</t>
  </si>
  <si>
    <t>Investment in unconsolidated investees</t>
  </si>
  <si>
    <t>Deferred tax asset</t>
  </si>
  <si>
    <t>Other assets</t>
  </si>
  <si>
    <t>Total assets</t>
  </si>
  <si>
    <t>Current liabilities:</t>
  </si>
  <si>
    <t>Current portion of long-term debt</t>
  </si>
  <si>
    <t>Accounts payable</t>
  </si>
  <si>
    <t>Accrued expenses</t>
  </si>
  <si>
    <t>Settlement processing obligations</t>
  </si>
  <si>
    <t>Due to related parties</t>
  </si>
  <si>
    <t>Total current liabilities</t>
  </si>
  <si>
    <t>Long-term debt, net of current portion</t>
  </si>
  <si>
    <t>Deferred tax liability</t>
  </si>
  <si>
    <t>Tax receivable agreement obligations</t>
  </si>
  <si>
    <t>ISO reserves</t>
  </si>
  <si>
    <t>Total liabilities</t>
  </si>
  <si>
    <t>Commitments and contingencies</t>
  </si>
  <si>
    <t xml:space="preserve"> </t>
  </si>
  <si>
    <t>Redeemable non-controlling interests</t>
  </si>
  <si>
    <t>Shareholders'/members' equity (deficit):</t>
  </si>
  <si>
    <t>Additional paid-in capital</t>
  </si>
  <si>
    <t>Retained earnings</t>
  </si>
  <si>
    <t>Accumulated deficit</t>
  </si>
  <si>
    <t>Accumulated other comprehensive loss</t>
  </si>
  <si>
    <t>Total shareholders'/members' equity (deficit)</t>
  </si>
  <si>
    <t>Nonredeemable non-controlling interests</t>
  </si>
  <si>
    <t>Total deficit</t>
  </si>
  <si>
    <t>Total liabilities and deficit</t>
  </si>
  <si>
    <t>Common stock</t>
  </si>
  <si>
    <t>Class A Units</t>
  </si>
  <si>
    <t>Capital units</t>
  </si>
  <si>
    <t>Class C Units</t>
  </si>
  <si>
    <t>Class E Units</t>
  </si>
  <si>
    <t>Unaudited Condensed Consolidated Balance Sheets (Parenthetical) - $ / shares</t>
  </si>
  <si>
    <t>Capital units (in units)</t>
  </si>
  <si>
    <t>Class B Units</t>
  </si>
  <si>
    <t>Class D Units</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Loss) Income - USD ($) $ in Thousands</t>
  </si>
  <si>
    <t>3 Months Ended</t>
  </si>
  <si>
    <t>Jun. 30, 2017</t>
  </si>
  <si>
    <t>Unaudited Condensed Consolidated Statements of Operations and Comprehensive (Loss) Income</t>
  </si>
  <si>
    <t>Revenue</t>
  </si>
  <si>
    <t>Operating expenses:</t>
  </si>
  <si>
    <t>Cost of services and products, exclusive of depreciation and amortization shown separately below</t>
  </si>
  <si>
    <t>Selling, general and administrative</t>
  </si>
  <si>
    <t>Depreciation and amortization</t>
  </si>
  <si>
    <t>Total operating expenses</t>
  </si>
  <si>
    <t>(Loss) income from operations</t>
  </si>
  <si>
    <t>Other (expense) income:</t>
  </si>
  <si>
    <t>Interest income</t>
  </si>
  <si>
    <t>Interest expense</t>
  </si>
  <si>
    <t>Income from investment in unconsolidated investees</t>
  </si>
  <si>
    <t>Other expense, net</t>
  </si>
  <si>
    <t>Total other expense</t>
  </si>
  <si>
    <t>Loss before income taxes</t>
  </si>
  <si>
    <t>Income tax benefit (expense)</t>
  </si>
  <si>
    <t>Net Loss</t>
  </si>
  <si>
    <t>Less: Net income attributable to non-controlling interests in consolidated entities</t>
  </si>
  <si>
    <t>Net loss attributable to EVO Investco, LLC</t>
  </si>
  <si>
    <t>Less: Net loss attributable to non-controlling interests of EVO Investco, LLC</t>
  </si>
  <si>
    <t>Net income attributable to EVO Payments, Inc.</t>
  </si>
  <si>
    <t>Earnings per share</t>
  </si>
  <si>
    <t>Basic (in dollars per share)</t>
  </si>
  <si>
    <t>Diluted (in dollars per share)</t>
  </si>
  <si>
    <t>Weighted average Class A common stock outstanding</t>
  </si>
  <si>
    <t>Basic (in shares)</t>
  </si>
  <si>
    <t>Diluted (in shares)</t>
  </si>
  <si>
    <t>Comprehensive (loss) income:</t>
  </si>
  <si>
    <t>Net loss</t>
  </si>
  <si>
    <t>Unrealized gain on defined benefit pension plan</t>
  </si>
  <si>
    <t>Unrealized (loss) gain on foreign currency translation adjustment</t>
  </si>
  <si>
    <t>Other comprehensive (loss) income</t>
  </si>
  <si>
    <t>Comprehensive (loss) income</t>
  </si>
  <si>
    <t>Less: Comprehensive income (loss) attributable to consolidated entities</t>
  </si>
  <si>
    <t>Comprehensive income attributable to EVO Investco, LLC</t>
  </si>
  <si>
    <t>Less: other comprehensive loss attributable to non-controlling interest of EVO Investco, LLC</t>
  </si>
  <si>
    <t>Comprehensive income attributable to EVO Payments, Inc.</t>
  </si>
  <si>
    <t>Unaudited Condensed Consolidated Statements of Changes in Equity - 6 months ended Jun. 30, 2018 - USD ($) shares in Thousands, $ in Thousands</t>
  </si>
  <si>
    <t>EVO Payments, Inc. (deficit)/equity</t>
  </si>
  <si>
    <t>Common StockClass A Common Stock</t>
  </si>
  <si>
    <t>Common StockClass B Common Stock</t>
  </si>
  <si>
    <t>Common StockClass C Common Stock</t>
  </si>
  <si>
    <t>Common StockClass D Common Stock</t>
  </si>
  <si>
    <t>Member UnitsClass A Units</t>
  </si>
  <si>
    <t>Member UnitsClass B Units</t>
  </si>
  <si>
    <t>Member UnitsClass C Units</t>
  </si>
  <si>
    <t>Member UnitsClass D Units</t>
  </si>
  <si>
    <t>Member UnitsClass E Units</t>
  </si>
  <si>
    <t>Total</t>
  </si>
  <si>
    <t>Beginning balance at Dec. 31, 2017</t>
  </si>
  <si>
    <t>Beginning balance (in units) at Dec. 31, 2017</t>
  </si>
  <si>
    <t>Net income prior to Reorganization Transaction</t>
  </si>
  <si>
    <t>Cumulative translation adjustment prior to Reorganization Transactions</t>
  </si>
  <si>
    <t>Distributions prior to Reorganization Transactions</t>
  </si>
  <si>
    <t>Acquisition of additional shares in a consolidated subsidiary</t>
  </si>
  <si>
    <t>Legacy deficit / accumulated comprehensive loss allocation (Class C&amp;D)</t>
  </si>
  <si>
    <t>Legacy deficit / accumulated comprehensive loss allocation (Class B)</t>
  </si>
  <si>
    <t>Equity issued in connection with acquisition prior to Reorganization Transactions</t>
  </si>
  <si>
    <t>Equity issued in connection with acquisition prior to Reorganization Transactions (in units and shares)</t>
  </si>
  <si>
    <t>Share-based compensation prior to Reorganization Transactions, net of share settlement</t>
  </si>
  <si>
    <t>Share-based compensation prior to Reorganization Transactions, net of share settlement (in shares)</t>
  </si>
  <si>
    <t>Class B redeemable non-controlling interests fair value adjustment in connection to Reorganization Transactions</t>
  </si>
  <si>
    <t>Effect of Reorganization Transactions</t>
  </si>
  <si>
    <t>Effect of Reorganization Transactions (in shares)</t>
  </si>
  <si>
    <t>Sale of Class A common stock in initial public offering, net</t>
  </si>
  <si>
    <t>Sale of Class A common stock in initial public offering, net (in shares)</t>
  </si>
  <si>
    <t>Contingent consideration settled in Class A common stock</t>
  </si>
  <si>
    <t>Contingent consideration settled in Class A common stock (in shares)</t>
  </si>
  <si>
    <t>Deferred taxes in connection with the Reorganization Transactions</t>
  </si>
  <si>
    <t>Tax receivable agreement obligations in connection with the Reorganization Transactions</t>
  </si>
  <si>
    <t>Net income subsequent to the Reorganization Transactions</t>
  </si>
  <si>
    <t>Cumulative translation adjustment subsequent to the Reorganization Transactions</t>
  </si>
  <si>
    <t>Legacy redeemable non-controlling interests fair value adjustment</t>
  </si>
  <si>
    <t>Class B redeemable non-controlling interests fair value adjustment in conjunction with the Reorganization Transactions</t>
  </si>
  <si>
    <t>Ending balance at Jun. 30, 2018</t>
  </si>
  <si>
    <t>Ending balance (in shares) at Jun. 30, 2018</t>
  </si>
  <si>
    <t>Unaudited Condensed Consolidated Statements of Cash Flows - USD ($) $ in Thousands</t>
  </si>
  <si>
    <t>Cash flows from operating activities:</t>
  </si>
  <si>
    <t>Adjustments to reconcile net loss to net cash provided by (used in) operating activities:</t>
  </si>
  <si>
    <t>Amortization of deferred financing costs</t>
  </si>
  <si>
    <t>Loss on extinguishment of debt</t>
  </si>
  <si>
    <t>Share-based compensation expense</t>
  </si>
  <si>
    <t>Loss on disposal of equipment and improvements</t>
  </si>
  <si>
    <t>Undistributed earnings from unconsolidated investees</t>
  </si>
  <si>
    <t>Accrued interest expense</t>
  </si>
  <si>
    <t>Accrued interest income</t>
  </si>
  <si>
    <t>Deferred rent</t>
  </si>
  <si>
    <t>Deferred taxes</t>
  </si>
  <si>
    <t>Loss on payment of contingent consideration</t>
  </si>
  <si>
    <t>Reserve on uncollectible notes receivable</t>
  </si>
  <si>
    <t>Changes in operating assets and liabilities, net of effect of acquisitions:</t>
  </si>
  <si>
    <t>Related parties</t>
  </si>
  <si>
    <t>Settlement processing funds, net</t>
  </si>
  <si>
    <t>Net cash provided by (used in) operating activities</t>
  </si>
  <si>
    <t>Cash flows from investing activities:</t>
  </si>
  <si>
    <t>Restricted cash</t>
  </si>
  <si>
    <t>Acquisition of businesses, net of cash acquired</t>
  </si>
  <si>
    <t>Purchase of equipment and improvements</t>
  </si>
  <si>
    <t>Acquisition of intangible assets</t>
  </si>
  <si>
    <t>Issuance of notes receivable</t>
  </si>
  <si>
    <t>Collections of notes receivable</t>
  </si>
  <si>
    <t>Net cash used in investing activities</t>
  </si>
  <si>
    <t>Cash flows from financing activities:</t>
  </si>
  <si>
    <t>Proceeds from long-term debt</t>
  </si>
  <si>
    <t>Repayments of long-term debt</t>
  </si>
  <si>
    <t>Deferred financing costs paid</t>
  </si>
  <si>
    <t>Contingent consideration paid</t>
  </si>
  <si>
    <t>Deferred cash consideration paid</t>
  </si>
  <si>
    <t>Acquisition of additional non-controlling interest</t>
  </si>
  <si>
    <t>IPO proceeds</t>
  </si>
  <si>
    <t>Contributions by members</t>
  </si>
  <si>
    <t>Distribution to members</t>
  </si>
  <si>
    <t>Distribution to non-controlling interests holders</t>
  </si>
  <si>
    <t>Net cash provided by financing activities</t>
  </si>
  <si>
    <t>Effect of exchange rate changes on cash and cash equivalents</t>
  </si>
  <si>
    <t>Net increase in cash and cash equivalents</t>
  </si>
  <si>
    <t>Cash and cash equivalents, beginning of year</t>
  </si>
  <si>
    <t>Cash and cash equivalents, end of period</t>
  </si>
  <si>
    <t>Description of Business and Summary of Significant Accounting Policies</t>
  </si>
  <si>
    <t>(1)
(a)
EVO, Inc. is a Delaware corporation whose primary asset is its ownership of approximately 21.7% of the membership interests of EVO, LLC as of June 30, 2018. EVO, Inc. was incorporated on April 20, 2017 for the purpose of completing the Reorganization Transactions, in order to carry on the business of EVO, LLC and to consummate the IPO. EVO, Inc. is the sole managing member of EVO, LLC and operates and controls all of the businesses and affairs conducted by the Group.
The Company is a leading payment technology and services provider, offering an array of innovative, reliable, and secure payment solutions to merchants across North America and Europe. The Company supports all major card types in the markets it serves.
The Company provides card-based payment processing services to small and middle market merchants, multinational corporations, government agencies, and other business and nonprofit enterprises located throughout North America and Europe. These services enable merchants to accept credit and debit cards and other electronic payment methods as payment for their products and services by providing terminal devices, card authorization, data capture, funds settlement, risk management, fraud detection, and chargeback services. As of June 30, 2018, the Company serviced over 550,000 merchants, had the ability to process across 50 markets and operated two reportable segments: North America and Europe.
Since 2012, the Company has acquired and established various interests in entities that expanded the Company’s presence in North America and Europe. Most of these acquisitions were financed by an increase in the Company’s bank credit facilities.
(b)
The accompanying unaudited condensed consolidated balance sheets as of June 30, 2018, the unaudited condensed consolidated statements of operations and comprehensive (loss) income for the three and six months ended June 30, 2018 and 2017, the unaudited condensed consolidated statement of changes in equity for the six months ended June 30, 2018, and the unaudited condensed consolidated statements of cash flows for the six months ended June 30, 2018 and 2017 reflect all adjustments that are of a normal, recurring nature and that are considered necessary for a fair presentation of the results for the periods shown in accordance with accounting principles generally accepted in the United States of America (“U.S. GAAP”) and the applicable rules and regulations of the Securities Exchange Commission (“SEC”) for interim financial reporting periods. Accordingly, certain information and footnote disclosures have been condensed or omitted in accordance with SEC rules that would ordinarily be required under U.S. GAAP for complete financial statements. The unaudited condensed consolidated financial statements should be read in conjunction with the audited consolidated financial statements and notes thereto included in the Company’s final prospectus filed with the SEC on May 24, 2018 (the “Prospectus”) for the offering of Class A common stock (the “Class A common stock”). See Note 15, “Shareholders’ Equity,” to the unaudited condensed consolidated financial statements for information regarding the Reorganization Transactions and the IPO.
The preparation of the unaudited condensed consolidated financial statements in conformity with U.S. GAAP requires management to make certain estimates and assumptions that affect the reported assets and liabilities, the disclosure of contingent assets and liabilities at the date of the unaudited condensed consolidated financial statements, and the reported amounts of revenue and expenses during the period.
Accordingly, actual results could differ from those estimates. Estimates are used for accounting purposes including, but not limited to, calculating redeemable non-controlling interests, calculating income taxes, and calculating the valuation of long lived assets.
(c)
The accompanying unaudited condensed consolidated financial statements include the accounts of the Company. As sole managing member of EVO, LLC, EVO, Inc. exerts control over the Group. In accordance with Accounting Standards Codification (“ASC”) 810, Consolidation , EVO, Inc. consolidates the Group’s unaudited condensed consolidated financial statements and records the interests in EVO, LLC that it does not own as non-controlling interests. All intercompany accounts and transactions have been eliminated in consolidation. The Company accounts for investments over which it has significant influence but not a controlling financial interest using the equity method of accounting.
(d)
Cash and cash equivalents include all cash balances and highly liquid securities with original maturities of three months or less when acquired. Cash balances often exceed federally insured limits; however, concentration of credit risk is limited due to the payment of funds on the day following receipt in satisfaction of the settlement process. Included in cash and cash equivalents are merchant reserve cash balances, which represent funds collected from the Company’s merchants that serve as collateral to minimize contingent liabilities associated with any losses that may occur under the respective merchant agreements (“Merchant Reserves”). While this cash is not restricted in its use, the Company believes that maintaining the Merchant Reserves to collateralize merchant losses strengthens its fiduciary standings with its card network sponsors (“Member Banks”) and is in accordance with the guidelines set by the card networks. As of June 30, 2018, and December 31, 2017, Merchant Reserves were $107.5 million and $111.3 million, respectively.
(e)
Basic earnings per Class A common stock is computed by dividing the net income attributable to EVO, Inc. by the weighted average number of Class A common stock outstanding from May 23, 2018 to June 30, 2018. Diluted earnings per Class A common stock is calculated by dividing the net income attributable to EVO, Inc. by the diluted weighted average Class A common stock outstanding during the period, which includes stock options, restricted stock units (“RSUs”), unit appreciation rights (“UARs”), restricted stock awards (“RSAs”), and LLC Interests corresponding to each Class C common share and Class D common share that are convertible into shares of Class A common stock for the period after the closing of the IPO. The dilutive effect of outstanding share-based compensation awards, if any, is reflected in diluted earnings per Class A common stock by application of the treasury stock method or if-converted method, as applicable. Refer to Note 2, “Earnings Per Share,” for further information on net income (loss) per Class A common stock.
(f)
In certain markets, the Company is a member of various card networks, allowing it to process and fund transactions without third party sponsorship. In other markets, the Company has financial institution sponsors Member Banks for whom the Company facilitates payment transactions. These arrangements allow the Company to route transactions under the Member Banks’ control and identification numbers to clear card transactions through card networks.
A summary of these amounts are as follows:
June 30,
December 31,
2018
2017
(In thousands)
Settlement processing assets:
Receivable from card networks
$
311,900
$
342,803
Receivable from merchants
118,023
96,466
Totals
$
429,923
$
439,269
Settlement processing obligations:
Settlement liabilities
$
(359,242)
$
(372,642)
Merchant reserves
(107,535)
(111,876)
Totals
$
(466,777)
$
(484,518)
(g)
The Company recognizes revenue when (1) it is realized or realizable and earned, (2) there is persuasive evidence of an arrangement, (3) delivery and performance has occurred, (4) there is a fixed or determinable sales price, and (5) collection is reasonably assured.
The Company primarily earns revenue from payment processing services. Payment processing service revenue is based on a percentage of transaction value and on specified amounts per transaction or service, and is recognized as such services are performed.
The Company also earns revenue from the sale and rental of electronic point of sale (“POS”) equipment. Revenue from the sale of these products is recognized when goods are shipped and title passes to the customer. Revenue from the rental of electronic POS equipment is recognized monthly as earned. These revenues are presented in “Processing and other revenue” in the below table and totaled $11.1 million and $10.1 million for the three months ended June 30, 2018 and 2017 , respectively. These revenues totaled $21.4 million and $19.5 million for the six months ended June 30, 2018 and 2017 respectively. Such rental arrangements are considered multiple element arrangements. The Company follows guidance in ASC 605-25, Revenue Recognition – Multiple-Element Arrangements . However, because the non-processing elements are primarily accounted for as rentals with a similar delivery pattern, the elements have the same revenue recognition timing. Commissions, payable to referral and reseller partners, are recognized as incurred.
A summary of revenue is as follows:
Three Months Ended June 30,
Six Months Ended June 30,
2018
2017
2018
2017
(In thousands)
(In thousands)
Processing and other revenue
$
480,268
$
437,823
$
921,004
$
827,372
Interchange and card network fees
(281,195)
(257,149)
(537,504)
(482,683)
Subtotal
199,073
180,674
383,500
344,689
Commissions
(41,641)
(39,904)
(80,640)
(78,810)
Card network processing costs and other
(16,541)
(16,871)
(33,687)
(32,360)
Revenue
$
140,891
$
123,899
$
269,173
$
233,519
(h)
The Company accounts for share-based compensation transactions with employees in accordance with ASC 718, Compensation: Stock Compensation . ASC 718 requires a share-based compensation transaction with employees to be measured based on the fair value of the awards issued. The existing awards had a performance condition contingent on the IPO as well as other metrics. These awards were modified on the IPO date by the compensation committee of the board of directors and the modified awards were fair valued on that date based on the IPO price per share of Class A common stock. The majority of these awards were fully time-vested; the Company recorded compensation expense to fully recognize the life to date value of these awards. With respect to equity awards issued as compensation in connection with the Reorganization Transactions and the IPO pursuant to the 2018 Omnibus Equity Incentive Plan, the fair value of the stock option awards are determined through the application of the Black-Scholes model. The fair value of the RSUs was determined based on the IPO per share price or the market price at the time of grant. The fair value of awards granted to employees is expensed based on the vesting conditions of the awards. Refer to Note 16, “Stock Compensation Plans and Share-Based Awards,” for further information on the equity awards.
(i)
New accounting pronouncements are issued by the FASB or other standards setting bodies that are adopted by the Company are adopted as of the specified effective date. Unless otherwise discussed, management believes that the impact of recently issued standards that are not yet effective will not have a material impact on the Company’s unaudited condensed consolidated financial statements upon adoption.
In January 2017, the FASB issued Accounting Standards Update (“ASU”) 2017-04, Intangibles – Goodwill and Other . This update simplifies the subsequent measurement of goodwill by eliminating Step 2 from the goodwill impairment test. The amendments in this update are effective for annual or interim goodwill impairment tests in fiscal years beginning after December 15, 2021. The Company has early adopted ASU 2017-04 on a prospective basis, effective January 1, 2018. The adoption of this standard did not have a material impact on the Company’s unaudited condensed consolidated financial statements.
In August 2016, the FASB issued ASU 2016-15, Statement of Cash Flows: Classification of Cash Receipts and Cash Payments . This update addresses eight specific cash flow issues with the objective of reducing the existing diversity in cash flow presentation practices. The amendment is effective for fiscal years beginning after December 15, 2018, and interim periods within those fiscal years. The Company is evaluating the impact of this ASU on the Company’s unaudited condensed consolidated statement of cash flows.
In March 2016, the FASB issued ASU 2016-09, Compensation-Stock Compensation (Topic 718): Improvements to Employee Share-Based Payment Accounting . This update simplifies several aspects of the accounting for share-based payments, including the accounting for excess tax benefits and deficiencies, forfeitures, and statutory tax withholding requirements, as well as classification on the statement of cash flows related to excess tax benefits and employee taxes paid when an employer withholds shares for tax-withholding purposes. The ASU is effective for annual periods beginning after December 15, 2017, and interim periods within those annual periods beginning after December 15, 2018. Early adoption is permitted. An entity that elects early adoption must adopt all of the amendments in the same period. The Company is currently evaluating the potential effects of adoption of ASU 2016-09 on the Company’s unaudited condensed consolidated financial statements.
In March, April and May 2016, the FASB issued ASU 2016-08, 2016-10 and 2016-12, Revenue from Contracts with Customers . These updates clarify certain definitions and topics with respect to ASU 2014-09. In May 2014, the FASB issued ASU 2014-09, Revenue from Contracts with Customers . This ASU supersedes the revenue recognition requirements in ASC 605, Revenue Recognition .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is effective for fiscal years beginning after December 15, 2018, and interim periods within those fiscal years, with early adoption permitted. Companies are permitted to either apply the requirements retrospectively to all prior periods presented, or apply the requirements in the year of adoption, through a cumulative adjustment. The Company has performed a review of the requirements of the new revenue standard and is monitoring the activity of the FASB and the transition resource group as it relates to specific interpretive guidance. EVO, LLC has engaged internal and external resources to assess the impact of the adoption of the new standard on the Company’s financial statements. The Company is analyzing customer contracts and applying the five-step model of the new standard to each contract. The new standard may cause changes to the amount and timing of revenue recognition resulting in a change to the Company’s current accounting practices. Additionally, the Company may be required to capitalize costs to obtain contracts with customers and amortize such costs over the useful life of the contract. The Company anticipates adopting the new revenue standard on January 1, 2019 using the modified retrospective approach.
In February 2016, the FASB issued ASU 2016-02, Leases . This standard aims to increase transparency and comparability among organizations by recognizing lease assets and lease liabilities on the balance sheet and disclosing key information about leasing arrangements. The new standard is effective for fiscal years beginning after December 15, 2019, and interim periods within those fiscal years. Early application of this ASU is permitted for all entities. The Company is evaluating the impact of this ASU on the unaudited condensed consolidated results of operations and financial condition.</t>
  </si>
  <si>
    <t>Earnings Per Share</t>
  </si>
  <si>
    <t xml:space="preserve">(2)
As described in Note 15, “Shareholders’ Equity,” on May 22, 2018, the EVO, LLC Agreement was amended and restated, to, among other things, reclassify all of the then existing membership interests of EVO, LLC into a new single class of common membership interests. Additionally, the Company entered into a series of transactions that resulted in the issuance of Class A common stock, Class B common stock, Class C common stock and Class D common stock to the holders of LLC Interest and commenced the IPO resulting in the public issuance of additional shares of the Company’s Class A common stock (Refer to Note 15, “Shareholders’ Equity,” for further discussion of Reorganization Transactions and IPO). Earnings per share information for the three and six months ended June 30, 2018 has been presented on a prospective basis and reflects only the net income available for holders of Class A common stock, as well as both basic and diluted weighted average Class A common stock outstanding, for the period from May 23, 2018 through June 30, 2018. Earnings per share information prior to May 23, 2018 are not presented since the ownership structure of EVO, LLC is not a common unit of ownership.
The following table sets forth the computation of the Company's basic and diluted net income per Class A common share:
May 23 - June 30
2018
Numerator:
Net income attributable to EVO Payments, Inc.
$
16,713
Denominator:
Weighted average Class A common stock outstanding
17,293,355
Effect of dilutive securities
139,367
Total dilutive securities
17,432,722
Earnings per share:
Basic
$
0.97
Diluted
$
0.96
Antidilutive securities:
Stock options
163,144
Convertible Class C common stock
2,560,955
Convertible Class D common stock
24,305,155
Earnings per share is not separately presented for Class B common stock, Class C common stock and Class D common stock since they have no economic rights to the income or loss of EVO, Inc. Class B common stock is not considered when calculating dilution as this class of common stock may not convert to Class A common stock. Class C common stock and Class D common stock are considered in the dilution calculation as these classes have conversion rights to Class A common stock that could result in additional Class A common stock being issued however, these shares are currently in a net loss position and are therefore anti-dilutive. Refer to Note 15, “Shareholders’ Equity,” for further information on rights to each class of stock. </t>
  </si>
  <si>
    <t>Tax Receivable Agreement</t>
  </si>
  <si>
    <t>(3)
In connection with the IPO the Company entered into a Tax Receivable Agreement (“TRA”) that requires us to make payments to the Continuing LLC Owners, as defined in Note 15, “Shareholders’ Equity,” that are generally equal to 85% of the applicable cash tax savings, if any, realized as a result of favorable tax attributes that will be available to the Company as a result of the Reorganization Transactions, exchanges of EVO, LLC interests for Class A common stock, and payments made under the TRA. Payments will occur only after the filing of U.S. federal and state income tax returns and realization of cash tax savings from the favorable tax attributes. The first payment is due between 95 to 125 days after the filing of the Company’s tax return for the year ended December 31, 2018, which is due April 15, 2019, but the due date can be extended until October 15, 2019.
As a result of the exchange of units of EVO, LLC and shares of Class D common stock for shares of Class A common stock sold by the selling stockholder in connection with the IPO, the Company recorded a deferred tax asset of $2.6 million associated with the increase in tax basis. Payments to the Continuing LLC Owners related to the purchases, the exchanges as described in Note 15, “Shareholders’ Equity,” of the accompanying unaudited condensed consolidated financial statements, will aggregate to approximately $2.2 million, ranging from zero to $0.2 million per year over the next 15 years. The Company recorded a corresponding reduction to paid-in capital for the difference between the TRA liability and the related deferred tax asset. As of June 30, 2018, the Company’s remaining deferred tax asset and payment liability pursuant to the TRA were approximately $2.6 million and $2.2 million, respectively. The amounts recorded as of June 30, 2018 approximate the current estimate of expected tax savings and are subject to change after the filing of the Company’s U.S. federal and state income tax returns for the year ending December 31, 2018. Future payments under the TRA with respect to subsequent exchanges would be in addition to these amounts.
For the TRA, the cash savings realized by the Company are computed by comparing the actual income tax liability of the Company to the amount of such taxes the Company would have been required to pay had there been no increase to the tax basis of the assets of EVO, LLC as a result of the purchase or exchange of EVO, LLC Interests, had there been no tax benefit from the tax basis in the intangible assets of EVO, LLC on the date of the IPO and had there been no tax benefit as a result of the Net Operating Losses (“NOLs”) generated by the increase in our tax basis of the assets in EVO, LLC. Subsequent adjustments of the TRA obligations due to certain events (e.g. changes to the expected realization of NOLs or changes in tax rates) will be recognized within operating expenses in the unaudited condensed consolidated statement of operations and comprehensive (loss) income.</t>
  </si>
  <si>
    <t>Acquisitions</t>
  </si>
  <si>
    <t>(4)
2018 Acquisitions
(a)
EVO Payments International Corp. - Canada
In February 2018, a subsidiary of EVO, Inc. acquired the remaining 30% membership interest in EVO Payments International Corp. - Canada (“EVO Canada”) from 7097794 Canada, Inc. for $0.9 million of contingent consideration. This transaction resulted in a reduction to members’ deficit and nonredeemable non-controlling interest of $0.4 million and $0.5 million, respectively. EVO Canada is presented in our North America segment.
(b)
Nationwide Payment Solutions, LLC
In March 2018, a subsidiary of EVO, Inc. acquired the remaining 38% membership interest in Nationwide Payment Solutions, LLC (“NPS”) for an upfront payment of $16.9 million and contingent consideration of $3.8 million to be paid on March 23, 2019. This transaction resulted in a reduction to members’ deficit and nonredeemable non-controlling interest of $20.1 million and $0.6 million, respectively. NPS is presented in our North America segment.
(c)
Liberbank, S.A.
In April 2018, a subsidiary of EVO, Inc. acquired a portion of the merchant acquiring assets of Liberbank, S.A and Banco de Castilla la Mancha, S.A. for €7.9 million ($9.5 million). This asset acquisition is presented in our Europe segment. Equipment and intangible assets acquired consist of card processing equipment, merchant contract portfolios, marketing alliance agreements, and trademarks with useful lives of 3 years, 5 years, 15 years, and 15 years, respectively.
(d)
Nodus Technologies, Inc.
In May 2018, a subsidiary of EVO, Inc. completed the acquisition of 100% of the outstanding shares of Nodus Technologies, Inc. (“Nodus”) for $18.0 million. The total consideration includes a holdback liability of $0.8 million. Nodus is presented in our North America segment. The pro forma impact of this acquisition was not material to the Company’s historical consolidated operating results and is, therefore, not separately presented. Equipment and intangible assets consist of office equipment, computer software, merchant contract portfolios, trademarks, internally developed software, and non-competition agreements with useful lives of 5 to 7 years, 3 years, 15 years, 20 years, 10 years and 3 years, respectively.
2017 Acquisitions
(e)
Sterling Payment Technologies, LLC
In January 2017, a subsidiary of EVO, Inc. completed the acquisition of 100% of outstanding units of Sterling Payment Technologies, LLC (“Sterling”) for $196.8 million, including deferred purchase price of $71.2 million, a holdback liability of $0.2 million and an estimated working capital adjustment of $0.3 million. The Company agreed to a deferred purchase price of $70.0 million which was paid in full in May 2018. Total costs incurred in connection with this acquisition were $1.3 million and are presented in selling, general and administrative expenses. Sterling is presented in our North America segment.
The table below presents the allocation of the purchase price of Sterling to the assets acquired and liabilities assumed based on their fair values.
As of the
acquisition
date
(In thousands)
Cash and cash equivalents
$
601
Accounts receivable
945
Prepaid expenses and other
905
Inventory
851
Equipment and improvements
2,711
Intangibles - Trademarks
14,400
Intangibles - Internally developed software
7,300
Intangibles - Non-competition agreements
6,200
Intangibles - Merchant contract portfolios
27,300
Intangibles - Marketing alliance agreements
30,200
Accounts payable and accrued expenses
(2,626)
Total net fair value excluding goodwill
88,787
Goodwill
107,978
Total purchase price
$
196,765
Intangible assets consist of an indefinite lived trade name, internally developed software, non-competition agreements, marketing alliance agreements and merchant contract portfolios with useful lives of 7 years, 2 to 4 years, 18 to 21 years, and 12 to 18 years, respectively. Multiple assets were acquired for each of the following classes of asset resulting in variability in the assets useful life: non-competition agreements, marketing alliance agreements and merchant contract portfolios. Acquired goodwill is expected to be tax deductible.
The Company views this acquisition as an important part of its long-term strategy of expanding the Company’s business domestically and the goodwill arising from the acquisition was attributable to strategic benefit and growth opportunities, including alternative sales channels and operating synergies that the Company expects to realize.
(f)
Vision Payments Solutions, LLC
In March 2017, a subsidiary of EVO, Inc. acquired the remaining 25% membership interest in Vision Payments Solutions, LLC (“VPS”) from Vision Payments Solutions, Inc., resulting in a reduction to members’ deficit and nonredeemable non-controlling interest of $0.4 million. VPS is presented in our North America segment.
(g)
Pineapple Payments, LLC
In April 2017, a subsidiary of EVO, Inc. acquired the remaining 75% of the units of Pineapple Payments, LLC (“Pineapple”) for $8.4 million, inclusive of contingent consideration of $0.7 million. Pineapple is presented in our North America segment. The pro forma impact of this acquisition was not material to the Company’s historical consolidated operating results and is, therefore, not presented. Intangible assets consist of merchant contract portfolios and marketing alliance agreements with useful lives of 7 years and 5 years, respectively.
(f)
In May 2017, a subsidiary of EVO, Inc. acquired the remaining 49% membership interest in Zenith Merchant Services, LLC (“Zenith”) for $9.2 million, inclusive of contingent consideration of $2.8 million. The transaction resulted in an increase to members’ deficit and reduction to nonredeemable non-controlling interest of $6.8 million and $2.4 million, respectively. Zenith is presented in our North America segment.</t>
  </si>
  <si>
    <t>Equipment and Improvements</t>
  </si>
  <si>
    <t>(5)
Equipment and improvements consisted of the following:
Estimated
Useful
Lives in
June 30,
December 31,
Years
2018
2017
(In thousands)
Card processing
3-5
$
113,489
$
102,789
Office equipment
3-5
42,007
37,476
Computer software
41,278
38,669
Leasehold improvements
various
13,120
12,764
Furniture and fixtures
5-7
5,822
5,410
Totals
215,716
197,108
Less accumulated depreciation
(118,336)
(106,889)
Foreign currency translation adjustment
2,977
6,368
Totals
$
100,357
$
96,587
Depreciation expense related to equipment and improvements was $9.5 million and $7.2 million for the three months ended June 30, 2018 and 2017, respectively. Depreciation expense related to equipment and improvements was $18.5 million and $14.3 million for the six months ended June 30, 2018 and 2017, respectively.
In the six months ended June 30, 2018 equipment and improvements and accumulated depreciation were each reduced by $7.5 million and $7.1 million, respectively, and in the six months ended June 30, 2017 by $2.7 million and $2.6 million, respectively, primarily related to asset retirements. The Company infrequently sells or disposes of assets that are not fully depreciated, and this activity represents an insignificant portion of the total reduction.</t>
  </si>
  <si>
    <t>Goodwill and Intangible Assets</t>
  </si>
  <si>
    <t>(6)
Intangible assets, net consist of the following:
June 30,
December 31,
2018
2017
(In thousands)
Intangible assets with finite lives:
Merchant contract portfolios:
Gross carrying value
$
282,614
$
274,780
Accumulated amortization
(125,515)
(113,747)
Accumulated impairment losses
(5,658)
(5,658)
Foreign currency translation adjustment
(28,443)
(26,057)
Net
122,998
129,318
Marketing alliance agreements:
Gross carrying value
191,954
187,758
Accumulated amortization
(41,694)
(35,509)
Accumulated impairment losses
(7,585)
(7,585)
Foreign currency translation adjustment
(17,671)
(15,561)
Net
125,004
129,103
Trademarks, finite-lived:
Gross carrying value
27,283
25,084
Accumulated amortization
(9,596)
(8,485)
Foreign currency translation adjustment
(4,355)
(3,701)
Net
13,332
12,898
Internally developed software:
Gross carrying value
52,620
42,442
Accumulated amortization
(11,696)
(9,760)
Accumulated impairment losses
(9,324)
(9,324)
Foreign currency translation adjustment
(3,607)
(3,247)
Net
27,993
20,111
Non-competition agreements:
Gross carrying value
6,400
6,200
Accumulated amortization
(3,961)
(2,633)
Net
2,439
3,567
Total finite-lived, net
291,766
294,997
Trademarks, indefinite-lived:
Gross carrying value
18,499
18,486
Total intangible assets, net
$
310,265
$
313,483
Amortization expense related to intangible assets was $11.5 million and $11.4 million for the three months ended June 30, 2018 and 2017, respectively. Amortization expense related to intangible assets was $22.2 million and $21.3 million for the six months ended June 30, 2018 and 2017, respectively.
Estimated amortization expense to be recognized during each of the five years subsequent to June 30, 2018:
Amount
(In thousands)
Years ending:
2018 (remainder for the year)
$
23,012
2019
41,232
2020
36,558
2021
31,091
2022
27,161
2023 and thereafter
132,712
Total
$
291,766
The following represents net intangible assets by segment:
June 30,
December 31,
2018
2017
(In thousands)
Intangible assets, net:
North America
Merchant contract portfolios
$
87,256
$
89,045
Marketing alliance agreements
79,116
82,604
Trademarks, finite-lived
1,487
—
Internally developed software
16,798
10,431
Non-competition agreements
2,439
3,567
Trademarks, indefinite-lived
18,499
18,486
Total
205,595
204,133
Europe
Merchant contract portfolios
35,742
40,273
Marketing alliance agreements
45,888
46,499
Trademarks, finite-lived
11,845
12,898
Internally developed software
11,195
9,680
Total
104,670
109,350
Total intangible assets, net
$
310,265
$
313,483
Goodwill activity for the six months ended June 30, 2018, in total and by reportable segment, was as follows:
Reportable Segment
North
America
Europe
Total
(In thousands)
Goodwill, gross, as of December 31, 2017
$
196,126
$
139,843
$
335,969
Accumulated impairment losses
—
(24,291)
(24,291)
Goodwill, net, as of December 31, 2017
196,126
115,552
311,678
Business combinations
10,986
—
10,986
Foreign currency translation adjustment
(307)
(6,152)
(6,459)
Goodwill, net as of June 30, 2018
$
206,805
$
109,400
$
316,205
For the six months ended June 30, 2018 and 2017, there was no goodwill or long-lived asset impairment.</t>
  </si>
  <si>
    <t>Related Party Transactions</t>
  </si>
  <si>
    <t>(7) Related Party Transactions
Some of the board members and officers of EVO, Inc. have partial ownership interests in certain related companies. The Company advances funds to and receives funds from these related companies, incurs commission expenses, and sells equipment and services to these companies. The related party commission expenses amounted to $9.9 million and $10.2 million for the three months ended June 30, 2018 and 2017, respectively. The related party commission expenses amounted to $18.8 million and $20.8 million for the six months ended June 30, 2018 and 2017, respectively. The sale of equipment and services amounted to $0.1 million for the three months ended June 30, 2018 and 2017. The sale of equipment and services amounted to $0.2 million and $0.3 million for the six months ended June 30, 2018 and 2017, respectively.
Related party balances consist of the following:
June 30,
December 31,
2018
2017
(In thousands)
Receivables from sale of POS devices and peripherals
$
1,451
$
1,609
Receivables from related companies
18
974
Notes receivable, short term
172
42
Due from related parties, short term
$
1,641
$
2,625
Notes receivable, long term
—
109
Due from related parties, long term
$
—
$
109
Liabilities to related companies
5,398
7,847
Due to related parties, short term
$
5,398
$
7,847
ISO commission reserve
560
675
Due to related parties, long term
$
560
$
675
Madison Dearborn Partners, LLC (“MDP”), a member of EVO, LLC and shareholder of EVO, Inc., provides the Company with consulting services on an as needed basis. In addition, the Company will reimburse MDP for certain out of pocket expenses. MDP primarily provides consulting services related to business development, financing matters, and potential acquisition activities. The Company reimbursed less than $0.1 million in expenses to MDP for three and six months ended June 30, 2018 and less than $0.1 million and $5.7 million for three and six months ended June 30, 2017, respectively.
Additionally, the Company provides certain treasury, payroll, tax preparation and other services, to Blueapple Inc. (“Blueapple”), a member of EVO, LLC and owner of all outstanding shares of Class B common stock of EVO, Inc. The expense related to these services was $0.1 million for the three and six months ended June 30, 2018 and 2017.
The Company provides card-based processing services and risk assessment to Federated Payment Systems, LLC (“Federated”) in the ordinary course of business. The Company also holds a one-third ownership position in Federated, while JGRG Equities, LLC, an entity wholly owned by relatives of the Company’s chairman, and an unrelated third party each also hold a one-third ownership position. The Company receives a nominal fee for providing services to Federated. The Company has a right to hold a reserve on Federated’s merchant transaction proceeds to secure potential losses the Company may incur in connection with the services it provides to Federated. For the three months ended June 30, 2018 and 2017, the Company received $0.1 million in revenues in connection with providing services to Federated. For the six months ended June 30, 2018 and 2017, the Company received $0.3 million and $0.2 million, respectively, in revenues in connection with providing services to Federated.
EVO, LLC also relies on Federated Payments Canada Corp. (“Federated Canada”) to provide certain marketing services to the Company’s business in Canada. While the Company does not hold a direct ownership interest in Federated Canada, the Company’s chairman holds a one third interest in Federated Canada. For the three months ended June 30, 2018 and 2017, the Company paid $2.7 million and $2.1 million, respectively in fees to Federated Canada for these services. For the six months ended June 30, 2018 and 2017, the Company paid $3.9 million and $4.0 million, respectively in fees to Federated Canada for these services.
The Company leases office space located at 515 Broadhollow Road in Melville, New York for $0.1 million per month from 515 Broadhollow, LLC. 515 Broadhollow, LLC is majority owned, directly and indirectly, by the Company’s chairman.
Receivables from related companies include amounts receivable from members of EVO, LLC and shareholders of the Company of $0.6 million and $0.8 million and receivables from minority held affiliates of $0.2 million and $0.3 million as of June 30, 2018 and December 31, 2017. Additionally, the Company has notes receivable from employees maturing on June 24, 2021 with an interest rate of 3.25%. The balance of the outstanding notes is not significant as of June 30, 2018 and December 31, 2017. The outstanding notes are presented in “Other current assets” and “Other assets” on the unaudited condensed consolidated balance sheets. In connection with the vesting of the Class A restricted shares, the Company issued loans to certain employees for the purposes of paying withholding taxes in the amount of $0.6 million.
The Company, through one wholly owned subsidiary and one minority held affiliate, conducts business under ISO agreements with a relative of the Company’s chairman pursuant to which the relative provides certain marketing services and equipment in exchange for a commission based on the volume of transactions processed for merchants acquired by the related party. For the three months ended June 30, 2018, the Company paid $0.2 million and $0.1 million, respectively, for commissions paid related to this activity. For the six months ended June 30, 2018 and 2017, the Company paid $0.3 million and $0.1 million, respectively, for commissions paid related to this activity.
NFP is the Company’s benefit broker and 401(k) manager. NFP is a portfolio company of MDP and one of the Company’s executive officers maintains a minority ownership interest in NFP. For the three and six months ended June 30, 2018 and 2017, the Company paid $0.1 million in commissions and other expenses to NFP.</t>
  </si>
  <si>
    <t>Income Taxes</t>
  </si>
  <si>
    <t xml:space="preserve">(8)
The Company’s effective tax rate (“ETR”) was 41.3% and 30.3% for the three and six months ended June 30, 2018, respectively. The effective tax rate for the three and six months ended June 30, 2018 differs from the statutory federal rate primarily due to foreign income taxes, the tax treatment of income attributable to non-controlling interests, and the exclusion of tax benefits related to losses recorded in certain foreign operations. The income attributable to these non-controlling interests is taxable to EVO, LLC’s individual owners and not to the Company itself. Income tax liabilities are incurred with respect to foreign operations whereas income of EVO, LLC in the U.S. flows through and is taxable to EVO, LLC’s owners, including the Company.
The Company’s deferred tax asset increased from December 31, 2017 to June 30, 2018 primarily based on the recognition of tax benefits reflective of the estimated annual effective tax rate applied to the year to date loss before income taxes.
The Company’s ETR was (238.1)% and (78.8)% for the three and six months ended June 30, 2017, respectively. The effective tax rate for the three and six months ended June 30, 2017 differs from the statutory federal rate primarily due to foreign income taxes. Income tax liabilities are incurred with respect to foreign operations whereas income of EVO, LLC in the U.S. flows through and is taxable to EVO, LLC’s owners.
Management assesses the available evidence to estimate whether sufficient future taxable income will be generated to use existing deferred tax assets. A significant piece of objective, negative evidence evaluated was the cumulative loss incurred over the three-year period ended June 30, 2018 in certain jurisdictions. Such objective evidence limits the ability to consider other subjective evidence such as our projections of future growth. On the basis of this assessment, valuation allowances were established in prior periods to reduce the carrying amount of deferred tax assets to an amount that is more likely than not to be realized in certain European jurisdictions. Release of a valuation allowance would result in the realization of all or a portion of the related deferred tax assets and a decrease to income tax expense for the period in which the release is recorded. Based on our assessment, no material changes to our valuation allowances were recorded during the six months ended June 30, 2018.
On December 22, 2017, the U.S. government enacted comprehensive tax legislation commonly referred to as the Tax Cuts and Jobs Act (“Tax Reform”). Tax Reform makes broad changes to U.S. federal tax law, including, but not limited to (1) reducing the U.S. federal corporate tax rate from 35% to 21%; (2) the acceleration of expensing certain business assets; (3) further limiting deductibility of executive compensation; (4) additional limitations on the deductibility of interest expense; and (5) limiting the NOL carryforward deduction to 80% of taxable income for losses arising in taxable years beginning after December 31, 2017.
The SEC staff issued Staff Accounting Bulletin No. 118 (“SAB 118”) to address situations where a registrant does not have the necessary information available, prepared, or analyzed (including computations) in reasonable detail to complete the accounting under ASC Topic 740 for certain income tax effects of Tax Reform for the reporting period of enactment. SAB 118 allows the Company to provide a provisional estimate of the impacts of Tax Reform during a measurement period similar to the measurement period used when accounting for business combinations. Adjustments to provisional estimates and additional impacts from Tax Reform must be recorded as they are identified during the measurement period as provided for in SAB 118. The Company continues to analyze the effects of Tax Reform and will record adjustments and additional impacts from Tax Reform as they are identified during the measurement period as provided for in SAB 118. </t>
  </si>
  <si>
    <t>Long-Term Debt and Credit Facilities</t>
  </si>
  <si>
    <t>(9)
On December 22, 2016, EVO Payments International, LLC (“EPI”), a subsidiary of EVO, Inc., entered into a credit agreement (“Senior Secured Credit Facilities”). The Senior Secured Credit Facilities consisted of a first lien senior secured credit facility totaling $670.0 million (comprised of a $100.0 million revolver and a $570.0 million term loan) and second lien senior secured credit facility comprised of a $175.0 million term loan. On October 24, 2017 the Company entered into an incremental amendment agreement to upsize the existing first lien revolver from $100.0 million to $135.0 million. On April 3, 2018, the Company entered into a second incremental amendment agreement to the first lien credit facility, which increased the existing term loan credit facility by $95.0 million to $665 million. As a result of this second incremental amendment, $0.9 million in existing deferred financing was expensed as debt extinguishment loss related to the significant modification of a certain lender’s commitment within the syndicate and is classified as other expense in the consolidated statements of operations. On May 25, 2018, the Company paid in full the second lien term loan in the amount of $178.2 million including $1.5 million of accrued interest and $1.8 million of prepayment penalty. On June 14, 2018 the Company entered into a restatement agreement (the “Restatement Agreement”) whereby the syndicate lenders agreed to replace their existing term loans with replacement term loans. In addition, the Restatement Agreement increased the first lien revolver by $65.0 million to $200.0 million and extended the maturity date of the first lien revolver to June 14, 2023. As a result of the Restatement Agreement, $1.2 million in existing deferred financing costs were expensed as debt extinguishment loss related to the significant modification of a certain lender’s commitment within the syndicate and is classified as other expense in the consolidated statements of operations. This amount was recorded in the other expense on the unaudited condensed consolidated statements of operations and comprehensive (loss) income.
The Senior Secured Credit Facilities provide the Company with the capacity to support both domestic and international growth, as well as fund general operating needs. The loans under the Senior Secured Credit Facilities bear interest, at the Company’s election, at the prime rate or London Interbank Offered Rate (LIBOR), plus leverage based margin. Under the Restatement Agreement, the lenders agreed to reduce the applicable leverage based margins. As of June 30, 2018, the loans under the Senior Secured Credit Facilities had an interest rate of 6.75% for revolving credit facility loans, 5.36% for first lien term loans. The Senior Secured Credit Facilities provides for quarterly principal payments of the first lien secured credit facility of $1.6 million commencing on June 30, 2018 through September 30, 2023. The revolving credit facility and first lien term loan mature on June 14, 2023 and December 22, 2023, respectively.
All amounts outstanding under the Senior Secured Credit Facilities are secured by a pledge of certain assets of EPI, as well as secured guarantees provided by certain of EPI’s controlled subsidiaries. The Senior Secured Credit Facilities also contain a number of significant negative covenants. These covenants, among other things, restrict, subject to certain exceptions, EPI’s and its controlled subsidiaries, ability to: incur indebtedness; create liens; engage in mergers or consolidations; make investments, loans and advances; pay dividends or other distributions and repurchase capital stock; sell assets; engage in certain transactions with affiliates; enter into sale and leaseback transactions; make certain accounting changes; and make prepayments on junior indebtedness. The first lien senior secured credit facility also contains a springing financial covenant that requires EPI to remain under a maximum consolidated leverage ratio determined on a quarterly basis.
In addition, the Senior Secured Credit Facilities contain certain customary representations and warranties, affirmative covenants and events of default. If an event of default occurs, the lenders under the Senior Secured Credit Facilities will be entitled to take various actions, including the acceleration of amounts due thereunder and exercise of the remedies on the collateral. As of June 30, 2018 and 2017, the Company was in compliance with all its financial covenants.
In conjunction with the acquisition of Sterling, a subsidiary of the Company agreed to a deferred purchase price of $70.0 million which accrues interest at a rate of 5% per annum and is payable in quarterly installments of $5.0 million, plus accrued and unpaid interest, beginning September 30, 2017. In May 2018, the Company paid in full the outstanding balance of $57.4 million of the Sterling deferred purchase price, utilizing proceeds from the IPO and funds drawn from the revolving credit facility of $ 4.8 million.
On December 1, 2017, a subsidiary of the Company entered into a revolving line credit of facility with Deutsche Bank A.G., as the lender, and EVO, LLC, as the guarantor. The facility provides the Company with access to settlement related funding. Under the facility, the Company can withdraw up to the lesser of $35.0 million or 90% of the aggregate dollar amount of eligible settlement receivables due. The loans drawn under the facility bear interest at the prime rate plus 1.5%. At June 30, 2018, this interest rate was 6.50%. The loans drawn under the facility do not have a maturity date. As of June 30, 2018 and December 31, 2017, the loan amounts drawn under the facility were $19.4 million and $12.6 million, respectively.
On December 19, 2017, a subsidiary of the Company entered into a revolving line of credit facility with Wells Fargo Bank N.A., as the lender, and EVO, LLC, as the guarantor. The facility provides the Company with access to settlement related funding. Under the facility, the Company can withdraw up to $10.0 million. The loans drawn under the facility bear interest at the prime rate plus 1.0%. At June 30, 2018, this interest rate was 6.00%. The loans drawn under the facility mature on December 19, 2018. As of June 30, 2018 and December 31, 2017, the loan amounts drawn under the facility were $9.4 million and $9.9 million, respectively. On May 29, 2018, the Company entered into an incremental amendment agreement to the revolving line credit facility, pursuant to which the maximum amount that can be withdrawn was increased to $15.0 million.
The Company maintains intraday and overnight facilities to fund its settlement obligations. These facilities are short-term in nature.
Long-term debt consists of the following:
June 30,
December 31,
2018
2017
(In thousands)
First lien term loan
$
657,946
$
566,075
Second lien term loan
—
175,206
First lien revolver
30,565
44,632
Deferred purchase price
—
68,720
Letter of credit
—
1,000
Settlement facilities
38,154
28,563
Less debt issuance costs
(13,938)
(19,679)
Total long-term debt
712,727
864,517
Less current portion of long-term debt
(45,056)
(103,571)
Total long-term debt, net of current portion
$
667,671
$
760,946
Principal payment requirements on the above obligations in each of the years remaining subsequent to June 30, 2018 are as follows:
Amounts
(In thousands)
Years ending December 31:
2018 (remainder of the year)
$
41,759
2019
6,593
2020
6,593
2021
6,593
2022
6,593
2023 and thereafter
658,534
$
726,665</t>
  </si>
  <si>
    <t>Supplemental Cash Flows Information</t>
  </si>
  <si>
    <t>(10)
Supplemental cash flow disclosures and noncash investing and financing activities are as follows for the six months ended June 30, 2018 and 2017:
2018
2017
(In thousands)
Supplemental disclosure of cash flow data:
Interest paid
$
28,710
$
28,327
Income taxes paid, net of refunds
3,474
4,451
Supplemental disclosure of noncash investing and financing activities:
Contingent consideration payable
5,900
3,564
Contingent consideration settled with the issuance of Class A common stock
771
Deferred purchase price
$
—
$
71,200</t>
  </si>
  <si>
    <t>Redeemable Non-controlling Interests</t>
  </si>
  <si>
    <t>(11)
The Company owns 66% of Centrum Elektronicznych Uslug Platniczych eService Sp. z o. o. (“eService”), the Company’s Polish subsidiary. The eService shareholders’ agreement includes a provision whereby PKO Bank Polski, beginning on January 1, 2018, has the option to compel the Company to purchase 14% of the shares of eService held by PKO Bank Polski, at a price per share based on their fair value. Commencing on January 1, 2020, PKO Bank Polski may exercise an option to sell all of its remaining shares of eService to the Company. Because this option is not solely within the Company’s control, the Company has classified this interest as a redeemable non-controlling interest (“RNCI”) and reports the redemption value in the mezzanine section of the unaudited condensed consolidated balance sheets. On a recurring basis, the RNCI will be reported at redemption value with a corresponding adjustment to accumulated deficit, which represents fair value.
EVO, Inc. owns 21.7% of EVO, LLC. The EVO, LLC operating agreement includes a provision whereby Blueapple may deliver a sale of notice to EVO, Inc., upon receipt of which EVO, Inc. will use its commercially reasonable best efforts to pursue a public offering of shares of its Class A common stock and use the net proceeds therefrom to purchase EVO, LLC membership interests (“LLC Interests”) from Blueapple. Upon receipt of such a sale notice, the Company may elect, at the Company’s option (determined solely by its independent directors (within the meaning of the rules of the NASDAQ stock market (“NASDAQ”)) who are disinterested), to cause EVO, LLC to instead redeem the applicable LLC Interests for cash; provided that Blueapple consents to any election by the Company to cause EVO, LLC to redeem the LLC Interests based on the fair value of the shares on such date. Because this option is not solely within the Company’s control, the Company has classified this interest as RNCI and reports the redemption value in the mezzanine section of the unaudited condensed consolidated balance sheets and will be reported at redemption value with a corresponding adjustment to accumulated deficit, which represents fair market value, on a recurring basis.
The following table details the components of RNCI for the six months ended June 30, 2018 and for the year ended December 31, 2017:
Pre-IPO
Post-IPO
May 23,
June 30,
December 31,
2018
2018
2017
(In thousands)
Beginning balance
$
148,266
$
689,569
$
100,530
Acquired redeemable non-controlling interest
—
—
—
Net income attributable to redeemable non-controlling interests - eService
1,291
482
5,465
Net income attributable to redeemable non-controlling interests - Blueapple
—
(28,469)
—
Gain (loss) on OCI - eService
(2,104)
(2,166)
10,662
Gain (loss) on OCI - Blueapple
—
(3,376)
—
Legacy accumulated deficit allocation
(150,485)
—
—
Legacy AOCI allocation
(39,404)
—
—
(Decrease) increase in the maximum redemption amount of
redeemable non-controlling interests - eService
—
(5,356)
34,985
redeemable non-controlling interests - Blueapple
735,775
188,105
—
Distributions - eService
(3,770)
—
(3,376)
Ending balance
$
689,569
$
838,789
$
148,266</t>
  </si>
  <si>
    <t>Fair Value</t>
  </si>
  <si>
    <t>(12)
The table below presents information about items, which are carried at fair value on a recurring basis:
June 30, 2018
(In thousands)
Level 1
Level 2
Level 3
Total
Cash equivalents
$
106,558
$
—
$
—
$
106,558
Contingent consideration
—
—
8,231
8,231
Redeemable non-controlling interest - Blueapple
—
—
702,146
702,146
Redeemable non-controlling interest - eService
—
—
136,643
136,643
Total
$
106,558
$
—
$
847,020
$
953,578
December 31, 2017
(In thousands)
Level 1
Level 2
Level 3
Total
Cash equivalents
$
110,537
$
—
$
—
$
110,537
Contingent consideration
—
—
3,957
3,957
Redeemable non-controlling interest - Blueapple
—
—
—
—
Redeemable non-controlling interest - eService
—
—
148,266
148,266
Total
$
110,537
$
—
$
152,223
$
262,760
Cash equivalents consist of a money market fund that is valued using a market price in an active market (Level 1). Level 1 instrument valuations are obtained from real‑time quotes for transactions in active exchange markets involving identical assets.
Contingent consideration relates to potential payments that the Company may be required to make associated with acquisitions. To the extent that the valuation of these liabilities are based on projected inputs that are less observable or not observable in the market, the determination of fair value requires more judgment. Accordingly, the degree of judgment exercised in determining fair value is greatest for measures categorized in Level 3.
In the determination of the fair value of the RNCI in eService, the Company used an income approach based on internal forecasts of expected future cash flows. Significant unobservable inputs included the Weighted Average Cost of Capital (“WACC”) used to discount the future cash flows, which was 18.0%, based on the markets in which the business operates and growth rate used within the future cash flows, which were between 3.0% and 17.2%, based on historic trends, current and expected market conditions, and management’s forecast assumptions. A future increase in the WACC would result in a decrease in the fair value of RNCI in eService. RNCI related to the Blueapple ownership of EVO, LLC is classified as Level 3. While the fair value is primarily derived from the fair value of EVO, Inc.’s closing stock price on the last day of the period, the Company applied a discount of 5% for lack of marketability resulting from the lock-up period, which prevents Blueapple from exercising its put option for 6 months from the IPO date.
The carrying amounts of receivables, settlement, due from related parties, due to related parties, long-term debt and deferred cash considerations associated with acquisitions, approximate their fair value given the short-term nature or bearing at market interest rate value approximating carrying value. Visa preferred shares are carried at cost. The estimated fair value of the Visa preferred shares of $25.2 million as of June 30, 2018 is based upon inputs classified as Level 3 of the fair value hierarchy using the fair value of Visa preferred shares as of June 30, 2018 and disclosed conversion factor as of June 30, 2018, inclusive of a discount rate due to the lack of liquidity, which represents a measure of fair value that are unobservable or require management’s judgement.</t>
  </si>
  <si>
    <t>Commitments and Contingencies</t>
  </si>
  <si>
    <t>(13)
(a)
Leases
As of June 30, 2018, the Company is obligated under various non-cancelable operating leases, the last of which expires in 2036. Minimum annual lease payments in each of the years subsequent to June 30, 2018 are as follows:
Amount
(In thousands)
Years ending December 31:
2018 (remainder of year)
$
3,765
2019
7,803
2020
6,904
2021
5,849
2022
4,817
2023 and thereafter
16,886
Total
$
46,024
Rent expense, inclusive of real estate taxes, utilities, and maintenance incurred under operating leases totaled $4.0 million and $3.2 million for the three months ended June 30, 2018 and 2017, respectively, and is included in selling, general, and administrative expenses in the unaudited condensed consolidated statements of operations. Rent expense, inclusive of real estate taxes, utilities, and maintenance incurred under operating leases totaled $7.5 million and $6.2 million for the six months ended June 30, 2018 and 2017, respectively.
(b)
Litigation
The Company is party to various claims and lawsuits incidental to its business. In the opinion of management, the ultimate outcome of such matters, individually or in the aggregate, will not have a material adverse effect on the Company’s unaudited condensed consolidated financial position, results of operations or cash flows.</t>
  </si>
  <si>
    <t>Segment Information</t>
  </si>
  <si>
    <t xml:space="preserve">(14)
Information on segments and reconciliations to revenue and net income attributable to the shareholders of EVO, Inc. and members of EVO, LLC are as follows:
Three Months Ended June 30,
Six Months Ended June 30,
2018
2017
2018
2017
(In thousands)
(In thousands)
Segment revenue:
North America
$
79,825
$
74,481
$
153,200
$
141,914
Europe
61,066
49,418
115,973
91,605
Revenue
$
140,891
$
123,899
$
269,173
$
233,519
Segment profit:
North America
$
21,774
$
21,912
$
42,652
$
35,637
Europe
14,568
13,866
26,672
25,394
Total segment profit
36,343
35,778
69,324
61,031
Corporate
(13,727)
(5,849)
(23,360)
(10,142)
Depreciation and amortization
(20,933)
(18,613)
(40,820)
(35,673)
Net interest expense
(20,929)
(15,247)
(35,755)
(29,939)
Provision for income tax benefit (expense)
28,609
(5,543)
24,181
(9,357)
Share-based compensation
(51,263)
—
(51,263)
—
Net loss attributable to EVO Investco, LLC
$
(9,474)
$
(24,080)
Net income attributable to non-controlling interest of EVO Investco, LLC
58,613
74,406
Net income attributable to EVO Payments, Inc.
$
16,713
$
16,713
Capital expenditures:
North America
$
8,152
$
1,630
$
12,792
$
5,085
Europe
9,228
5,122
13,178
9,065
Consolidated total capital expenditures
$
17,380
$
6,752
$
25,970
$
14,150
For the purpose of discussing segment operations, the Company refers to “segment profit” which is segment revenue less (1) segment expenses plus (2) segment income from unconsolidated investees plus (3) segment other income, net less (4) segment non-controlling interests of EVO, LLC consolidating entities. The expenses related to certain Company-wide governance functions and EVO, LLC non-controlling interests, and are not allocated to segments; they are reported in the captions “Corporate” and “Net income attributable to non-controlling interest of EVO Investco, LLC”, respectively. Depreciation and amortization expenses are also not allocated to segments.
Information on segments and reconciliations to total assets are as follows:
June 30,
December 31,
Segment total assets:
2018
2017
North America
$
1,031,954
$
1,010,859
Europe
480,726
497,439
Total assets
$
1,512,680
$
1,508,298
Revenue from external customers is attributed to individual countries based on the location where the relationship is managed. For the three months ended June 30, 2018, revenue from external customers in the United States, Poland and Mexico, as a percentage of revenues, were 37.0%, 24.1%, and 19.0%, respectively. For the three months ended June 30, 2017, revenue from external customers in the United States, Poland and Mexico, as a percentage of revenue, were 39.9%, 20.5%, and 20.2%, respectively. For the six months ended June 30, 2018, revenue from external customers in the United States, Poland and Mexico, as a percentage of revenue, were 36.5%, 23.9%, and 19.8%, respectively. For the six months ended June 30, 2017, revenue from external customers in the United States, Poland and Mexico, as a percentage of revenue, were 40.7%, 20.5%, and 20.0%, respectively. For the three and six months ended June 30, 2018 and 2017, there is no one customer that represents more than 10% of revenue in the segments. </t>
  </si>
  <si>
    <t>Shareholders' Equity</t>
  </si>
  <si>
    <t>(15)
Structure prior to the Reorganization Transactions
Prior to the completion of the Reorganization Transactions, EVO, LLC had limited liability company interests outstanding in the form of Class A units, Class B units, Class C units, Class D units and Class E units. EVO, LLC also granted unit appreciation rights awards to certain of its officers and certain current and former employees. Immediately prior to the completion of the Reorganization Transactions, the limited liability company interests of EVO, LLC were beneficially owned as set forth below. The percentage of economic interest in EVO, LLC set forth below is based on a hypothetical liquidation of EVO, LLC based on the IPO price per share of $16.00 and the underwriting discounts and commission paid in the IPO.
·
Blueapple owned 6,374,245 Class A units, representing a 54.0% economic interest in EVO, LLC on a fully-diluted basis.
·
MDP owned an aggregate of 3,506,087 Class B units, representing a 29.7% economic interest in EVO, LLC on a fully-diluted basis.
·
Current and former management and employees owned an aggregate of 374,559 Class C units and 1,106,528 Class D units, representing a combined 6.9% economic interest in EVO, LLC on a fully-diluted basis. The Class D units were granted pursuant to the EVO, LLC Incentive Equity Plan and contained certain vesting restrictions, including time-based and performance-based conditions. The Class D units also contained a participation threshold used to determine if a particular grant was eligible to participate in distributions, including distributions made in connection with a sale, liquidation event or public offering.
·
Blueapple, MDP and certain members of management and current and former employees owned an aggregate of 1,011,931 Class E units, representing a combined 8.6% economic interest in EVO, LLC on a fully-diluted basis.
·
Management and current and former employees owned 297,121 vested unit appreciation rights awards. The unit appreciations rights awards were granted pursuant to the EVO, LLC Unit Appreciation Equity Plan and provided a right to the recipient to receive an amount in cash or other consideration equal to the value of a hypothetical Class D unit in connection with a sale, liquidation event or public offering.
Reorganization Transactions
In connection with the IPO, the Company consummated the following Reorganization Transactions.
·
All of the outstanding limited liability company interests in EVO, LLC were reclassified into a single class of LLC Interests. The number of LLC Interests issued to each member of EVO, LLC was determined based on a hypothetical liquidation of EVO, LLC.
·
All time-based and performance-based vesting conditions applicable to EVO, LLC’s outstanding unvested Class D units were waived in connection with the reclassification of the outstanding limited liability interests in EVO, LLC into LLC Interests. Our current and former executive officers collectively held 720,986 Class D units and collectively received 1,721,115 LLC Interests in connection with the reclassification of those Class D units. Our current and former employees collectively held 385,542 Class D units and collectively received 951,548 LLC Interests in connection with the reclassification of those Class D units.
·
Affiliates of MDP holding a portion of the Class E units held by MDP engaged in a series of transactions that resulted in the MDCP VI-C Cardservices II Blocker Corp. (“MDP Blocker Sub”) merging with and into EVO, Inc., with EVO, Inc. remaining as the surviving corporation. At the time of the merger, the MDP Blocker Sub only owned Class E units in EVO, LLC. As a result of these transactions, an affiliate of MDP exchanged all of their equity interests in the MDP Blocker Sub for 652,500 shares of our Class A common stock.
·
The Company amended and restated EVO, Inc.’s certificate of incorporation to, among other things, provide for Class A common stock, Class B common stock, Class C common stock and Class D common stock. The terms of each class of our common stock are described in the 2018 Omnibus Incentive Plan (the “2018 Plan”).
·
The Company issued 15,433,333 shares of our Class A common stock (which includes 2,100,000 shares issued on May 30, 2018 upon exercise of the underwriters option to purchase additional shares of our Class A common stock granted in connection with the IPO), and the selling stockholder sold 666,667 shares of our Class A common stock, to investors in the IPO.
·
The Company issued 554,299 shares of our Class A common stock to members of our management and certain of our current and former employees upon conversion of the outstanding unit appreciation rights awards held by these individuals (and were deemed to have made a related capital contribution to EVO, LLC in exchange for LLC Interests corresponding to these shares of Class A common stock). Each of these shares of our Class A common stock (and the corresponding LLC Interests) are subject to the same vesting requirements as the related unit appreciation rights awards (without further acceleration as a result of the IPO), except that the Company waived all vesting requirements for performance-based unit appreciation rights awards and performance-based forfeiture requirements applicable to all unit appreciation awards in connection with these Reorganization Transactions. Members of our management and our current and former employees now hold 63,452 shares of Class A common stock subject to vesting, and 490,847 shares of Class A common stock which is fully vested. Any shares of Class A common stock subject to vesting as described above will be entitled to vote and receive dividends prior to vesting; any dividends received will be paid upon vesting and will be forfeited if the related shares of Class A common stock are forfeited.
·
The Company issued 48,218 shares of our Class A common stock to certain sellers of Zenith in satisfaction of a portion of a contingent payment obligation in connection with an acquisition of the remaining interest in a joint venture the Company completed in May 2017.
·
The Company issued 35,913,538 shares of our Class B common stock to Blueapple for nominal consideration on a one-to-one basis with the number of LLC Interests it owned, which will provide for 15.9% of the combined voting power in EVO, Inc. until the earlier of (1) the third anniversary of the consummation of the IPO and (2) the date on which Blueapple no longer beneficially owns LLC Interest in EVO, LLC equal to or greater than 3% of the outstanding economic interest in EVO, LLC. As a result, the Company allocated 53.2% of the member’s deficit and accumulated loss that existed at the time of the reorganization to redeemable non-controlling interests.
·
The Company issued 2,560,955 shares of our Class C common stock to our executive officers for nominal consideration on a one-to-one basis with the number of LLC Interests they own, which provide holders 3.5 votes per share. The voting rights associated with our Class C common stock are capped so that the aggregate voting power of all shares of Class C common stock outstanding, when taken together with any shares of Class A common stock that are subject to vesting or forfeiture held by employees or directors of the Company, will not exceed 20% of the combined voting power in us. Each share of our Class C common stock will be automatically converted into a share of our Class D common stock upon the earliest of (1) the third anniversary of the consummation of the IPO or (2) the date on which the holder’s employment with us is terminated. In combination with Class D common stock, 46.8% of the member’s deficit and accumulated loss that existed at the time of the reorganization was allocated to non-redeemable non-controlling interest
·
The Company issued 24,305,155 shares of our Class D common stock to MDP and to certain current and former employees for nominal consideration on a one-to-one basis with the number of LLC Interests they own, which will provide one vote per share. In combination with Class C common stock, 46.8% of the member’s deficit and accumulated loss that existed at the time of the reorganization was allocated to non-redeemable non-controlling interest.
·
The Company granted certain equity awards to our executive officers, directors and certain employees (“IPO Grant”) in connection with the completion of the IPO, representing 3.2% of the value of the total equity outstanding. These grants consisted of 503,795 restricted stock units and 2,115,625 options to purchase shares of Class A common stock. Refer to Note 16, “Stock Compensation Plans and Share-Based Compensation Awards,” for discussion over the impact of the IPO Grant.
·
The voting and economic rights associated with our classes of common stock are summarized in the following table:
Class of Common Stock
Holders
Voting rights*
Economic rights
Class A common stock
Public, MDP, Executive Officers, Current and Former Employees and Sellers of Zenith
One vote per share
Yes
Class B common stock
Blueapple
15.9%
No
Class C common stock
Executive officers
3.5 votes per share, subject to aggregate cap
No
Class D common stock
MDP and Current and Former Employees
One vote per share
No
*Subject to certain ownership requirements, on the third anniversary of the consummation of the IPO the voting rights of our Class B common stock will cease and each share of our Class C common stock will automatically convert into a share of our Class D common stock.
Shares of our common stock will generally vote together as a single class on all matters submitted to a vote of our shareholders.
·
The Company used the net proceeds from the sale of Class A common stock to purchase LLC Interests directly from EVO, LLC, at a purchase price per LLC Interest equal to the initial public offering price per share of Class A common stock less underwriting discounts and commissions.
·
The Company amended and restated the limited liability company agreement of EVO, LLC, to, among other things, (1) appoint EVO, Inc. as the sole managing member of EVO, LLC and (2) provide certain sale and exchange rights to the owners of Class B, C and D common stock immediately following the completion of the IPO (the “Continuing LLC Owners”).
·
Through June 30, 2018, EVO, LLC incurred fees and expenses related to the Reorganization Transactions of $10.3 million.
·
The Continuing LLC Owners continue to own their LLC Interests and, except for MDP through its ownership of shares of our Class A common stock, have no economic interests in EVO, Inc. despite their ownership of Class B common stock, Class C common stock and Class D common stock, as applicable (where “economic interests” means the right to receive any distributions or dividends, whether in cash or stock, in connection with Class A common stock).
·
The Company entered into the TRA with the Continuing LLC Owners. Refer to Note 3, “Tax Receivable Agreement,” for further information on the TRA.
Organizational structure following our IPO
Immediately following the completion of our IPO, EVO, Inc. became a holding company and our principal asset was the LLC Interests purchased from EVO, LLC. As the sole managing member of EVO, LLC, EVO, Inc. operates and controls all of the business and affairs of EVO, LLC and, through EVO, LLC and its subsidiaries, conducts our business. Accordingly, although EVO, Inc. has a minority economic interest in EVO, LLC, the Company has the sole voting interest in, and control the management of, EVO, LLC. Therefore, EVO, Inc. has consolidated the financial results of EVO, LLC and its subsidiaries in our unaudited condensed consolidated financial statements.
As a result of and immediately following the Reorganization Transactions and the IPO, including the underwriters’ exercise of their option to purchase additional shares of our Class A common stock granted in connection with the IPO:
·
EVO, Inc. exercises exclusive control over EVO, LLC as its sole managing member.
·
The investors collectively own 92.8% of our outstanding Class A common stock, consisting of 16,100,000 shares of our Class A common stock, representing 26.8% of the combined voting power in the Company.
·
Blueapple, through its ownership of all of our outstanding Class B common stock, owns 15.9% of the combined voting power in the Company.
·
Our executive officers collectively own 0.9% of our outstanding Class A common stock, consisting of 134,707 shares of Class A common stock, and 100% of our Class C common stock, consisting of 2,560,955 shares of our Class C common stock. Certain of our current and former employees also collectively own 2.0% of our outstanding Class A common stock, consisting of 306,545 shares of Class A common stock, and 7.6% of our outstanding Class D common stock, consisting of 1,843,677 shares of Class D common stock. Collectively, our executive officers hold shares of our common stock representing 15.2% of the combined voting power in the Company, and our current and former employees hold shares of our common stock representing 3.6% of the combined voting power in the Company.
·
MDP owns 92.4% of our outstanding Class D common stock, consisting of 22,461,478 shares of our Class D common stock, and 3.8% of our outstanding Class A common stock, consisting of 652,500 shares of Class A common stock, representing 38.4% of the combined voting power in the Company.
·
EVO, Inc. owns 17,355,899 LLC Interests, representing 21.7% of the LLC Interests.
·
Blueapple has a sale right providing that, upon our receipt of a sale notice from Blueapple, the Company will use its commercially reasonable best efforts to pursue a public offering of shares of our Class A common stock and will use the net proceeds therefrom to purchase LLC Interests from Blueapple. Upon our receipt of such a sale notice, the Company may elect, at our option (determined solely by our independent directors (within the meaning of the rules of NASDAQ)) who are disinterested, to cause EVO, LLC to instead redeem the applicable LLC Interests for cash; provided that Blueapple consents to any election by us to cause EVO, LLC to redeem the LLC Interests.
·
Each Continuing LLC Owner (other than Blueapple) has an exchange right providing that, upon receipt of an exchange notice from such Continuing LLC Owner, the Company will exchange the applicable LLC Interests from such Continuing LLC Owner for newly issued shares of our Class A common stock on a one-for-one basis pursuant to the Exchange Agreement. Upon our receipt of such an exchange notice, the Company may elect, at our option (determined solely by our independent directors (within the meaning of the rules of NASDAQ)) who are disinterested, to cause EVO, LLC to instead redeem the applicable LLC Interests for cash; provided that such Continuing LLC Owner consents to any election by us to cause EVO, LLC to redeem the LLC Interests. In the event that a Continuing LLC Owner does not consent to an election by us to cause EVO, LLC to redeem the LLC Interests, the Company is required to exchange the applicable LLC Interests for newly issued shares of Class A common stock.
·
If the Company elects to cause EVO, LLC to redeem LLC Interests in lieu of pursuing a public offering or exchanging LLC Interests for newly issued shares of our Class A common stock, the Company will offer the other Continuing LLC Owners the right to have their respective LLC Interests redeemed in an amount up to such person’s pro rata share of the aggregate LLC Interests to be redeemed. The Company will not be required to redeem any LLC Interests from Blueapple or any other Continuing LLC Owner in response to a sale notice from Blueapple if the Company elects to pursue, but is unable to complete, a public offering of shares of our Class A common stock.
·
Each Continuing LLC Owner also received certain registration rights pursuant to the Registration Rights Agreement. MDP received customary demand registration rights that require us to register shares of Class A common stock held by it, including any Class A common stock received upon our exchange of Class A common stock for its LLC Interests. All Continuing LLC Owners (other than Blueapple) received a customary piggyback registration rights, which includes the right to participate on a pro rata basis in any public offering the Company conducts in response to our receipt of a sale notice from Blueapple. In addition, the Company agree to maintain a registration statement with respect to the issuance of the Class A common stock to be issued in exchange for any outstanding LLC Interests pursuant to any exchange under the Exchange Agreement. Blueapple will also have the right, in connection with any public offering the Company conduct (including any offering conducted as a result of an exercise by MDP of its registration rights), to request that the Company uses its commercially reasonable best efforts to pursue a public offering of shares of our Class A common stock and use the net proceeds therefrom to purchase a pro rata portion of its LLC Interests.
Use of Proceeds
Upon consummation of the IPO, the total net proceeds of the offering were $231.5 million, including proceeds resulting from the underwriters’ exercise of their option to purchase additional shares of our Class A common stock in connection with the IPO. Of the proceeds, $178.2 million was used to repay the second lien term loans under the Senior Secured Credit Facilities, including principal, interest and prepayment fees and $52.6 million was used to repay a portion of the deferred purchase price under the Sterling acquisition. The remaining $0.6 million of proceeds was used for working capital and general corporate purposes. Other offering costs incurred were approximately $10.3 million and were paid by EVO, LLC on behalf of EVO, Inc., pursuant to the EVO, LLC operating agreement.</t>
  </si>
  <si>
    <t>Stock Compensation Plans and Share-Based Compensation Awards</t>
  </si>
  <si>
    <t>(16)
The Company provides share-based compensation awards to its employees under the 2018 Plan, which the Company adopted in conjunction with its IPO. The 2018 Plan became effective on May 22, 2018. A total of 7,792,162 shares of our Class A common stock are reserved for issuance under the 2018 Plan.
The following table summarizes share-based compensation expense, and the related income tax benefit recognized for share-based compensation awards:
Three Months Ended June 30,
Six Months Ended June 30,
2018
2017
2018
2017
(In thousands)
Share-based compensation expense
$
52,134
$
—
$
52,134
$
—
Income tax benefit
$
3,846
$
—
$
3,846
$
—
The total fair value of share-based compensation awards vested during the six months ended June 30, 2018 was $ 52.1 million and no share-based compensation awards vested during the six months ended June 30, 2017.
For these share-based compensation awards, the Company recognized share-based compensation expense of $ 52.1 million during the three and six months ended June 30, 2018. No share-based compensation expense was recognized for the three or six months ended June 30, 2017. As of June 30, 2018, there was $ 22.4 million of unrecognized share-based compensation expense related to unvested share-based compensation awards the Company expects to recognize over a weighted-average period of 3.8 years. The share-based compensation award plans provide for accelerated vesting under certain conditions.
Class D awards
The Company modified the Class D awards in connection with the IPO. All vesting conditions, with the exception of the consummation of a liquidity event, were waived as a result of the modification, including performance and service vesting conditions. On the modification date, the Company recorded share-based compensation expense based on the modification date fair value of $16.00 per share. As a result share-based compensation expense of $42.8 million was recognized for the three months ended June 30, 2018 for the Class D awards, which represented the vesting of all 2,672,666 awarded shares. Prior to the consummation of the IPO, no liquidity event was probable and as such no share-based compensation expense had previously been recognized for these awards. On the modification date there were 15 employees or former employees who held Class D awards. All Class D awards granted and vested have a weighted average grant date fair value of $16.00.
Unit appreciation rights/Restricted stock awards
The Company assumed the EVO, LLC Unit Appreciation Rights Plan (“UAR Plan”) and issued shares of Class A common stock to members of our management and our current and former employees upon conversion of the outstanding UARs held by these individuals at the consummation of the IPO, resulting in newly issued RSAs. In connection with the assumption of the UAR Plan and issuance of Class A common stock, on the IPO date, the Company recorded share-based compensation expense based on the modification date fair value of $16.00 per share. As a result share-based compensation expense of $8.7 million was recognized for the three months ended June 30, 2018 for the RSAs. As of the IPO, 543,323 awarded shares vested and 52,476 of those awards were surrendered for tax obligations. Prior to the consummation of the IPO, no liquidity event was probable and as such no share-based compensation expense had previously been recognized for these awards. On the modification date, there were 35 employees and former employees who held UARs. Immediately subsequent to the IPO, there were 63,452 unvested RSAs outstanding. During the period subsequent to the IPO 3,203 awarded shares vested and 451 of those awards were surrendered for tax obligations. As of June 30, 2018 there are 60,249 unvested awards with unrecognized share-based compensation expense of $0.9 million. All RSAs granted, vested, and unvested have a weighted average grant date fair value of $16.00.
Restricted stock units
On May 22, 2018, in connection with the IPO, the Company granted 503,795 RSUs under the 2018 Plan. The grant date fair value of the RSUs was $16.00 per unit. The Company recognized share-based compensation expense for RSUs granted of $0.2 million. There were no RSUs which vested or were forfeited during the three or six month periods ended June 30, 2018. As of June 30, 2018, there were 503,795 unvested RSUs and total unrecognized share-based compensation expense related to outstanding RSUs was $7.8 million. Each RSU vests in equal annual vesting installments over a period of four years from the grant date and will settle in Class A common stock. All RSUs granted, vested, and unvested have a weighted average grant date fair value of $16.00.
Stock options
Additionally, on May 22, 2018, in connection with the IPO, the Company granted 2,115,625 stock options. The grant date fair value of the stock options is $6.68 per option. The Company recognized share-based compensation expense for the stock options granted of $0.4 million. As of June 30, 2018, total unrecognized share-based compensation expense related to unvested stock options was $13.7 million. Each stock option vests in equal annual installments over a period of four years from grant date, and stock options expire no later than 10 years from the date of grant. For the purpose of calculating share-based compensation expense, the fair value of the stock option grants was determined through the application of the Black-Scholes model with the following assumptions:
Six Months Ended June 30,
2018
Expected life (in years)
7.00
Weighted average risk-free interest rate
3.02%
Expected volatility
33.99%
Dividend yield
0.00%
Weighted average fair value at grant date
$
6.68
During the three months ended June 30, 2018, no stock options have been forfeited. The risk-free interest rate is based on the yield of a zero coupon U.S. Treasury security with a maturity equal to the expected life of the stock option from the date of the grant. The assumption on expected volatility is based on the historical volatility of a peer group of market participants as the Company has no established historical volatility. It is the Company’s intent to retain all profits for the operations of the business for the foreseeable future, as such the dividend yield assumption is zero. The Company applied the simplified method in determining the expected life of the stock options as the Company has no historical basis upon which to determine historical exercise periods. The Company based the assumptions of the expected term of the options as the expected term plus half of the remaining life through expiration. All stock options exercised will be settled in Class A common stock.</t>
  </si>
  <si>
    <t>Subsequent Events</t>
  </si>
  <si>
    <t>(17)
Subsequent events have been evaluated from the balance sheet date through the date in which the unaudited condensed consolidated financial statements were available to be issued.</t>
  </si>
  <si>
    <t>Description of Business and Summary of Significant Accounting Policies (Policies)</t>
  </si>
  <si>
    <t>Basis of Presentation and Use of Estimates</t>
  </si>
  <si>
    <t>(b)
The accompanying unaudited condensed consolidated balance sheets as of June 30, 2018, the unaudited condensed consolidated statements of operations and comprehensive (loss) income for the three and six months ended June 30, 2018 and 2017, the unaudited condensed consolidated statement of changes in equity for the six months ended June 30, 2018, and the unaudited condensed consolidated statements of cash flows for the six months ended June 30, 2018 and 2017 reflect all adjustments that are of a normal, recurring nature and that are considered necessary for a fair presentation of the results for the periods shown in accordance with accounting principles generally accepted in the United States of America (“U.S. GAAP”) and the applicable rules and regulations of the Securities Exchange Commission (“SEC”) for interim financial reporting periods. Accordingly, certain information and footnote disclosures have been condensed or omitted in accordance with SEC rules that would ordinarily be required under U.S. GAAP for complete financial statements. The unaudited condensed consolidated financial statements should be read in conjunction with the audited consolidated financial statements and notes thereto included in the Company’s final prospectus filed with the SEC on May 24, 2018 (the “Prospectus”) for the offering of Class A common stock (the “Class A common stock”). See Note 15, “Shareholders’ Equity,” to the unaudited condensed consolidated financial statements for information regarding the Reorganization Transactions and the IPO.
The preparation of the unaudited condensed consolidated financial statements in conformity with U.S. GAAP requires management to make certain estimates and assumptions that affect the reported assets and liabilities, the disclosure of contingent assets and liabilities at the date of the unaudited condensed consolidated financial statements, and the reported amounts of revenue and expenses during the period.
Accordingly, actual results could differ from those estimates. Estimates are used for accounting purposes including, but not limited to, calculating redeemable non-controlling interests, calculating income taxes, and calculating the valuation of long lived assets.</t>
  </si>
  <si>
    <t>Principles of Consolidation</t>
  </si>
  <si>
    <t>(c)
The accompanying unaudited condensed consolidated financial statements include the accounts of the Company. As sole managing member of EVO, LLC, EVO, Inc. exerts control over the Group. In accordance with Accounting Standards Codification (“ASC”) 810, Consolidation , EVO, Inc. consolidates the Group’s unaudited condensed consolidated financial statements and records the interests in EVO, LLC that it does not own as non-controlling interests. All intercompany accounts and transactions have been eliminated in consolidation. The Company accounts for investments over which it has significant influence but not a controlling financial interest using the equity method of accounting.</t>
  </si>
  <si>
    <t>Cash and Cash Equivalents and Restricted Cash</t>
  </si>
  <si>
    <t xml:space="preserve">(d)
Cash and cash equivalents include all cash balances and highly liquid securities with original maturities of three months or less when acquired. Cash balances often exceed federally insured limits; however, concentration of credit risk is limited due to the payment of funds on the day following receipt in satisfaction of the settlement process. Included in cash and cash equivalents are merchant reserve cash balances, which represent funds collected from the Company’s merchants that serve as collateral to minimize contingent liabilities associated with any losses that may occur under the respective merchant agreements (“Merchant Reserves”). While this cash is not restricted in its use, the Company believes that maintaining the Merchant Reserves to collateralize merchant losses strengthens its fiduciary standings with its card network sponsors (“Member Banks”) and is in accordance with the guidelines set by the card networks. As of June 30, 2018, and December 31, 2017, Merchant Reserves were $107.5 million and $111.3 million, respectively. </t>
  </si>
  <si>
    <t>(e)
Basic earnings per Class A common stock is computed by dividing the net income attributable to EVO, Inc. by the weighted average number of Class A common stock outstanding from May 23, 2018 to June 30, 2018. Diluted earnings per Class A common stock is calculated by dividing the net income attributable to EVO, Inc. by the diluted weighted average Class A common stock outstanding during the period, which includes stock options, restricted stock units (“RSUs”), unit appreciation rights (“UARs”), restricted stock awards (“RSAs”), and LLC Interests corresponding to each Class C common share and Class D common share that are convertible into shares of Class A common stock for the period after the closing of the IPO. The dilutive effect of outstanding share-based compensation awards, if any, is reflected in diluted earnings per Class A common stock by application of the treasury stock method or if-converted method, as applicable. Refer to Note 2, “Earnings Per Share,” for further information on net income (loss) per Class A common stock.</t>
  </si>
  <si>
    <t>Settlement Processing Assets and Liabilities</t>
  </si>
  <si>
    <t>(f)
In certain markets, the Company is a member of various card networks, allowing it to process and fund transactions without third party sponsorship. In other markets, the Company has financial institution sponsors Member Banks for whom the Company facilitates payment transactions. These arrangements allow the Company to route transactions under the Member Banks’ control and identification numbers to clear card transactions through card networks.
A summary of these amounts are as follows:
June 30,
December 31,
2018
2017
(In thousands)
Settlement processing assets:
Receivable from card networks
$
311,900
$
342,803
Receivable from merchants
118,023
96,466
Totals
$
429,923
$
439,269
Settlement processing obligations:
Settlement liabilities
$
(359,242)
$
(372,642)
Merchant reserves
(107,535)
(111,876)
Totals
$
(466,777)
$
(484,518)</t>
  </si>
  <si>
    <t>Revenue Recognition</t>
  </si>
  <si>
    <t>(g)
The Company recognizes revenue when (1) it is realized or realizable and earned, (2) there is persuasive evidence of an arrangement, (3) delivery and performance has occurred, (4) there is a fixed or determinable sales price, and (5) collection is reasonably assured.
The Company primarily earns revenue from payment processing services. Payment processing service revenue is based on a percentage of transaction value and on specified amounts per transaction or service, and is recognized as such services are performed.
The Company also earns revenue from the sale and rental of electronic point of sale (“POS”) equipment. Revenue from the sale of these products is recognized when goods are shipped and title passes to the customer. Revenue from the rental of electronic POS equipment is recognized monthly as earned. These revenues are presented in “Processing and other revenue” in the below table and totaled $11.1 million and $10.1 million for the three months ended June 30, 2018 and 2017 , respectively. These revenues totaled $21.4 million and $19.5 million for the six months ended June 30, 2018 and 2017 respectively. Such rental arrangements are considered multiple element arrangements. The Company follows guidance in ASC 605-25, Revenue Recognition – Multiple-Element Arrangements . However, because the non-processing elements are primarily accounted for as rentals with a similar delivery pattern, the elements have the same revenue recognition timing. Commissions, payable to referral and reseller partners, are recognized as incurred.
A summary of revenue is as follows:
Three Months Ended June 30,
Six Months Ended June 30,
2018
2017
2018
2017
(In thousands)
(In thousands)
Processing and other revenue
$
480,268
$
437,823
$
921,004
$
827,372
Interchange and card network fees
(281,195)
(257,149)
(537,504)
(482,683)
Subtotal
199,073
180,674
383,500
344,689
Commissions
(41,641)
(39,904)
(80,640)
(78,810)
Card network processing costs and other
(16,541)
(16,871)
(33,687)
(32,360)
Revenue
$
140,891
$
123,899
$
269,173
$
233,519</t>
  </si>
  <si>
    <t>Share-Based Compensation</t>
  </si>
  <si>
    <t>(h)
The Company accounts for share-based compensation transactions with employees in accordance with ASC 718, Compensation: Stock Compensation . ASC 718 requires a share-based compensation transaction with employees to be measured based on the fair value of the awards issued. The existing awards had a performance condition contingent on the IPO as well as other metrics. These awards were modified on the IPO date by the compensation committee of the board of directors and the modified awards were fair valued on that date based on the IPO price per share of Class A common stock. The majority of these awards were fully time-vested; the Company recorded compensation expense to fully recognize the life to date value of these awards. With respect to equity awards issued as compensation in connection with the Reorganization Transactions and the IPO pursuant to the 2018 Omnibus Equity Incentive Plan, the fair value of the stock option awards are determined through the application of the Black-Scholes model. The fair value of the RSUs was determined based on the IPO per share price or the market price at the time of grant. The fair value of awards granted to employees is expensed based on the vesting conditions of the awards. Refer to Note 16, “Stock Compensation Plans and Share-Based Awards,” for further information on the equity awards.</t>
  </si>
  <si>
    <t>Recent Accounting Pronouncements</t>
  </si>
  <si>
    <t>(i)
New accounting pronouncements are issued by the FASB or other standards setting bodies that are adopted by the Company are adopted as of the specified effective date. Unless otherwise discussed, management believes that the impact of recently issued standards that are not yet effective will not have a material impact on the Company’s unaudited condensed consolidated financial statements upon adoption.
In January 2017, the FASB issued Accounting Standards Update (“ASU”) 2017-04, Intangibles – Goodwill and Other . This update simplifies the subsequent measurement of goodwill by eliminating Step 2 from the goodwill impairment test. The amendments in this update are effective for annual or interim goodwill impairment tests in fiscal years beginning after December 15, 2021. The Company has early adopted ASU 2017-04 on a prospective basis, effective January 1, 2018. The adoption of this standard did not have a material impact on the Company’s unaudited condensed consolidated financial statements.
In August 2016, the FASB issued ASU 2016-15, Statement of Cash Flows: Classification of Cash Receipts and Cash Payments . This update addresses eight specific cash flow issues with the objective of reducing the existing diversity in cash flow presentation practices. The amendment is effective for fiscal years beginning after December 15, 2018, and interim periods within those fiscal years. The Company is evaluating the impact of this ASU on the Company’s unaudited condensed consolidated statement of cash flows.
In March 2016, the FASB issued ASU 2016-09, Compensation-Stock Compensation (Topic 718): Improvements to Employee Share-Based Payment Accounting . This update simplifies several aspects of the accounting for share-based payments, including the accounting for excess tax benefits and deficiencies, forfeitures, and statutory tax withholding requirements, as well as classification on the statement of cash flows related to excess tax benefits and employee taxes paid when an employer withholds shares for tax-withholding purposes. The ASU is effective for annual periods beginning after December 15, 2017, and interim periods within those annual periods beginning after December 15, 2018. Early adoption is permitted. An entity that elects early adoption must adopt all of the amendments in the same period. The Company is currently evaluating the potential effects of adoption of ASU 2016-09 on the Company’s unaudited condensed consolidated financial statements.
In March, April and May 2016, the FASB issued ASU 2016-08, 2016-10 and 2016-12, Revenue from Contracts with Customers . These updates clarify certain definitions and topics with respect to ASU 2014-09. In May 2014, the FASB issued ASU 2014-09, Revenue from Contracts with Customers . This ASU supersedes the revenue recognition requirements in ASC 605, Revenue Recognition .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is effective for fiscal years beginning after December 15, 2018, and interim periods within those fiscal years, with early adoption permitted. Companies are permitted to either apply the requirements retrospectively to all prior periods presented, or apply the requirements in the year of adoption, through a cumulative adjustment. The Company has performed a review of the requirements of the new revenue standard and is monitoring the activity of the FASB and the transition resource group as it relates to specific interpretive guidance. EVO, LLC has engaged internal and external resources to assess the impact of the adoption of the new standard on the Company’s financial statements. The Company is analyzing customer contracts and applying the five-step model of the new standard to each contract. The new standard may cause changes to the amount and timing of revenue recognition resulting in a change to the Company’s current accounting practices. Additionally, the Company may be required to capitalize costs to obtain contracts with customers and amortize such costs over the useful life of the contract. The Company anticipates adopting the new revenue standard on January 1, 2019 using the modified retrospective approach.
In February 2016, the FASB issued ASU 2016-02, Leases . This standard aims to increase transparency and comparability among organizations by recognizing lease assets and lease liabilities on the balance sheet and disclosing key information about leasing arrangements. The new standard is effective for fiscal years beginning after December 15, 2019, and interim periods within those fiscal years. Early application of this ASU is permitted for all entities. The Company is evaluating the impact of this ASU on the unaudited condensed consolidated results of operations and financial condition.</t>
  </si>
  <si>
    <t>Description of Business and Summary of Significant Accounting Policies (Tables)</t>
  </si>
  <si>
    <t>Summary of settlement processing assets and liabilities</t>
  </si>
  <si>
    <t>June 30,
December 31,
2018
2017
(In thousands)
Settlement processing assets:
Receivable from card networks
$
311,900
$
342,803
Receivable from merchants
118,023
96,466
Totals
$
429,923
$
439,269
Settlement processing obligations:
Settlement liabilities
$
(359,242)
$
(372,642)
Merchant reserves
(107,535)
(111,876)
Totals
$
(466,777)
$
(484,518)</t>
  </si>
  <si>
    <t>Summary of revenue</t>
  </si>
  <si>
    <t>Three Months Ended June 30,
Six Months Ended June 30,
2018
2017
2018
2017
(In thousands)
(In thousands)
Processing and other revenue
$
480,268
$
437,823
$
921,004
$
827,372
Interchange and card network fees
(281,195)
(257,149)
(537,504)
(482,683)
Subtotal
199,073
180,674
383,500
344,689
Commissions
(41,641)
(39,904)
(80,640)
(78,810)
Card network processing costs and other
(16,541)
(16,871)
(33,687)
(32,360)
Revenue
$
140,891
$
123,899
$
269,173
$
233,519</t>
  </si>
  <si>
    <t>Earnings Per Share (Tables)</t>
  </si>
  <si>
    <t>Schedule of computation of basic and diluted net income per share</t>
  </si>
  <si>
    <t>May 23 - June 30
2018
Numerator:
Net income attributable to EVO Payments, Inc.
$
16,713
Denominator:
Weighted average Class A common stock outstanding
17,293,355
Effect of dilutive securities
139,367
Total dilutive securities
17,432,722
Earnings per share:
Basic
$
0.97
Diluted
$
0.96
Antidilutive securities:
Stock options
163,144
Convertible Class C common stock
2,560,955
Convertible Class D common stock
24,305,155</t>
  </si>
  <si>
    <t>Acquisitions (Tables)</t>
  </si>
  <si>
    <t>Sterling Payment Technologies, LLC</t>
  </si>
  <si>
    <t>Schedule of allocation of purchase price</t>
  </si>
  <si>
    <t>As of the
acquisition
date
(In thousands)
Cash and cash equivalents
$
601
Accounts receivable
945
Prepaid expenses and other
905
Inventory
851
Equipment and improvements
2,711
Intangibles - Trademarks
14,400
Intangibles - Internally developed software
7,300
Intangibles - Non-competition agreements
6,200
Intangibles - Merchant contract portfolios
27,300
Intangibles - Marketing alliance agreements
30,200
Accounts payable and accrued expenses
(2,626)
Total net fair value excluding goodwill
88,787
Goodwill
107,978
Total purchase price
$
196,765</t>
  </si>
  <si>
    <t>Equipment and Improvements (Tables)</t>
  </si>
  <si>
    <t>Schedule of equipment and improvements</t>
  </si>
  <si>
    <t>Estimated
Useful
Lives in
June 30,
December 31,
Years
2018
2017
(In thousands)
Card processing
3-5
$
113,489
$
102,789
Office equipment
3-5
42,007
37,476
Computer software
41,278
38,669
Leasehold improvements
various
13,120
12,764
Furniture and fixtures
5-7
5,822
5,410
Totals
215,716
197,108
Less accumulated depreciation
(118,336)
(106,889)
Foreign currency translation adjustment
2,977
6,368
Totals
$
100,357
$
96,587</t>
  </si>
  <si>
    <t>Goodwill and Intangible Assets (Tables)</t>
  </si>
  <si>
    <t>Schedule of intangible assets, net</t>
  </si>
  <si>
    <t>June 30,
December 31,
2018
2017
(In thousands)
Intangible assets with finite lives:
Merchant contract portfolios:
Gross carrying value
$
282,614
$
274,780
Accumulated amortization
(125,515)
(113,747)
Accumulated impairment losses
(5,658)
(5,658)
Foreign currency translation adjustment
(28,443)
(26,057)
Net
122,998
129,318
Marketing alliance agreements:
Gross carrying value
191,954
187,758
Accumulated amortization
(41,694)
(35,509)
Accumulated impairment losses
(7,585)
(7,585)
Foreign currency translation adjustment
(17,671)
(15,561)
Net
125,004
129,103
Trademarks, finite-lived:
Gross carrying value
27,283
25,084
Accumulated amortization
(9,596)
(8,485)
Foreign currency translation adjustment
(4,355)
(3,701)
Net
13,332
12,898
Internally developed software:
Gross carrying value
52,620
42,442
Accumulated amortization
(11,696)
(9,760)
Accumulated impairment losses
(9,324)
(9,324)
Foreign currency translation adjustment
(3,607)
(3,247)
Net
27,993
20,111
Non-competition agreements:
Gross carrying value
6,400
6,200
Accumulated amortization
(3,961)
(2,633)
Net
2,439
3,567
Total finite-lived, net
291,766
294,997
Trademarks, indefinite-lived:
Gross carrying value
18,499
18,486
Total intangible assets, net
$
310,265
$
313,483</t>
  </si>
  <si>
    <t>Schedule of estimated amortization expense</t>
  </si>
  <si>
    <t>Amount
(In thousands)
Years ending:
2018 (remainder for the year)
$
23,012
2019
41,232
2020
36,558
2021
31,091
2022
27,161
2023 and thereafter
132,712
Total
$
291,766</t>
  </si>
  <si>
    <t>Schedule of net intangible assets by segment</t>
  </si>
  <si>
    <t>June 30,
December 31,
2018
2017
(In thousands)
Intangible assets, net:
North America
Merchant contract portfolios
$
87,256
$
89,045
Marketing alliance agreements
79,116
82,604
Trademarks, finite-lived
1,487
—
Internally developed software
16,798
10,431
Non-competition agreements
2,439
3,567
Trademarks, indefinite-lived
18,499
18,486
Total
205,595
204,133
Europe
Merchant contract portfolios
35,742
40,273
Marketing alliance agreements
45,888
46,499
Trademarks, finite-lived
11,845
12,898
Internally developed software
11,195
9,680
Total
104,670
109,350
Total intangible assets, net
$
310,265
$
313,483</t>
  </si>
  <si>
    <t>Schedule of goodwill activity</t>
  </si>
  <si>
    <t>Reportable Segment
North
America
Europe
Total
(In thousands)
Goodwill, gross, as of December 31, 2017
$
196,126
$
139,843
$
335,969
Accumulated impairment losses
—
(24,291)
(24,291)
Goodwill, net, as of December 31, 2017
196,126
115,552
311,678
Business combinations
10,986
—
10,986
Foreign currency translation adjustment
(307)
(6,152)
(6,459)
Goodwill, net as of June 30, 2018
$
206,805
$
109,400
$
316,205</t>
  </si>
  <si>
    <t>Related Party Transactions (Tables)</t>
  </si>
  <si>
    <t>Schedule of related party balances</t>
  </si>
  <si>
    <t>June 30,
December 31,
2018
2017
(In thousands)
Receivables from sale of POS devices and peripherals
$
1,451
$
1,609
Receivables from related companies
18
974
Notes receivable, short term
172
42
Due from related parties, short term
$
1,641
$
2,625
Notes receivable, long term
—
109
Due from related parties, long term
$
—
$
109
Liabilities to related companies
5,398
7,847
Due to related parties, short term
$
5,398
$
7,847
ISO commission reserve
560
675
Due to related parties, long term
$
560
$
675</t>
  </si>
  <si>
    <t>Long-Term Debt and Credit Facilities (Tables)</t>
  </si>
  <si>
    <t>Summary of long-term debt</t>
  </si>
  <si>
    <t>June 30,
December 31,
2018
2017
(In thousands)
First lien term loan
$
657,946
$
566,075
Second lien term loan
—
175,206
First lien revolver
30,565
44,632
Deferred purchase price
—
68,720
Letter of credit
—
1,000
Settlement facilities
38,154
28,563
Less debt issuance costs
(13,938)
(19,679)
Total long-term debt
712,727
864,517
Less current portion of long-term debt
(45,056)
(103,571)
Total long-term debt, net of current portion
$
667,671
$
760,946</t>
  </si>
  <si>
    <t>Schedule of principal payment requirements</t>
  </si>
  <si>
    <t>Amounts
(In thousands)
Years ending December 31:
2018 (remainder of the year)
$
41,759
2019
6,593
2020
6,593
2021
6,593
2022
6,593
2023 and thereafter
658,534
$
726,665</t>
  </si>
  <si>
    <t>Supplemental Cash Flows Information (Tables)</t>
  </si>
  <si>
    <t>Schedule of supplemental cash flow disclosures and noncash investing and financing activities</t>
  </si>
  <si>
    <t>2018
2017
(In thousands)
Supplemental disclosure of cash flow data:
Interest paid
$
28,710
$
28,327
Income taxes paid, net of refunds
3,474
4,451
Supplemental disclosure of noncash investing and financing activities:
Contingent consideration payable
5,900
3,564
Contingent consideration settled with the issuance of Class A common stock
771
Deferred purchase price
$
—
$
71,200</t>
  </si>
  <si>
    <t>Redeemable Non-controlling Interests (Tables)</t>
  </si>
  <si>
    <t>Schedule of components of redeemable non-controlling interest</t>
  </si>
  <si>
    <t>Pre-IPO
Post-IPO
May 23,
June 30,
December 31,
2018
2018
2017
(In thousands)
Beginning balance
$
148,266
$
689,569
$
100,530
Acquired redeemable non-controlling interest
—
—
—
Net income attributable to redeemable non-controlling interests - eService
1,291
482
5,465
Net income attributable to redeemable non-controlling interests - Blueapple
—
(28,469)
—
Gain (loss) on OCI - eService
(2,104)
(2,166)
10,662
Gain (loss) on OCI - Blueapple
—
(3,376)
—
Legacy accumulated deficit allocation
(150,485)
—
—
Legacy AOCI allocation
(39,404)
—
—
(Decrease) increase in the maximum redemption amount of
redeemable non-controlling interests - eService
—
(5,356)
34,985
redeemable non-controlling interests - Blueapple
735,775
188,105
—
Distributions - eService
(3,770)
—
(3,376)
Ending balance
$
689,569
$
838,789
$
148,266</t>
  </si>
  <si>
    <t>Fair Value (Tables)</t>
  </si>
  <si>
    <t>Schedule of information about items which are carried at fair value on a recurring basis</t>
  </si>
  <si>
    <t>June 30, 2018
(In thousands)
Level 1
Level 2
Level 3
Total
Cash equivalents
$
106,558
$
—
$
—
$
106,558
Contingent consideration
—
—
8,231
8,231
Redeemable non-controlling interest - Blueapple
—
—
702,146
702,146
Redeemable non-controlling interest - eService
—
—
136,643
136,643
Total
$
106,558
$
—
$
847,020
$
953,578
December 31, 2017
(In thousands)
Level 1
Level 2
Level 3
Total
Cash equivalents
$
110,537
$
—
$
—
$
110,537
Contingent consideration
—
—
3,957
3,957
Redeemable non-controlling interest - Blueapple
—
—
—
—
Redeemable non-controlling interest - eService
—
—
148,266
148,266
Total
$
110,537
$
—
$
152,223
$
262,760</t>
  </si>
  <si>
    <t>Commitments and Contingencies (Tables)</t>
  </si>
  <si>
    <t>Schedule of future minimum annual lease payments</t>
  </si>
  <si>
    <t>Amount
(In thousands)
Years ending December 31:
2018 (remainder of year)
$
3,765
2019
7,803
2020
6,904
2021
5,849
2022
4,817
2023 and thereafter
16,886
Total
$
46,024</t>
  </si>
  <si>
    <t>Segment Information (Tables)</t>
  </si>
  <si>
    <t>Summary of segment information</t>
  </si>
  <si>
    <t>Three Months Ended June 30,
Six Months Ended June 30,
2018
2017
2018
2017
(In thousands)
(In thousands)
Segment revenue:
North America
$
79,825
$
74,481
$
153,200
$
141,914
Europe
61,066
49,418
115,973
91,605
Revenue
$
140,891
$
123,899
$
269,173
$
233,519
Segment profit:
North America
$
21,774
$
21,912
$
42,652
$
35,637
Europe
14,568
13,866
26,672
25,394
Total segment profit
36,343
35,778
69,324
61,031
Corporate
(13,727)
(5,849)
(23,360)
(10,142)
Depreciation and amortization
(20,933)
(18,613)
(40,820)
(35,673)
Net interest expense
(20,929)
(15,247)
(35,755)
(29,939)
Provision for income tax benefit (expense)
28,609
(5,543)
24,181
(9,357)
Share-based compensation
(51,263)
—
(51,263)
—
Net loss attributable to EVO Investco, LLC
$
(9,474)
$
(24,080)
Net income attributable to non-controlling interest of EVO Investco, LLC
58,613
74,406
Net income attributable to EVO Payments, Inc.
$
16,713
$
16,713
Capital expenditures:
North America
$
8,152
$
1,630
$
12,792
$
5,085
Europe
9,228
5,122
13,178
9,065
Consolidated total capital expenditures
$
17,380
$
6,752
$
25,970
$
14,150</t>
  </si>
  <si>
    <t>Schedule of information on segments and reconciliations to total assets</t>
  </si>
  <si>
    <t>June 30,
December 31,
Segment total assets:
2018
2017
North America
$
1,031,954
$
1,010,859
Europe
480,726
497,439
Total assets
$
1,512,680
$
1,508,298</t>
  </si>
  <si>
    <t>Shareholder’s Equity (Tables)</t>
  </si>
  <si>
    <t>Schedule of voting and economic rights of common stockholders</t>
  </si>
  <si>
    <t>Class of Common Stock
Holders
Voting rights*
Economic rights
Class A common stock
Public, MDP, Executive Officers, Current and Former Employees and Sellers of Zenith
One vote per share
Yes
Class B common stock
Blueapple
15.9%
No
Class C common stock
Executive officers
3.5 votes per share, subject to aggregate cap
No
Class D common stock
MDP and Current and Former Employees
One vote per share
No
*Subject to certain ownership requirements, on the third anniversary of the consummation of the IPO the voting rights of our Class B common stock will cease and each share of our Class C common stock will automatically convert into a share of our Class D common stock.</t>
  </si>
  <si>
    <t>Stock Compensation Plans and Share-Based Compensation Awards (Tables)</t>
  </si>
  <si>
    <t>Schedule of share based compensation expense and related income tax benefit recognized for share-based compensation awards</t>
  </si>
  <si>
    <t>Three Months Ended June 30,
Six Months Ended June 30,
2018
2017
2018
2017
(In thousands)
Share-based compensation expense
$
52,134
$
—
$
52,134
$
—
Income tax benefit
$
3,846
$
—
$
3,846
$
—</t>
  </si>
  <si>
    <t>Schedule of assumptions used in estimating the grant date fair values</t>
  </si>
  <si>
    <t>Six Months Ended June 30,
2018
Expected life (in years)
7.00
Weighted average risk-free interest rate
3.02%
Expected volatility
33.99%
Dividend yield
0.00%
Weighted average fair value at grant date
$
6.68</t>
  </si>
  <si>
    <t>Description of Business and Summary of Significant Accounting Policies - Other (Details) $ in Thousands</t>
  </si>
  <si>
    <t>Jun. 30, 2018USD ($)item</t>
  </si>
  <si>
    <t>Jun. 30, 2018USD ($)segmentitem</t>
  </si>
  <si>
    <t>Dec. 31, 2017USD ($)</t>
  </si>
  <si>
    <t>Minimum number of merchants | item</t>
  </si>
  <si>
    <t>Number of markets | item</t>
  </si>
  <si>
    <t>Number of reportable segments | segment</t>
  </si>
  <si>
    <t>Merchant reserve cash balances</t>
  </si>
  <si>
    <t>Settlement processing assets:</t>
  </si>
  <si>
    <t>Receivable from card networks</t>
  </si>
  <si>
    <t>Receivable from merchants</t>
  </si>
  <si>
    <t>Totals</t>
  </si>
  <si>
    <t>Settlement processing obligations:</t>
  </si>
  <si>
    <t>Settlement liabilities</t>
  </si>
  <si>
    <t>Merchant reserves</t>
  </si>
  <si>
    <t>EVO LLC</t>
  </si>
  <si>
    <t>Ownership interest (as a percent)</t>
  </si>
  <si>
    <t>21.70%</t>
  </si>
  <si>
    <t>Description of Business and Summary of Significant Accounting Policies - Revenue Recognition (Details) - USD ($) $ in Thousands</t>
  </si>
  <si>
    <t>Revenue from rental of electronic point-of-sale equipment</t>
  </si>
  <si>
    <t>Processing and other revenue</t>
  </si>
  <si>
    <t>Interchange and card network fees</t>
  </si>
  <si>
    <t>Subtotal</t>
  </si>
  <si>
    <t>Commissions</t>
  </si>
  <si>
    <t>Card network processing costs and other</t>
  </si>
  <si>
    <t>Earnings Per Share (Details) - USD ($) $ / shares in Units, $ in Thousands</t>
  </si>
  <si>
    <t>1 Months Ended</t>
  </si>
  <si>
    <t>Antidilutive Securities Excluded from Computation of Earnings Per Share [Line Items]</t>
  </si>
  <si>
    <t>Net income attributable to EVO Payments, Inc</t>
  </si>
  <si>
    <t>Effect of dilutive securities</t>
  </si>
  <si>
    <t>Total dilutive securities</t>
  </si>
  <si>
    <t>Stock option</t>
  </si>
  <si>
    <t>Antidilutive securities</t>
  </si>
  <si>
    <t>Tax Receivable Agreement (Details) $ in Millions</t>
  </si>
  <si>
    <t>Jun. 30, 2018USD ($)</t>
  </si>
  <si>
    <t>Payment on applicable cash tax savings (as a percent)</t>
  </si>
  <si>
    <t>85.00%</t>
  </si>
  <si>
    <t>Minimum first payment due after filing of companys tax return</t>
  </si>
  <si>
    <t>95 days</t>
  </si>
  <si>
    <t>Maximum first payment due after filing of companys tax return</t>
  </si>
  <si>
    <t>125 days</t>
  </si>
  <si>
    <t>Payments to the Continuing LLC Owners</t>
  </si>
  <si>
    <t>Deferred tax assets related to exchange of units</t>
  </si>
  <si>
    <t>Minimum tax receivable agreement obligation over the agreed period</t>
  </si>
  <si>
    <t>Maximum tax receivable agreement obligation over the agreed period</t>
  </si>
  <si>
    <t>Period over which the obligations are to be settled</t>
  </si>
  <si>
    <t>15 years</t>
  </si>
  <si>
    <t>Deferred tax asset recorded in connection with a stock offering</t>
  </si>
  <si>
    <t>Amount of payment liability pursuant to tax receivable agreements</t>
  </si>
  <si>
    <t>Acquisitions (Details) $ in Thousands, € in Millions</t>
  </si>
  <si>
    <t>12 Months Ended</t>
  </si>
  <si>
    <t>May 31, 2018USD ($)</t>
  </si>
  <si>
    <t>Apr. 30, 2018EUR (€)</t>
  </si>
  <si>
    <t>Apr. 30, 2018USD ($)</t>
  </si>
  <si>
    <t>Mar. 31, 2018USD ($)</t>
  </si>
  <si>
    <t>Feb. 28, 2018USD ($)</t>
  </si>
  <si>
    <t>Sep. 30, 2017USD ($)</t>
  </si>
  <si>
    <t>May 31, 2017USD ($)</t>
  </si>
  <si>
    <t>Apr. 30, 2017USD ($)</t>
  </si>
  <si>
    <t>Mar. 31, 2017USD ($)</t>
  </si>
  <si>
    <t>Jan. 31, 2017USD ($)</t>
  </si>
  <si>
    <t>Allocation of purchase price</t>
  </si>
  <si>
    <t>EVO Payments International Corp. - Canada</t>
  </si>
  <si>
    <t>Percentage of interest acquired</t>
  </si>
  <si>
    <t>30.00%</t>
  </si>
  <si>
    <t>Contingent consideration</t>
  </si>
  <si>
    <t>Reduction to members' deficit</t>
  </si>
  <si>
    <t>Reduction to nonredeemable non-controlling interest</t>
  </si>
  <si>
    <t>Nationwide Payment Solutions, LLC</t>
  </si>
  <si>
    <t>38.00%</t>
  </si>
  <si>
    <t>Upfront payment</t>
  </si>
  <si>
    <t>Liberbank, S.A</t>
  </si>
  <si>
    <t>Total consideration transferred</t>
  </si>
  <si>
    <t>Nodus Technologies, Inc</t>
  </si>
  <si>
    <t>100.00%</t>
  </si>
  <si>
    <t>Holdback liability</t>
  </si>
  <si>
    <t>Estimated deferred purchase price</t>
  </si>
  <si>
    <t>Estimated working capital adjustment</t>
  </si>
  <si>
    <t>Acquisition related costs</t>
  </si>
  <si>
    <t>Accounts receivable</t>
  </si>
  <si>
    <t>Prepaid expenses and other</t>
  </si>
  <si>
    <t>Equipment and improvements</t>
  </si>
  <si>
    <t>Accounts payable and accrued expenses</t>
  </si>
  <si>
    <t>Total net fair value excluding goodwill</t>
  </si>
  <si>
    <t>Total purchase price</t>
  </si>
  <si>
    <t>Vision Payments Solutions, LLC</t>
  </si>
  <si>
    <t>25.00%</t>
  </si>
  <si>
    <t>Pineapple Payments, LLC</t>
  </si>
  <si>
    <t>75.00%</t>
  </si>
  <si>
    <t>Zenith Merchant Services, LLC</t>
  </si>
  <si>
    <t>49.00%</t>
  </si>
  <si>
    <t>Deferred purchase price</t>
  </si>
  <si>
    <t>Interest rate (as a percent)</t>
  </si>
  <si>
    <t>5.00%</t>
  </si>
  <si>
    <t>Quarterly principal payments</t>
  </si>
  <si>
    <t>Deferred purchase price | Sterling Payment Technologies, LLC</t>
  </si>
  <si>
    <t>Trademarks | Sterling Payment Technologies, LLC</t>
  </si>
  <si>
    <t>Intangibles</t>
  </si>
  <si>
    <t>Merchant contract portfolios | Liberbank, S.A</t>
  </si>
  <si>
    <t>Useful life of intangible assets</t>
  </si>
  <si>
    <t>5 years</t>
  </si>
  <si>
    <t>Merchant contract portfolios | Nodus Technologies, Inc</t>
  </si>
  <si>
    <t>Merchant contract portfolios | Sterling Payment Technologies, LLC</t>
  </si>
  <si>
    <t>Merchant contract portfolios | Pineapple Payments, LLC</t>
  </si>
  <si>
    <t>7 years</t>
  </si>
  <si>
    <t>Marketing alliance agreements | Liberbank, S.A</t>
  </si>
  <si>
    <t>Marketing alliance agreements | Sterling Payment Technologies, LLC</t>
  </si>
  <si>
    <t>Marketing alliance agreements | Pineapple Payments, LLC</t>
  </si>
  <si>
    <t>Internally developed software | Nodus Technologies, Inc</t>
  </si>
  <si>
    <t>10 years</t>
  </si>
  <si>
    <t>Internally developed software | Sterling Payment Technologies, LLC</t>
  </si>
  <si>
    <t>Non-competition agreements | Nodus Technologies, Inc</t>
  </si>
  <si>
    <t>3 years</t>
  </si>
  <si>
    <t>Non-competition agreements | Sterling Payment Technologies, LLC</t>
  </si>
  <si>
    <t>Trademarks | Liberbank, S.A</t>
  </si>
  <si>
    <t>Trademarks | Nodus Technologies, Inc</t>
  </si>
  <si>
    <t>20 years</t>
  </si>
  <si>
    <t>Card Processing | Liberbank, S.A</t>
  </si>
  <si>
    <t>Useful life of equipment</t>
  </si>
  <si>
    <t>Computer software</t>
  </si>
  <si>
    <t>Computer software | Nodus Technologies, Inc</t>
  </si>
  <si>
    <t>Minimum | Merchant contract portfolios | Sterling Payment Technologies, LLC</t>
  </si>
  <si>
    <t>12 years</t>
  </si>
  <si>
    <t>Minimum | Marketing alliance agreements | Sterling Payment Technologies, LLC</t>
  </si>
  <si>
    <t>18 years</t>
  </si>
  <si>
    <t>Minimum | Non-competition agreements | Sterling Payment Technologies, LLC</t>
  </si>
  <si>
    <t>2 years</t>
  </si>
  <si>
    <t>Minimum | Card Processing</t>
  </si>
  <si>
    <t>Minimum | Office equipment</t>
  </si>
  <si>
    <t>Minimum | Office equipment | Nodus Technologies, Inc</t>
  </si>
  <si>
    <t>Maximum | Merchant contract portfolios | Sterling Payment Technologies, LLC</t>
  </si>
  <si>
    <t>Maximum | Marketing alliance agreements | Sterling Payment Technologies, LLC</t>
  </si>
  <si>
    <t>21 years</t>
  </si>
  <si>
    <t>Maximum | Non-competition agreements | Sterling Payment Technologies, LLC</t>
  </si>
  <si>
    <t>4 years</t>
  </si>
  <si>
    <t>Maximum | Card Processing</t>
  </si>
  <si>
    <t>Maximum | Office equipment</t>
  </si>
  <si>
    <t>Maximum | Office equipment | Nodus Technologies, Inc</t>
  </si>
  <si>
    <t>Equipment and Improvements (Details) - USD ($) $ in Thousands</t>
  </si>
  <si>
    <t>Equipment and improvements, Gross</t>
  </si>
  <si>
    <t>Less accumulated depreciation</t>
  </si>
  <si>
    <t>Foreign currency translation adjustment</t>
  </si>
  <si>
    <t>Depreciation</t>
  </si>
  <si>
    <t>Depreciation expense</t>
  </si>
  <si>
    <t>Decrease in equipment and improvements</t>
  </si>
  <si>
    <t>Decrease in accumulated depreciation</t>
  </si>
  <si>
    <t>Card Processing</t>
  </si>
  <si>
    <t>Office equipment</t>
  </si>
  <si>
    <t>Estimated useful lives</t>
  </si>
  <si>
    <t>Leasehold improvements</t>
  </si>
  <si>
    <t>Furniture and fixtures</t>
  </si>
  <si>
    <t>Minimum | Furniture and fixtures</t>
  </si>
  <si>
    <t>Maximum | Furniture and fixtures</t>
  </si>
  <si>
    <t>Goodwill and Intangible Assets - Intangible assets, net (Details) - USD ($) $ in Thousands</t>
  </si>
  <si>
    <t>Intangible assets with finite lives:</t>
  </si>
  <si>
    <t>Net</t>
  </si>
  <si>
    <t>Total intangible assets, net</t>
  </si>
  <si>
    <t>Amortization expense related to intangible assets</t>
  </si>
  <si>
    <t>Trademarks</t>
  </si>
  <si>
    <t>Gross carrying value</t>
  </si>
  <si>
    <t>Merchant contract portfolios</t>
  </si>
  <si>
    <t>Accumulated amortization</t>
  </si>
  <si>
    <t>Accumulated impairment losses</t>
  </si>
  <si>
    <t>Marketing alliance agreements</t>
  </si>
  <si>
    <t>Internally developed software</t>
  </si>
  <si>
    <t>Non-competition agreements</t>
  </si>
  <si>
    <t>Goodwill and Intangible Assets - Estimated amortization expense (Details) - USD ($) $ in Thousands</t>
  </si>
  <si>
    <t>Estimated amortization expense</t>
  </si>
  <si>
    <t>2018 (remainder for the year)</t>
  </si>
  <si>
    <t>2023 and thereafter</t>
  </si>
  <si>
    <t>Goodwill and Intangible Assets - Net intangible assets by segment (Details) - USD ($) $ in Thousands</t>
  </si>
  <si>
    <t>North America</t>
  </si>
  <si>
    <t>North America | Trademarks</t>
  </si>
  <si>
    <t>North America | Merchant contract portfolios</t>
  </si>
  <si>
    <t>North America | Marketing alliance agreements</t>
  </si>
  <si>
    <t>North America | Internally developed software</t>
  </si>
  <si>
    <t>North America | Non-competition agreements</t>
  </si>
  <si>
    <t>Europe</t>
  </si>
  <si>
    <t>Europe | Merchant contract portfolios</t>
  </si>
  <si>
    <t>Europe | Marketing alliance agreements</t>
  </si>
  <si>
    <t>Europe | Trademarks</t>
  </si>
  <si>
    <t>Europe | Internally developed software</t>
  </si>
  <si>
    <t>Goodwill and Intangible Assets - Goodwill activity (Details) - USD ($) $ in Thousands</t>
  </si>
  <si>
    <t>Goodwill, Roll forward</t>
  </si>
  <si>
    <t>Goodwill, gross, at the beginning of the year</t>
  </si>
  <si>
    <t>Goodwill, net, at the beginning of the year</t>
  </si>
  <si>
    <t>Business combinations</t>
  </si>
  <si>
    <t>Goodwill, net, at the end of the year</t>
  </si>
  <si>
    <t>Goodwill impairment</t>
  </si>
  <si>
    <t>Long-lived asset impairment</t>
  </si>
  <si>
    <t>Related Party Transactions - Related party balances (Details) - USD ($) $ in Thousands</t>
  </si>
  <si>
    <t>Mar. 31, 2018</t>
  </si>
  <si>
    <t>Mar. 31, 2017</t>
  </si>
  <si>
    <t>Commission expenses</t>
  </si>
  <si>
    <t>Sale of equipment and services</t>
  </si>
  <si>
    <t>Related party balances:</t>
  </si>
  <si>
    <t>Receivables from sale of POS devices and peripherals</t>
  </si>
  <si>
    <t>Receivables from related companies</t>
  </si>
  <si>
    <t>Note receivable, short term</t>
  </si>
  <si>
    <t>Due from related parties, short term</t>
  </si>
  <si>
    <t>Note receivable, long term</t>
  </si>
  <si>
    <t>Due from related parties, long term</t>
  </si>
  <si>
    <t>Liabilities to related companies</t>
  </si>
  <si>
    <t>Due to related parties, short term</t>
  </si>
  <si>
    <t>ISO commission reserve</t>
  </si>
  <si>
    <t>Due to related parties, long term</t>
  </si>
  <si>
    <t>Related Party Transactions - Payment of fees (Details) $ in Thousands</t>
  </si>
  <si>
    <t>Jun. 30, 2017USD ($)</t>
  </si>
  <si>
    <t>Jun. 30, 2018USD ($)subsidiary</t>
  </si>
  <si>
    <t>Related party</t>
  </si>
  <si>
    <t>Expenses</t>
  </si>
  <si>
    <t>3.25%</t>
  </si>
  <si>
    <t>Loans issued for paying withholding taxes</t>
  </si>
  <si>
    <t>Notes outstanding</t>
  </si>
  <si>
    <t>JGRG Equities LLC</t>
  </si>
  <si>
    <t>33.33%</t>
  </si>
  <si>
    <t>Unrelated Third Party</t>
  </si>
  <si>
    <t>Federated Canada</t>
  </si>
  <si>
    <t>515 Broadhollow, LLC</t>
  </si>
  <si>
    <t>Lease revenue per month</t>
  </si>
  <si>
    <t>Members of EVO, LLC</t>
  </si>
  <si>
    <t>Minority held affiliates</t>
  </si>
  <si>
    <t>NFP | Maximum</t>
  </si>
  <si>
    <t>Payment of fees</t>
  </si>
  <si>
    <t>Consulting services | MDP | Maximum</t>
  </si>
  <si>
    <t>Treasury, Payroll, Tax Preparation and Other Services [Member] | Blueapple</t>
  </si>
  <si>
    <t>Card-based processing services | Federated Payment Systems, LLC</t>
  </si>
  <si>
    <t>Revenue received</t>
  </si>
  <si>
    <t>Marketing services | Federated Canada</t>
  </si>
  <si>
    <t>Marketing services and equipment in exchange | Relative of Chairman</t>
  </si>
  <si>
    <t>Number of wholly owned subsidiaries | subsidiary</t>
  </si>
  <si>
    <t>Number of minority owned subsidiaries | subsidiary</t>
  </si>
  <si>
    <t>Income Taxes (Details)</t>
  </si>
  <si>
    <t>Effective income tax rate (as a percent)</t>
  </si>
  <si>
    <t>41.30%</t>
  </si>
  <si>
    <t>(238.10%)</t>
  </si>
  <si>
    <t>30.30%</t>
  </si>
  <si>
    <t>(78.80%)</t>
  </si>
  <si>
    <t>Period of cumulative loss</t>
  </si>
  <si>
    <t>U.S. federal corporate tax rate (as a percent)</t>
  </si>
  <si>
    <t>21.00%</t>
  </si>
  <si>
    <t>35.00%</t>
  </si>
  <si>
    <t>NOL carryforward deduction, as percentage of taxable income</t>
  </si>
  <si>
    <t>Long-Term Debt and Credit Facilities - Terms (Details) - USD ($) $ in Thousands</t>
  </si>
  <si>
    <t>Jun. 14, 2018</t>
  </si>
  <si>
    <t>May 25, 2018</t>
  </si>
  <si>
    <t>Dec. 19, 2017</t>
  </si>
  <si>
    <t>Dec. 01, 2017</t>
  </si>
  <si>
    <t>May 31, 2018</t>
  </si>
  <si>
    <t>Sep. 30, 2017</t>
  </si>
  <si>
    <t>May 29, 2018</t>
  </si>
  <si>
    <t>Apr. 03, 2018</t>
  </si>
  <si>
    <t>Oct. 24, 2017</t>
  </si>
  <si>
    <t>Dec. 22, 2016</t>
  </si>
  <si>
    <t>Long-term debt</t>
  </si>
  <si>
    <t>Amount of deferred finance cost recognized</t>
  </si>
  <si>
    <t>Repayment of debt</t>
  </si>
  <si>
    <t>Credit Facility | Deutsche Bank A.G.</t>
  </si>
  <si>
    <t>Maximum borrowing capacity</t>
  </si>
  <si>
    <t>Effective interest rate (as a percent)</t>
  </si>
  <si>
    <t>6.50%</t>
  </si>
  <si>
    <t>Borrowing capacity under the credit facility expressed as a percentage of eligible settlement receivables due</t>
  </si>
  <si>
    <t>90.00%</t>
  </si>
  <si>
    <t>Loan amounts drawn under the facility</t>
  </si>
  <si>
    <t>Credit Facility | Wells Fargo Bank N.A.</t>
  </si>
  <si>
    <t>6.00%</t>
  </si>
  <si>
    <t>Credit Facility | Prime rate | Deutsche Bank A.G.</t>
  </si>
  <si>
    <t>Basis spread on variable rate (as a percent)</t>
  </si>
  <si>
    <t>1.50%</t>
  </si>
  <si>
    <t>Credit Facility | Prime rate | Wells Fargo Bank N.A.</t>
  </si>
  <si>
    <t>1.00%</t>
  </si>
  <si>
    <t>Total debt amount</t>
  </si>
  <si>
    <t>Proceeds from the IPO and funds drawn from the revolving credit facility</t>
  </si>
  <si>
    <t>Senior Secured Credit Facilities | Credit Facility</t>
  </si>
  <si>
    <t>6.75%</t>
  </si>
  <si>
    <t>First lien senior secured credit facility</t>
  </si>
  <si>
    <t>First lien senior secured credit facility | Credit Facility</t>
  </si>
  <si>
    <t>Increase in face amount</t>
  </si>
  <si>
    <t>First lien senior secured credit facility | Term loan</t>
  </si>
  <si>
    <t>Additional borrowing capacity</t>
  </si>
  <si>
    <t>5.36%</t>
  </si>
  <si>
    <t>Second lien senior secured credit facility | Term loan</t>
  </si>
  <si>
    <t>Accrued interest paid</t>
  </si>
  <si>
    <t>Prepayment penalty</t>
  </si>
  <si>
    <t>Long-Term Debt and Credit Facilities - Summary (Details) - USD ($) $ in Thousands</t>
  </si>
  <si>
    <t>Long term debt gross</t>
  </si>
  <si>
    <t>Less debt issuance costs</t>
  </si>
  <si>
    <t>Total long-term debt</t>
  </si>
  <si>
    <t>Less current portion of long-term debt</t>
  </si>
  <si>
    <t>Total long-term debt, long-term portion</t>
  </si>
  <si>
    <t>Letter of credit</t>
  </si>
  <si>
    <t>Settlement facilities</t>
  </si>
  <si>
    <t>Long-Term Debt and Credit Facilities - Principal payment requirements (Details) $ in Thousands</t>
  </si>
  <si>
    <t>Principal payment requirements:</t>
  </si>
  <si>
    <t>2018 (remainder of the year)</t>
  </si>
  <si>
    <t>Supplemental Cash Flows Information (Details) - USD ($) $ in Thousands</t>
  </si>
  <si>
    <t>Supplemental disclosure of cash flow data:</t>
  </si>
  <si>
    <t>Interest paid</t>
  </si>
  <si>
    <t>Income taxes paid, net of refunds</t>
  </si>
  <si>
    <t>Supplemental disclosure of noncash investing and financing activities:</t>
  </si>
  <si>
    <t>Contingent consideration payable</t>
  </si>
  <si>
    <t>Contingent consideration settled with the issuance of Class A common stock</t>
  </si>
  <si>
    <t>Redeemable Non-controlling Interests (Details) - USD ($) $ in Thousands</t>
  </si>
  <si>
    <t>May 24, 2018</t>
  </si>
  <si>
    <t>Beginning balance</t>
  </si>
  <si>
    <t>Legacy accumulated deficit allocation</t>
  </si>
  <si>
    <t>Legacy AOCI allocation</t>
  </si>
  <si>
    <t>Ending balance</t>
  </si>
  <si>
    <t>eService</t>
  </si>
  <si>
    <t>66.00%</t>
  </si>
  <si>
    <t>Net income attributable to redeemable non-controlling interest</t>
  </si>
  <si>
    <t>Gain (loss) on OCI</t>
  </si>
  <si>
    <t>Increase in the maximum redemption amount of eService redeemable non-controlling interest</t>
  </si>
  <si>
    <t>Distributions</t>
  </si>
  <si>
    <t>eService | PKO Bank Polski</t>
  </si>
  <si>
    <t>Ownership interest of noncontrolling owners (as a percent)</t>
  </si>
  <si>
    <t>14.00%</t>
  </si>
  <si>
    <t>Blueapple</t>
  </si>
  <si>
    <t>Fair Value - Summary (Details) - Recurring - USD ($) $ in Thousands</t>
  </si>
  <si>
    <t>Cash equivalents</t>
  </si>
  <si>
    <t>Redeemable non-controlling interest</t>
  </si>
  <si>
    <t>Level 3 | Blueapple</t>
  </si>
  <si>
    <t>Level 3 | eService</t>
  </si>
  <si>
    <t>Fair Value - Inputs (Details) $ in Millions</t>
  </si>
  <si>
    <t>Estimated fair value of Visa preferred shares</t>
  </si>
  <si>
    <t>Maximum | Growth Rate</t>
  </si>
  <si>
    <t>Redeemable non-controlling interest, measurement input (as a percent)</t>
  </si>
  <si>
    <t>17.20%</t>
  </si>
  <si>
    <t>eService | Weighted Average Cost of Capital</t>
  </si>
  <si>
    <t>18.00%</t>
  </si>
  <si>
    <t>eService | Minimum | Growth Rate</t>
  </si>
  <si>
    <t>3.00%</t>
  </si>
  <si>
    <t>Blueapple | Discount for lack of marketability</t>
  </si>
  <si>
    <t>Put option exercise period</t>
  </si>
  <si>
    <t>6 months</t>
  </si>
  <si>
    <t>Commitments and Contingencies (Details) - USD ($) $ in Thousands</t>
  </si>
  <si>
    <t>Minimum annual lease payments</t>
  </si>
  <si>
    <t>2018 (remainder of year)</t>
  </si>
  <si>
    <t>Rent expense</t>
  </si>
  <si>
    <t>Segment Information - Information on segments &amp; reconciliations (Details) - USD ($) $ in Thousands</t>
  </si>
  <si>
    <t>Segment profit</t>
  </si>
  <si>
    <t>Net interest expense</t>
  </si>
  <si>
    <t>Share-based compensation</t>
  </si>
  <si>
    <t>Capital expenditures</t>
  </si>
  <si>
    <t>Operating</t>
  </si>
  <si>
    <t>Corporate</t>
  </si>
  <si>
    <t>North America | Operating</t>
  </si>
  <si>
    <t>Europe | Operating</t>
  </si>
  <si>
    <t>Segment Information - Revenue from external customers (Detail) - Sales Revenue - Geographic Concentration Risk</t>
  </si>
  <si>
    <t>United States</t>
  </si>
  <si>
    <t>Revenue from external customers</t>
  </si>
  <si>
    <t>Revenue from external customers as a percentage of total revenue</t>
  </si>
  <si>
    <t>37.00%</t>
  </si>
  <si>
    <t>39.90%</t>
  </si>
  <si>
    <t>36.50%</t>
  </si>
  <si>
    <t>40.70%</t>
  </si>
  <si>
    <t>Poland</t>
  </si>
  <si>
    <t>24.10%</t>
  </si>
  <si>
    <t>20.50%</t>
  </si>
  <si>
    <t>23.90%</t>
  </si>
  <si>
    <t>Mexico</t>
  </si>
  <si>
    <t>19.00%</t>
  </si>
  <si>
    <t>20.20%</t>
  </si>
  <si>
    <t>19.80%</t>
  </si>
  <si>
    <t>20.00%</t>
  </si>
  <si>
    <t>Shareholder's Equity - Prior to Reorganization (Details) - EVO LLC</t>
  </si>
  <si>
    <t>May 24, 2018shares</t>
  </si>
  <si>
    <t>Current and Former Management and Employees | Vested Unit Appreciation Awards</t>
  </si>
  <si>
    <t>Shareholder's Equity</t>
  </si>
  <si>
    <t>Number of awards owned</t>
  </si>
  <si>
    <t>Current and Former Management and Employees | Class C and Class D</t>
  </si>
  <si>
    <t>Economic interest in held in LLC prior to reorganization (as a percent)</t>
  </si>
  <si>
    <t>6.90%</t>
  </si>
  <si>
    <t>Current and Former Management and Employees | Class C Units</t>
  </si>
  <si>
    <t>Number of units held in LLC prior to reorganization</t>
  </si>
  <si>
    <t>Current and Former Management and Employees | Class D Units</t>
  </si>
  <si>
    <t>Blueapple | Class A Units</t>
  </si>
  <si>
    <t>54.00%</t>
  </si>
  <si>
    <t>MDP | Class B Units</t>
  </si>
  <si>
    <t>29.70%</t>
  </si>
  <si>
    <t>Blueapple and MDP | Current and Former Management and Employees | Class E Units</t>
  </si>
  <si>
    <t>8.60%</t>
  </si>
  <si>
    <t>Shareholder's Equity - Reorganization (Details) $ / shares in Units, $ in Millions</t>
  </si>
  <si>
    <t>May 30, 2018shares</t>
  </si>
  <si>
    <t>May 25, 2018Vote$ / sharesshares</t>
  </si>
  <si>
    <t>Jun. 30, 2018USD ($)shares</t>
  </si>
  <si>
    <t>Reorganization Transactions fees and expenses | $</t>
  </si>
  <si>
    <t>IPO</t>
  </si>
  <si>
    <t>Share price | $ / shares</t>
  </si>
  <si>
    <t>Number of shares issued by the selling stockholder</t>
  </si>
  <si>
    <t>Number of votes per share | Vote</t>
  </si>
  <si>
    <t>Class A Common Stock | IPO</t>
  </si>
  <si>
    <t>Number of shares of stock issued</t>
  </si>
  <si>
    <t>Class A Common Stock | Underwriters option to purchase</t>
  </si>
  <si>
    <t>Current and Former Management and Employees | Class A Common Stock</t>
  </si>
  <si>
    <t>Number of common shares issued upon conversion of outstanding unit appreciation awards</t>
  </si>
  <si>
    <t>Current and Former Management and Employees | Common Class A, Subject to Vesting</t>
  </si>
  <si>
    <t>Number of common shares held in Company</t>
  </si>
  <si>
    <t>Current and Former Management and Employees | Common Class A, Vested</t>
  </si>
  <si>
    <t>Executive Officers</t>
  </si>
  <si>
    <t>Percentage of combined voting power</t>
  </si>
  <si>
    <t>15.20%</t>
  </si>
  <si>
    <t>IPO Grants, percentage of the total value of equity outstanding</t>
  </si>
  <si>
    <t>3.20%</t>
  </si>
  <si>
    <t>Number of restricted stock units that comprise the IPO Grants</t>
  </si>
  <si>
    <t>Executive Officers | Maximum</t>
  </si>
  <si>
    <t>Executive Officers | Class A Common Stock</t>
  </si>
  <si>
    <t>Number of stock options to purchase shares of Class A common stock that comprise the IPO Grants</t>
  </si>
  <si>
    <t>Executive Officers | Class C Common Stock</t>
  </si>
  <si>
    <t>Number of shares issued during the period under conversion rights</t>
  </si>
  <si>
    <t>Executive Officers | Class D Common Stock</t>
  </si>
  <si>
    <t>Percentage of member's deficit and accumulated loss</t>
  </si>
  <si>
    <t>Current and Former Employees</t>
  </si>
  <si>
    <t>3.60%</t>
  </si>
  <si>
    <t>Current and Former Employees | Class A Common Stock</t>
  </si>
  <si>
    <t>Current and Former Employees | Class D Common Stock</t>
  </si>
  <si>
    <t>Zenith Merchant Services, LLC | Class A Common Stock</t>
  </si>
  <si>
    <t>Number of shares issued during the period in satisfaction of a portion of contingent payment obligation in connection with acquisition remaining interest in a joint venture</t>
  </si>
  <si>
    <t>Blueapple | Class B Common Stock</t>
  </si>
  <si>
    <t>15.90%</t>
  </si>
  <si>
    <t>MDP</t>
  </si>
  <si>
    <t>38.40%</t>
  </si>
  <si>
    <t>MDP | Class A Common Stock</t>
  </si>
  <si>
    <t>Number of shares issued in exchange of equity interests</t>
  </si>
  <si>
    <t>MDP | Class C Common Stock</t>
  </si>
  <si>
    <t>MDP | Class D Common Stock</t>
  </si>
  <si>
    <t>MDP | Current and Former Employees | Class D Common Stock</t>
  </si>
  <si>
    <t>EVO LLC | Current and Former Management and Employees | Class D Units</t>
  </si>
  <si>
    <t>EVO LLC | Executive Officers | Class D Units</t>
  </si>
  <si>
    <t>Number of LLC interests received in connection with the reclassification of units outstanding in EVO, LLC as a result of the reorganization</t>
  </si>
  <si>
    <t>EVO LLC | Current and Former Employees | Class D Units</t>
  </si>
  <si>
    <t>EVO LLC | Blueapple | Maximum</t>
  </si>
  <si>
    <t>Economic interest</t>
  </si>
  <si>
    <t>Shareholder's Equity - Organizational structure following our IPO (Details) - shares</t>
  </si>
  <si>
    <t>Class A Common Stock | Investors</t>
  </si>
  <si>
    <t>Percentage ownership of common stock in Company</t>
  </si>
  <si>
    <t>92.80%</t>
  </si>
  <si>
    <t>Class A Common Stock | Executive Officers</t>
  </si>
  <si>
    <t>0.90%</t>
  </si>
  <si>
    <t>Class A Common Stock | Current and Former Employees</t>
  </si>
  <si>
    <t>2.00%</t>
  </si>
  <si>
    <t>Class B Common Stock | Investors</t>
  </si>
  <si>
    <t>26.80%</t>
  </si>
  <si>
    <t>Class C Common Stock | Executive Officers</t>
  </si>
  <si>
    <t>Class D Common Stock | Current and Former Employees</t>
  </si>
  <si>
    <t>7.60%</t>
  </si>
  <si>
    <t>Number of units held</t>
  </si>
  <si>
    <t>3.80%</t>
  </si>
  <si>
    <t>92.40%</t>
  </si>
  <si>
    <t>Shareholder's Equity - Use of Proceeds (Details) - USD ($) $ in Thousands</t>
  </si>
  <si>
    <t>Remaining net proceeds used for working capital and general corporate purposes</t>
  </si>
  <si>
    <t>Payment of deferred purchase price</t>
  </si>
  <si>
    <t>Term loan | Second lien senior secured credit facility</t>
  </si>
  <si>
    <t>Net proceeds from issuance of common stock</t>
  </si>
  <si>
    <t>Other offering costs</t>
  </si>
  <si>
    <t>Stock Compensation Plans and Share-Based Compensation Awards - Share based compensation expenses (Details) - USD ($) $ in Thousands</t>
  </si>
  <si>
    <t>Income tax benefit</t>
  </si>
  <si>
    <t>2018 Plan | Class A Common Stock</t>
  </si>
  <si>
    <t>Shares reserved for issuance</t>
  </si>
  <si>
    <t>Stock Compensation Plans and Share-Based Compensation Awards - Other (Details) - USD ($) $ in Thousands</t>
  </si>
  <si>
    <t>Total fair value of share based awards vested</t>
  </si>
  <si>
    <t>Unrecognized compensation expenses</t>
  </si>
  <si>
    <t>Weighted average period not yet recognized (in years)</t>
  </si>
  <si>
    <t>3 years 9 months 18 days</t>
  </si>
  <si>
    <t>Stock Compensation Plans and Share-Based Compensation Awards - Awards,UAR,RSU,Stock Options (Details) $ / shares in Units, $ in Thousands</t>
  </si>
  <si>
    <t>May 25, 2018employeeitem$ / sharesshares</t>
  </si>
  <si>
    <t>May 22, 2018USD ($)$ / sharesshares</t>
  </si>
  <si>
    <t>May 24, 2018USD ($)</t>
  </si>
  <si>
    <t>Jun. 30, 2018USD ($)$ / sharesshares</t>
  </si>
  <si>
    <t>Share-based compensation expense | $</t>
  </si>
  <si>
    <t>Unrecognized compensation expenses | $</t>
  </si>
  <si>
    <t>Vested (in shares)</t>
  </si>
  <si>
    <t>Awards surrendered for tax obligations (in shares)</t>
  </si>
  <si>
    <t>Class D awards</t>
  </si>
  <si>
    <t>Granted fair value (in dollars per share) | $ / shares</t>
  </si>
  <si>
    <t>Fair value (in dollars per share) | $ / shares</t>
  </si>
  <si>
    <t>Number of employees or former employees who held awards | employee</t>
  </si>
  <si>
    <t>UAR awards</t>
  </si>
  <si>
    <t>Number of employees or former employees who held awards | item</t>
  </si>
  <si>
    <t>Outstanding unvested awards (in shares)</t>
  </si>
  <si>
    <t>Restricted stock units</t>
  </si>
  <si>
    <t>Granted (in shares)</t>
  </si>
  <si>
    <t>Vesting period</t>
  </si>
  <si>
    <t>Options Granted (in shares)</t>
  </si>
  <si>
    <t>Options granted fair value (in dollars per option) | $ / shares</t>
  </si>
  <si>
    <t>Expiration period</t>
  </si>
  <si>
    <t>Stock Compensation Plans and Share-Based Compensation Awards - Fair Value Assumptions (Details) - USD ($) $ / shares in Units, $ in Thousands</t>
  </si>
  <si>
    <t>May 22, 2018</t>
  </si>
  <si>
    <t>Assumptions used in estimating grant date fair values</t>
  </si>
  <si>
    <t>Expense recognized</t>
  </si>
  <si>
    <t>Expected life (in years)</t>
  </si>
  <si>
    <t>Weighted average risk free interest rate (as a percent)</t>
  </si>
  <si>
    <t>3.02%</t>
  </si>
  <si>
    <t>Expected volatility (as a percent)</t>
  </si>
  <si>
    <t>33.99%</t>
  </si>
  <si>
    <t>Expected dividend yield (as a percent)</t>
  </si>
  <si>
    <t>0.00%</t>
  </si>
  <si>
    <t>Weighted average fair value at grant dat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70459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17295239</v>
      </c>
    </row>
    <row r="15" spans="1:3">
      <c r="A15" s="3" t="s">
        <v>24</v>
      </c>
    </row>
    <row r="16" spans="1:3">
      <c r="A16" s="3" t="s">
        <v>23</v>
      </c>
      <c r="C16" s="4" t="n">
        <v>35913538</v>
      </c>
    </row>
    <row r="17" spans="1:3">
      <c r="A17" s="3" t="s">
        <v>25</v>
      </c>
    </row>
    <row r="18" spans="1:3">
      <c r="A18" s="3" t="s">
        <v>23</v>
      </c>
      <c r="C18" s="4" t="n">
        <v>2560955</v>
      </c>
    </row>
    <row r="19" spans="1:3">
      <c r="A19" s="3" t="s">
        <v>26</v>
      </c>
    </row>
    <row r="20" spans="1:3">
      <c r="A20" s="3" t="s">
        <v>23</v>
      </c>
      <c r="C20" s="4" t="n">
        <v>24305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6" t="s">
        <v>219</v>
      </c>
    </row>
    <row r="4" spans="1:2">
      <c r="A4" s="3" t="s">
        <v>219</v>
      </c>
      <c r="B4" s="3"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6" t="s">
        <v>223</v>
      </c>
    </row>
    <row r="4" spans="1:2">
      <c r="A4" s="3" t="s">
        <v>223</v>
      </c>
      <c r="B4" s="3"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5</v>
      </c>
      <c r="B1" s="2" t="s">
        <v>1</v>
      </c>
    </row>
    <row r="2" spans="1:2">
      <c r="B2" s="2" t="s">
        <v>2</v>
      </c>
    </row>
    <row r="3" spans="1:2">
      <c r="A3" s="6" t="s">
        <v>225</v>
      </c>
    </row>
    <row r="4" spans="1:2">
      <c r="A4" s="3" t="s">
        <v>225</v>
      </c>
      <c r="B4" s="3"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6" t="s">
        <v>227</v>
      </c>
    </row>
    <row r="4" spans="1:2">
      <c r="A4" s="3" t="s">
        <v>227</v>
      </c>
      <c r="B4" s="3"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v>
      </c>
      <c r="B1" s="2" t="s">
        <v>2</v>
      </c>
      <c r="C1" s="2" t="s">
        <v>28</v>
      </c>
    </row>
    <row r="2" spans="1:3">
      <c r="A2" s="6" t="s">
        <v>29</v>
      </c>
    </row>
    <row r="3" spans="1:3">
      <c r="A3" s="3" t="s">
        <v>30</v>
      </c>
      <c r="B3" s="7" t="n">
        <v>207177</v>
      </c>
      <c r="C3" s="7" t="n">
        <v>205142</v>
      </c>
    </row>
    <row r="4" spans="1:3">
      <c r="A4" s="3" t="s">
        <v>31</v>
      </c>
      <c r="B4" s="4" t="n">
        <v>7045</v>
      </c>
      <c r="C4" s="4" t="n">
        <v>15881</v>
      </c>
    </row>
    <row r="5" spans="1:3">
      <c r="A5" s="3" t="s">
        <v>32</v>
      </c>
      <c r="B5" s="4" t="n">
        <v>50985</v>
      </c>
      <c r="C5" s="4" t="n">
        <v>55345</v>
      </c>
    </row>
    <row r="6" spans="1:3">
      <c r="A6" s="3" t="s">
        <v>33</v>
      </c>
      <c r="B6" s="4" t="n">
        <v>1641</v>
      </c>
      <c r="C6" s="4" t="n">
        <v>2625</v>
      </c>
    </row>
    <row r="7" spans="1:3">
      <c r="A7" s="3" t="s">
        <v>34</v>
      </c>
      <c r="B7" s="4" t="n">
        <v>8795</v>
      </c>
      <c r="C7" s="4" t="n">
        <v>11210</v>
      </c>
    </row>
    <row r="8" spans="1:3">
      <c r="A8" s="3" t="s">
        <v>35</v>
      </c>
      <c r="B8" s="4" t="n">
        <v>429923</v>
      </c>
      <c r="C8" s="4" t="n">
        <v>439269</v>
      </c>
    </row>
    <row r="9" spans="1:3">
      <c r="A9" s="3" t="s">
        <v>36</v>
      </c>
      <c r="B9" s="4" t="n">
        <v>10639</v>
      </c>
      <c r="C9" s="4" t="n">
        <v>20941</v>
      </c>
    </row>
    <row r="10" spans="1:3">
      <c r="A10" s="3" t="s">
        <v>37</v>
      </c>
      <c r="B10" s="4" t="n">
        <v>716205</v>
      </c>
      <c r="C10" s="4" t="n">
        <v>750413</v>
      </c>
    </row>
    <row r="11" spans="1:3">
      <c r="A11" s="3" t="s">
        <v>38</v>
      </c>
      <c r="B11" s="4" t="n">
        <v>100357</v>
      </c>
      <c r="C11" s="4" t="n">
        <v>96587</v>
      </c>
    </row>
    <row r="12" spans="1:3">
      <c r="A12" s="3" t="s">
        <v>39</v>
      </c>
      <c r="B12" s="4" t="n">
        <v>316205</v>
      </c>
      <c r="C12" s="4" t="n">
        <v>311678</v>
      </c>
    </row>
    <row r="13" spans="1:3">
      <c r="A13" s="3" t="s">
        <v>40</v>
      </c>
      <c r="B13" s="4" t="n">
        <v>310265</v>
      </c>
      <c r="C13" s="4" t="n">
        <v>313483</v>
      </c>
    </row>
    <row r="14" spans="1:3">
      <c r="A14" s="3" t="s">
        <v>41</v>
      </c>
      <c r="B14" s="4" t="n">
        <v>1712</v>
      </c>
      <c r="C14" s="4" t="n">
        <v>1379</v>
      </c>
    </row>
    <row r="15" spans="1:3">
      <c r="A15" s="3" t="s">
        <v>33</v>
      </c>
      <c r="C15" s="4" t="n">
        <v>109</v>
      </c>
    </row>
    <row r="16" spans="1:3">
      <c r="A16" s="3" t="s">
        <v>42</v>
      </c>
      <c r="B16" s="4" t="n">
        <v>43429</v>
      </c>
      <c r="C16" s="4" t="n">
        <v>9057</v>
      </c>
    </row>
    <row r="17" spans="1:3">
      <c r="A17" s="3" t="s">
        <v>43</v>
      </c>
      <c r="B17" s="4" t="n">
        <v>24507</v>
      </c>
      <c r="C17" s="4" t="n">
        <v>25592</v>
      </c>
    </row>
    <row r="18" spans="1:3">
      <c r="A18" s="3" t="s">
        <v>44</v>
      </c>
      <c r="B18" s="4" t="n">
        <v>1512680</v>
      </c>
      <c r="C18" s="4" t="n">
        <v>1508298</v>
      </c>
    </row>
    <row r="19" spans="1:3">
      <c r="A19" s="6" t="s">
        <v>45</v>
      </c>
    </row>
    <row r="20" spans="1:3">
      <c r="A20" s="3" t="s">
        <v>46</v>
      </c>
      <c r="B20" s="4" t="n">
        <v>45056</v>
      </c>
      <c r="C20" s="4" t="n">
        <v>103571</v>
      </c>
    </row>
    <row r="21" spans="1:3">
      <c r="A21" s="3" t="s">
        <v>47</v>
      </c>
      <c r="B21" s="4" t="n">
        <v>42088</v>
      </c>
      <c r="C21" s="4" t="n">
        <v>61149</v>
      </c>
    </row>
    <row r="22" spans="1:3">
      <c r="A22" s="3" t="s">
        <v>48</v>
      </c>
      <c r="B22" s="4" t="n">
        <v>109674</v>
      </c>
      <c r="C22" s="4" t="n">
        <v>94235</v>
      </c>
    </row>
    <row r="23" spans="1:3">
      <c r="A23" s="3" t="s">
        <v>49</v>
      </c>
      <c r="B23" s="4" t="n">
        <v>466777</v>
      </c>
      <c r="C23" s="4" t="n">
        <v>484518</v>
      </c>
    </row>
    <row r="24" spans="1:3">
      <c r="A24" s="3" t="s">
        <v>50</v>
      </c>
      <c r="B24" s="4" t="n">
        <v>5398</v>
      </c>
      <c r="C24" s="4" t="n">
        <v>7847</v>
      </c>
    </row>
    <row r="25" spans="1:3">
      <c r="A25" s="3" t="s">
        <v>51</v>
      </c>
      <c r="B25" s="4" t="n">
        <v>668993</v>
      </c>
      <c r="C25" s="4" t="n">
        <v>751320</v>
      </c>
    </row>
    <row r="26" spans="1:3">
      <c r="A26" s="3" t="s">
        <v>52</v>
      </c>
      <c r="B26" s="4" t="n">
        <v>667671</v>
      </c>
      <c r="C26" s="4" t="n">
        <v>760946</v>
      </c>
    </row>
    <row r="27" spans="1:3">
      <c r="A27" s="3" t="s">
        <v>50</v>
      </c>
      <c r="B27" s="4" t="n">
        <v>560</v>
      </c>
      <c r="C27" s="4" t="n">
        <v>675</v>
      </c>
    </row>
    <row r="28" spans="1:3">
      <c r="A28" s="3" t="s">
        <v>53</v>
      </c>
      <c r="B28" s="4" t="n">
        <v>11687</v>
      </c>
      <c r="C28" s="4" t="n">
        <v>11011</v>
      </c>
    </row>
    <row r="29" spans="1:3">
      <c r="A29" s="3" t="s">
        <v>54</v>
      </c>
      <c r="B29" s="4" t="n">
        <v>2205</v>
      </c>
    </row>
    <row r="30" spans="1:3">
      <c r="A30" s="3" t="s">
        <v>55</v>
      </c>
      <c r="B30" s="4" t="n">
        <v>2602</v>
      </c>
      <c r="C30" s="4" t="n">
        <v>2611</v>
      </c>
    </row>
    <row r="31" spans="1:3">
      <c r="A31" s="3" t="s">
        <v>56</v>
      </c>
      <c r="B31" s="4" t="n">
        <v>1353718</v>
      </c>
      <c r="C31" s="4" t="n">
        <v>1526563</v>
      </c>
    </row>
    <row r="32" spans="1:3">
      <c r="A32" s="3" t="s">
        <v>57</v>
      </c>
      <c r="B32" s="3" t="s">
        <v>58</v>
      </c>
      <c r="C32" s="3" t="s">
        <v>58</v>
      </c>
    </row>
    <row r="33" spans="1:3">
      <c r="A33" s="3" t="s">
        <v>59</v>
      </c>
      <c r="B33" s="4" t="n">
        <v>838789</v>
      </c>
      <c r="C33" s="4" t="n">
        <v>148266</v>
      </c>
    </row>
    <row r="34" spans="1:3">
      <c r="A34" s="6" t="s">
        <v>60</v>
      </c>
    </row>
    <row r="35" spans="1:3">
      <c r="A35" s="3" t="s">
        <v>61</v>
      </c>
      <c r="B35" s="4" t="n">
        <v>412845</v>
      </c>
    </row>
    <row r="36" spans="1:3">
      <c r="A36" s="3" t="s">
        <v>62</v>
      </c>
      <c r="B36" s="4" t="n">
        <v>-55076</v>
      </c>
    </row>
    <row r="37" spans="1:3">
      <c r="A37" s="3" t="s">
        <v>63</v>
      </c>
      <c r="C37" s="4" t="n">
        <v>-237330</v>
      </c>
    </row>
    <row r="38" spans="1:3">
      <c r="A38" s="3" t="s">
        <v>64</v>
      </c>
      <c r="B38" s="4" t="n">
        <v>-1631</v>
      </c>
      <c r="C38" s="4" t="n">
        <v>-67679</v>
      </c>
    </row>
    <row r="39" spans="1:3">
      <c r="A39" s="3" t="s">
        <v>65</v>
      </c>
      <c r="B39" s="4" t="n">
        <v>356146</v>
      </c>
      <c r="C39" s="4" t="n">
        <v>-169843</v>
      </c>
    </row>
    <row r="40" spans="1:3">
      <c r="A40" s="3" t="s">
        <v>66</v>
      </c>
      <c r="B40" s="4" t="n">
        <v>-1035973</v>
      </c>
      <c r="C40" s="4" t="n">
        <v>3312</v>
      </c>
    </row>
    <row r="41" spans="1:3">
      <c r="A41" s="3" t="s">
        <v>67</v>
      </c>
      <c r="B41" s="4" t="n">
        <v>-679827</v>
      </c>
      <c r="C41" s="4" t="n">
        <v>-166531</v>
      </c>
    </row>
    <row r="42" spans="1:3">
      <c r="A42" s="3" t="s">
        <v>68</v>
      </c>
      <c r="B42" s="4" t="n">
        <v>1512680</v>
      </c>
      <c r="C42" s="4" t="n">
        <v>1508298</v>
      </c>
    </row>
    <row r="43" spans="1:3">
      <c r="A43" s="3" t="s">
        <v>22</v>
      </c>
    </row>
    <row r="44" spans="1:3">
      <c r="A44" s="6" t="s">
        <v>60</v>
      </c>
    </row>
    <row r="45" spans="1:3">
      <c r="A45" s="3" t="s">
        <v>69</v>
      </c>
      <c r="B45" s="4" t="n">
        <v>2</v>
      </c>
    </row>
    <row r="46" spans="1:3">
      <c r="A46" s="3" t="s">
        <v>24</v>
      </c>
    </row>
    <row r="47" spans="1:3">
      <c r="A47" s="6" t="s">
        <v>60</v>
      </c>
    </row>
    <row r="48" spans="1:3">
      <c r="A48" s="3" t="s">
        <v>69</v>
      </c>
      <c r="B48" s="4" t="n">
        <v>4</v>
      </c>
    </row>
    <row r="49" spans="1:3">
      <c r="A49" s="3" t="s">
        <v>26</v>
      </c>
    </row>
    <row r="50" spans="1:3">
      <c r="A50" s="6" t="s">
        <v>60</v>
      </c>
    </row>
    <row r="51" spans="1:3">
      <c r="A51" s="3" t="s">
        <v>69</v>
      </c>
      <c r="B51" s="7" t="n">
        <v>2</v>
      </c>
    </row>
    <row r="52" spans="1:3">
      <c r="A52" s="3" t="s">
        <v>70</v>
      </c>
    </row>
    <row r="53" spans="1:3">
      <c r="A53" s="6" t="s">
        <v>60</v>
      </c>
    </row>
    <row r="54" spans="1:3">
      <c r="A54" s="3" t="s">
        <v>71</v>
      </c>
      <c r="C54" s="4" t="n">
        <v>54453</v>
      </c>
    </row>
    <row r="55" spans="1:3">
      <c r="A55" s="3" t="s">
        <v>72</v>
      </c>
    </row>
    <row r="56" spans="1:3">
      <c r="A56" s="6" t="s">
        <v>60</v>
      </c>
    </row>
    <row r="57" spans="1:3">
      <c r="A57" s="3" t="s">
        <v>71</v>
      </c>
      <c r="C57" s="4" t="n">
        <v>9463</v>
      </c>
    </row>
    <row r="58" spans="1:3">
      <c r="A58" s="3" t="s">
        <v>73</v>
      </c>
    </row>
    <row r="59" spans="1:3">
      <c r="A59" s="6" t="s">
        <v>60</v>
      </c>
    </row>
    <row r="60" spans="1:3">
      <c r="A60" s="3" t="s">
        <v>71</v>
      </c>
      <c r="C60" s="7" t="n">
        <v>71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9</v>
      </c>
      <c r="B1" s="2" t="s">
        <v>1</v>
      </c>
    </row>
    <row r="2" spans="1:2">
      <c r="B2" s="2" t="s">
        <v>2</v>
      </c>
    </row>
    <row r="3" spans="1:2">
      <c r="A3" s="6" t="s">
        <v>229</v>
      </c>
    </row>
    <row r="4" spans="1:2">
      <c r="A4" s="3" t="s">
        <v>229</v>
      </c>
      <c r="B4" s="3"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6" t="s">
        <v>231</v>
      </c>
    </row>
    <row r="4" spans="1:2">
      <c r="A4" s="3" t="s">
        <v>231</v>
      </c>
      <c r="B4" s="3"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6" t="s">
        <v>233</v>
      </c>
    </row>
    <row r="4" spans="1:2">
      <c r="A4" s="3" t="s">
        <v>233</v>
      </c>
      <c r="B4" s="3"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6" t="s">
        <v>235</v>
      </c>
    </row>
    <row r="4" spans="1:2">
      <c r="A4" s="3" t="s">
        <v>235</v>
      </c>
      <c r="B4" s="3"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6" t="s">
        <v>203</v>
      </c>
    </row>
    <row r="4" spans="1:2">
      <c r="A4" s="3" t="s">
        <v>238</v>
      </c>
      <c r="B4" s="3" t="s">
        <v>239</v>
      </c>
    </row>
    <row r="5" spans="1:2">
      <c r="A5" s="3" t="s">
        <v>240</v>
      </c>
      <c r="B5" s="3" t="s">
        <v>241</v>
      </c>
    </row>
    <row r="6" spans="1:2">
      <c r="A6" s="3" t="s">
        <v>242</v>
      </c>
      <c r="B6" s="3" t="s">
        <v>243</v>
      </c>
    </row>
    <row r="7" spans="1:2">
      <c r="A7" s="3" t="s">
        <v>205</v>
      </c>
      <c r="B7" s="3" t="s">
        <v>244</v>
      </c>
    </row>
    <row r="8" spans="1:2">
      <c r="A8" s="3" t="s">
        <v>245</v>
      </c>
      <c r="B8" s="3" t="s">
        <v>246</v>
      </c>
    </row>
    <row r="9" spans="1:2">
      <c r="A9" s="3" t="s">
        <v>247</v>
      </c>
      <c r="B9" s="3" t="s">
        <v>248</v>
      </c>
    </row>
    <row r="10" spans="1:2">
      <c r="A10" s="3" t="s">
        <v>249</v>
      </c>
      <c r="B10" s="3" t="s">
        <v>250</v>
      </c>
    </row>
    <row r="11" spans="1:2">
      <c r="A11" s="3" t="s">
        <v>251</v>
      </c>
      <c r="B11"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6" t="s">
        <v>203</v>
      </c>
    </row>
    <row r="4" spans="1:2">
      <c r="A4" s="3" t="s">
        <v>254</v>
      </c>
      <c r="B4" s="3" t="s">
        <v>255</v>
      </c>
    </row>
    <row r="5" spans="1:2">
      <c r="A5" s="3" t="s">
        <v>256</v>
      </c>
      <c r="B5" s="3"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6" t="s">
        <v>205</v>
      </c>
    </row>
    <row r="4" spans="1:2">
      <c r="A4" s="3" t="s">
        <v>259</v>
      </c>
      <c r="B4" s="3"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6" t="s">
        <v>209</v>
      </c>
    </row>
    <row r="5" spans="1:2">
      <c r="A5" s="3" t="s">
        <v>263</v>
      </c>
      <c r="B5" s="3"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6" t="s">
        <v>211</v>
      </c>
    </row>
    <row r="4" spans="1:2">
      <c r="A4" s="3" t="s">
        <v>266</v>
      </c>
      <c r="B4" s="3"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6" t="s">
        <v>213</v>
      </c>
    </row>
    <row r="4" spans="1:2">
      <c r="A4" s="3" t="s">
        <v>269</v>
      </c>
      <c r="B4" s="3" t="s">
        <v>270</v>
      </c>
    </row>
    <row r="5" spans="1:2">
      <c r="A5" s="3" t="s">
        <v>271</v>
      </c>
      <c r="B5" s="3" t="s">
        <v>272</v>
      </c>
    </row>
    <row r="6" spans="1:2">
      <c r="A6" s="3" t="s">
        <v>273</v>
      </c>
      <c r="B6" s="3" t="s">
        <v>274</v>
      </c>
    </row>
    <row r="7" spans="1:2">
      <c r="A7" s="3" t="s">
        <v>275</v>
      </c>
      <c r="B7" s="3"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v>
      </c>
      <c r="B1" s="2" t="s">
        <v>2</v>
      </c>
      <c r="C1" s="2" t="s">
        <v>28</v>
      </c>
    </row>
    <row r="2" spans="1:3">
      <c r="A2" s="3" t="s">
        <v>70</v>
      </c>
    </row>
    <row r="3" spans="1:3">
      <c r="A3" s="6" t="s">
        <v>60</v>
      </c>
    </row>
    <row r="4" spans="1:3">
      <c r="A4" s="3" t="s">
        <v>75</v>
      </c>
      <c r="B4" s="4" t="n">
        <v>0</v>
      </c>
      <c r="C4" s="4" t="n">
        <v>6374000</v>
      </c>
    </row>
    <row r="5" spans="1:3">
      <c r="A5" s="3" t="s">
        <v>76</v>
      </c>
    </row>
    <row r="6" spans="1:3">
      <c r="A6" s="6" t="s">
        <v>60</v>
      </c>
    </row>
    <row r="7" spans="1:3">
      <c r="A7" s="3" t="s">
        <v>75</v>
      </c>
      <c r="B7" s="4" t="n">
        <v>0</v>
      </c>
      <c r="C7" s="4" t="n">
        <v>3506000</v>
      </c>
    </row>
    <row r="8" spans="1:3">
      <c r="A8" s="3" t="s">
        <v>72</v>
      </c>
    </row>
    <row r="9" spans="1:3">
      <c r="A9" s="6" t="s">
        <v>60</v>
      </c>
    </row>
    <row r="10" spans="1:3">
      <c r="A10" s="3" t="s">
        <v>75</v>
      </c>
      <c r="B10" s="4" t="n">
        <v>0</v>
      </c>
      <c r="C10" s="4" t="n">
        <v>375000</v>
      </c>
    </row>
    <row r="11" spans="1:3">
      <c r="A11" s="3" t="s">
        <v>77</v>
      </c>
    </row>
    <row r="12" spans="1:3">
      <c r="A12" s="6" t="s">
        <v>60</v>
      </c>
    </row>
    <row r="13" spans="1:3">
      <c r="A13" s="3" t="s">
        <v>75</v>
      </c>
      <c r="B13" s="4" t="n">
        <v>0</v>
      </c>
      <c r="C13" s="4" t="n">
        <v>1104000</v>
      </c>
    </row>
    <row r="14" spans="1:3">
      <c r="A14" s="3" t="s">
        <v>73</v>
      </c>
    </row>
    <row r="15" spans="1:3">
      <c r="A15" s="6" t="s">
        <v>60</v>
      </c>
    </row>
    <row r="16" spans="1:3">
      <c r="A16" s="3" t="s">
        <v>75</v>
      </c>
      <c r="B16" s="4" t="n">
        <v>0</v>
      </c>
      <c r="C16" s="4" t="n">
        <v>1012000</v>
      </c>
    </row>
    <row r="17" spans="1:3">
      <c r="A17" s="3" t="s">
        <v>22</v>
      </c>
    </row>
    <row r="18" spans="1:3">
      <c r="A18" s="6" t="s">
        <v>60</v>
      </c>
    </row>
    <row r="19" spans="1:3">
      <c r="A19" s="3" t="s">
        <v>78</v>
      </c>
      <c r="B19" s="8" t="n">
        <v>0.0001</v>
      </c>
      <c r="C19" s="8" t="n">
        <v>0.0001</v>
      </c>
    </row>
    <row r="20" spans="1:3">
      <c r="A20" s="3" t="s">
        <v>79</v>
      </c>
      <c r="B20" s="4" t="n">
        <v>200000000</v>
      </c>
      <c r="C20" s="4" t="n">
        <v>0</v>
      </c>
    </row>
    <row r="21" spans="1:3">
      <c r="A21" s="3" t="s">
        <v>80</v>
      </c>
      <c r="B21" s="4" t="n">
        <v>17294768</v>
      </c>
      <c r="C21" s="4" t="n">
        <v>0</v>
      </c>
    </row>
    <row r="22" spans="1:3">
      <c r="A22" s="3" t="s">
        <v>81</v>
      </c>
      <c r="B22" s="4" t="n">
        <v>17294768</v>
      </c>
      <c r="C22" s="4" t="n">
        <v>0</v>
      </c>
    </row>
    <row r="23" spans="1:3">
      <c r="A23" s="3" t="s">
        <v>24</v>
      </c>
    </row>
    <row r="24" spans="1:3">
      <c r="A24" s="6" t="s">
        <v>60</v>
      </c>
    </row>
    <row r="25" spans="1:3">
      <c r="A25" s="3" t="s">
        <v>78</v>
      </c>
      <c r="B25" s="8" t="n">
        <v>0.0001</v>
      </c>
      <c r="C25" s="8" t="n">
        <v>0.0001</v>
      </c>
    </row>
    <row r="26" spans="1:3">
      <c r="A26" s="3" t="s">
        <v>79</v>
      </c>
      <c r="B26" s="4" t="n">
        <v>40000000</v>
      </c>
      <c r="C26" s="4" t="n">
        <v>0</v>
      </c>
    </row>
    <row r="27" spans="1:3">
      <c r="A27" s="3" t="s">
        <v>80</v>
      </c>
      <c r="B27" s="4" t="n">
        <v>35913538</v>
      </c>
      <c r="C27" s="4" t="n">
        <v>0</v>
      </c>
    </row>
    <row r="28" spans="1:3">
      <c r="A28" s="3" t="s">
        <v>81</v>
      </c>
      <c r="B28" s="4" t="n">
        <v>35913538</v>
      </c>
      <c r="C28" s="4" t="n">
        <v>0</v>
      </c>
    </row>
    <row r="29" spans="1:3">
      <c r="A29" s="3" t="s">
        <v>25</v>
      </c>
    </row>
    <row r="30" spans="1:3">
      <c r="A30" s="6" t="s">
        <v>60</v>
      </c>
    </row>
    <row r="31" spans="1:3">
      <c r="A31" s="3" t="s">
        <v>78</v>
      </c>
      <c r="B31" s="8" t="n">
        <v>0.0001</v>
      </c>
      <c r="C31" s="8" t="n">
        <v>0.0001</v>
      </c>
    </row>
    <row r="32" spans="1:3">
      <c r="A32" s="3" t="s">
        <v>79</v>
      </c>
      <c r="B32" s="4" t="n">
        <v>4000000</v>
      </c>
      <c r="C32" s="4" t="n">
        <v>0</v>
      </c>
    </row>
    <row r="33" spans="1:3">
      <c r="A33" s="3" t="s">
        <v>80</v>
      </c>
      <c r="B33" s="4" t="n">
        <v>2560955</v>
      </c>
      <c r="C33" s="4" t="n">
        <v>0</v>
      </c>
    </row>
    <row r="34" spans="1:3">
      <c r="A34" s="3" t="s">
        <v>81</v>
      </c>
      <c r="B34" s="4" t="n">
        <v>2560955</v>
      </c>
      <c r="C34" s="4" t="n">
        <v>0</v>
      </c>
    </row>
    <row r="35" spans="1:3">
      <c r="A35" s="3" t="s">
        <v>26</v>
      </c>
    </row>
    <row r="36" spans="1:3">
      <c r="A36" s="6" t="s">
        <v>60</v>
      </c>
    </row>
    <row r="37" spans="1:3">
      <c r="A37" s="3" t="s">
        <v>78</v>
      </c>
      <c r="B37" s="8" t="n">
        <v>0.0001</v>
      </c>
      <c r="C37" s="8" t="n">
        <v>0.0001</v>
      </c>
    </row>
    <row r="38" spans="1:3">
      <c r="A38" s="3" t="s">
        <v>79</v>
      </c>
      <c r="B38" s="4" t="n">
        <v>32000000</v>
      </c>
      <c r="C38" s="4" t="n">
        <v>0</v>
      </c>
    </row>
    <row r="39" spans="1:3">
      <c r="A39" s="3" t="s">
        <v>80</v>
      </c>
      <c r="B39" s="4" t="n">
        <v>24305155</v>
      </c>
      <c r="C39" s="4" t="n">
        <v>0</v>
      </c>
    </row>
    <row r="40" spans="1:3">
      <c r="A40" s="3" t="s">
        <v>81</v>
      </c>
      <c r="B40" s="4" t="n">
        <v>24305155</v>
      </c>
      <c r="C40"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6" t="s">
        <v>215</v>
      </c>
    </row>
    <row r="4" spans="1:2">
      <c r="A4" s="3" t="s">
        <v>278</v>
      </c>
      <c r="B4" s="3"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6" t="s">
        <v>219</v>
      </c>
    </row>
    <row r="4" spans="1:2">
      <c r="A4" s="3" t="s">
        <v>281</v>
      </c>
      <c r="B4" s="3" t="s">
        <v>282</v>
      </c>
    </row>
    <row r="5" spans="1:2">
      <c r="A5" s="3" t="s">
        <v>283</v>
      </c>
      <c r="B5" s="3"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6" t="s">
        <v>221</v>
      </c>
    </row>
    <row r="4" spans="1:2">
      <c r="A4" s="3" t="s">
        <v>286</v>
      </c>
      <c r="B4" s="3"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6" t="s">
        <v>223</v>
      </c>
    </row>
    <row r="4" spans="1:2">
      <c r="A4" s="3" t="s">
        <v>289</v>
      </c>
      <c r="B4" s="3"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6" t="s">
        <v>225</v>
      </c>
    </row>
    <row r="4" spans="1:2">
      <c r="A4" s="3" t="s">
        <v>292</v>
      </c>
      <c r="B4" s="3"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6" t="s">
        <v>227</v>
      </c>
    </row>
    <row r="4" spans="1:2">
      <c r="A4" s="3" t="s">
        <v>295</v>
      </c>
      <c r="B4" s="3"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6" t="s">
        <v>229</v>
      </c>
    </row>
    <row r="4" spans="1:2">
      <c r="A4" s="3" t="s">
        <v>298</v>
      </c>
      <c r="B4" s="3" t="s">
        <v>299</v>
      </c>
    </row>
    <row r="5" spans="1:2">
      <c r="A5" s="3" t="s">
        <v>300</v>
      </c>
      <c r="B5" s="3"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6" t="s">
        <v>231</v>
      </c>
    </row>
    <row r="4" spans="1:2">
      <c r="A4" s="3" t="s">
        <v>303</v>
      </c>
      <c r="B4" s="3"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6" t="s">
        <v>233</v>
      </c>
    </row>
    <row r="4" spans="1:2">
      <c r="A4" s="3" t="s">
        <v>306</v>
      </c>
      <c r="B4" s="3" t="s">
        <v>307</v>
      </c>
    </row>
    <row r="5" spans="1:2">
      <c r="A5" s="3" t="s">
        <v>308</v>
      </c>
      <c r="B5" s="3"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21"/>
  </cols>
  <sheetData>
    <row r="1" spans="1:4">
      <c r="A1" s="1" t="s">
        <v>310</v>
      </c>
      <c r="B1" s="2" t="s">
        <v>311</v>
      </c>
      <c r="C1" s="2" t="s">
        <v>312</v>
      </c>
      <c r="D1" s="2" t="s">
        <v>313</v>
      </c>
    </row>
    <row r="2" spans="1:4">
      <c r="A2" s="3" t="s">
        <v>314</v>
      </c>
      <c r="B2" s="4" t="n">
        <v>550000</v>
      </c>
      <c r="C2" s="4" t="n">
        <v>550000</v>
      </c>
    </row>
    <row r="3" spans="1:4">
      <c r="A3" s="3" t="s">
        <v>315</v>
      </c>
      <c r="B3" s="4" t="n">
        <v>50</v>
      </c>
      <c r="C3" s="4" t="n">
        <v>50</v>
      </c>
    </row>
    <row r="4" spans="1:4">
      <c r="A4" s="3" t="s">
        <v>316</v>
      </c>
      <c r="C4" s="4" t="n">
        <v>2</v>
      </c>
    </row>
    <row r="5" spans="1:4">
      <c r="A5" s="3" t="s">
        <v>317</v>
      </c>
      <c r="B5" s="7" t="n">
        <v>107500</v>
      </c>
      <c r="C5" s="7" t="n">
        <v>107500</v>
      </c>
      <c r="D5" s="7" t="n">
        <v>111300</v>
      </c>
    </row>
    <row r="6" spans="1:4">
      <c r="A6" s="6" t="s">
        <v>318</v>
      </c>
    </row>
    <row r="7" spans="1:4">
      <c r="A7" s="3" t="s">
        <v>319</v>
      </c>
      <c r="B7" s="4" t="n">
        <v>311900</v>
      </c>
      <c r="C7" s="4" t="n">
        <v>311900</v>
      </c>
      <c r="D7" s="4" t="n">
        <v>342803</v>
      </c>
    </row>
    <row r="8" spans="1:4">
      <c r="A8" s="3" t="s">
        <v>320</v>
      </c>
      <c r="B8" s="4" t="n">
        <v>118023</v>
      </c>
      <c r="C8" s="4" t="n">
        <v>118023</v>
      </c>
      <c r="D8" s="4" t="n">
        <v>96466</v>
      </c>
    </row>
    <row r="9" spans="1:4">
      <c r="A9" s="3" t="s">
        <v>321</v>
      </c>
      <c r="B9" s="4" t="n">
        <v>429923</v>
      </c>
      <c r="C9" s="4" t="n">
        <v>429923</v>
      </c>
      <c r="D9" s="4" t="n">
        <v>439269</v>
      </c>
    </row>
    <row r="10" spans="1:4">
      <c r="A10" s="6" t="s">
        <v>322</v>
      </c>
    </row>
    <row r="11" spans="1:4">
      <c r="A11" s="3" t="s">
        <v>323</v>
      </c>
      <c r="B11" s="4" t="n">
        <v>-359242</v>
      </c>
      <c r="C11" s="4" t="n">
        <v>-359242</v>
      </c>
      <c r="D11" s="4" t="n">
        <v>-372642</v>
      </c>
    </row>
    <row r="12" spans="1:4">
      <c r="A12" s="3" t="s">
        <v>324</v>
      </c>
      <c r="B12" s="4" t="n">
        <v>-107535</v>
      </c>
      <c r="C12" s="4" t="n">
        <v>-107535</v>
      </c>
      <c r="D12" s="4" t="n">
        <v>-111876</v>
      </c>
    </row>
    <row r="13" spans="1:4">
      <c r="A13" s="3" t="s">
        <v>321</v>
      </c>
      <c r="B13" s="7" t="n">
        <v>-466777</v>
      </c>
      <c r="C13" s="7" t="n">
        <v>-466777</v>
      </c>
      <c r="D13" s="7" t="n">
        <v>-484518</v>
      </c>
    </row>
    <row r="14" spans="1:4">
      <c r="A14" s="3" t="s">
        <v>325</v>
      </c>
    </row>
    <row r="15" spans="1:4">
      <c r="A15" s="3" t="s">
        <v>326</v>
      </c>
      <c r="B15" s="3" t="s">
        <v>3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6" t="s">
        <v>85</v>
      </c>
    </row>
    <row r="4" spans="1:5">
      <c r="A4" s="3" t="s">
        <v>86</v>
      </c>
      <c r="B4" s="7" t="n">
        <v>140891</v>
      </c>
      <c r="C4" s="7" t="n">
        <v>123899</v>
      </c>
      <c r="D4" s="7" t="n">
        <v>269173</v>
      </c>
      <c r="E4" s="7" t="n">
        <v>233519</v>
      </c>
    </row>
    <row r="5" spans="1:5">
      <c r="A5" s="6" t="s">
        <v>87</v>
      </c>
    </row>
    <row r="6" spans="1:5">
      <c r="A6" s="3" t="s">
        <v>88</v>
      </c>
      <c r="B6" s="4" t="n">
        <v>50364</v>
      </c>
      <c r="C6" s="4" t="n">
        <v>39172</v>
      </c>
      <c r="D6" s="4" t="n">
        <v>94878</v>
      </c>
      <c r="E6" s="4" t="n">
        <v>75823</v>
      </c>
    </row>
    <row r="7" spans="1:5">
      <c r="A7" s="3" t="s">
        <v>89</v>
      </c>
      <c r="B7" s="4" t="n">
        <v>115567</v>
      </c>
      <c r="C7" s="4" t="n">
        <v>53517</v>
      </c>
      <c r="D7" s="4" t="n">
        <v>175180</v>
      </c>
      <c r="E7" s="4" t="n">
        <v>104537</v>
      </c>
    </row>
    <row r="8" spans="1:5">
      <c r="A8" s="3" t="s">
        <v>90</v>
      </c>
      <c r="B8" s="4" t="n">
        <v>20933</v>
      </c>
      <c r="C8" s="4" t="n">
        <v>18613</v>
      </c>
      <c r="D8" s="4" t="n">
        <v>40820</v>
      </c>
      <c r="E8" s="4" t="n">
        <v>35673</v>
      </c>
    </row>
    <row r="9" spans="1:5">
      <c r="A9" s="3" t="s">
        <v>91</v>
      </c>
      <c r="B9" s="4" t="n">
        <v>186864</v>
      </c>
      <c r="C9" s="4" t="n">
        <v>111302</v>
      </c>
      <c r="D9" s="4" t="n">
        <v>310878</v>
      </c>
      <c r="E9" s="4" t="n">
        <v>216033</v>
      </c>
    </row>
    <row r="10" spans="1:5">
      <c r="A10" s="3" t="s">
        <v>92</v>
      </c>
      <c r="B10" s="4" t="n">
        <v>-45973</v>
      </c>
      <c r="C10" s="4" t="n">
        <v>12597</v>
      </c>
      <c r="D10" s="4" t="n">
        <v>-41705</v>
      </c>
      <c r="E10" s="4" t="n">
        <v>17486</v>
      </c>
    </row>
    <row r="11" spans="1:5">
      <c r="A11" s="6" t="s">
        <v>93</v>
      </c>
    </row>
    <row r="12" spans="1:5">
      <c r="A12" s="3" t="s">
        <v>94</v>
      </c>
      <c r="B12" s="4" t="n">
        <v>631</v>
      </c>
      <c r="C12" s="4" t="n">
        <v>332</v>
      </c>
      <c r="D12" s="4" t="n">
        <v>1115</v>
      </c>
      <c r="E12" s="4" t="n">
        <v>638</v>
      </c>
    </row>
    <row r="13" spans="1:5">
      <c r="A13" s="3" t="s">
        <v>95</v>
      </c>
      <c r="B13" s="4" t="n">
        <v>-21560</v>
      </c>
      <c r="C13" s="4" t="n">
        <v>-15579</v>
      </c>
      <c r="D13" s="4" t="n">
        <v>-36870</v>
      </c>
      <c r="E13" s="4" t="n">
        <v>-30577</v>
      </c>
    </row>
    <row r="14" spans="1:5">
      <c r="A14" s="3" t="s">
        <v>96</v>
      </c>
      <c r="B14" s="4" t="n">
        <v>246</v>
      </c>
      <c r="C14" s="4" t="n">
        <v>438</v>
      </c>
      <c r="D14" s="4" t="n">
        <v>761</v>
      </c>
      <c r="E14" s="4" t="n">
        <v>758</v>
      </c>
    </row>
    <row r="15" spans="1:5">
      <c r="A15" s="3" t="s">
        <v>97</v>
      </c>
      <c r="B15" s="4" t="n">
        <v>-2620</v>
      </c>
      <c r="C15" s="4" t="n">
        <v>-116</v>
      </c>
      <c r="D15" s="4" t="n">
        <v>-3174</v>
      </c>
      <c r="E15" s="4" t="n">
        <v>-174</v>
      </c>
    </row>
    <row r="16" spans="1:5">
      <c r="A16" s="3" t="s">
        <v>98</v>
      </c>
      <c r="B16" s="4" t="n">
        <v>-23303</v>
      </c>
      <c r="C16" s="4" t="n">
        <v>-14925</v>
      </c>
      <c r="D16" s="4" t="n">
        <v>-38168</v>
      </c>
      <c r="E16" s="4" t="n">
        <v>-29355</v>
      </c>
    </row>
    <row r="17" spans="1:5">
      <c r="A17" s="3" t="s">
        <v>99</v>
      </c>
      <c r="B17" s="4" t="n">
        <v>-69276</v>
      </c>
      <c r="C17" s="4" t="n">
        <v>-2328</v>
      </c>
      <c r="D17" s="4" t="n">
        <v>-79873</v>
      </c>
      <c r="E17" s="4" t="n">
        <v>-11869</v>
      </c>
    </row>
    <row r="18" spans="1:5">
      <c r="A18" s="3" t="s">
        <v>100</v>
      </c>
      <c r="B18" s="4" t="n">
        <v>28609</v>
      </c>
      <c r="C18" s="4" t="n">
        <v>-5543</v>
      </c>
      <c r="D18" s="4" t="n">
        <v>24181</v>
      </c>
      <c r="E18" s="4" t="n">
        <v>-9357</v>
      </c>
    </row>
    <row r="19" spans="1:5">
      <c r="A19" s="3" t="s">
        <v>101</v>
      </c>
      <c r="B19" s="4" t="n">
        <v>-40667</v>
      </c>
      <c r="C19" s="4" t="n">
        <v>-7871</v>
      </c>
      <c r="D19" s="4" t="n">
        <v>-55692</v>
      </c>
      <c r="E19" s="4" t="n">
        <v>-21226</v>
      </c>
    </row>
    <row r="20" spans="1:5">
      <c r="A20" s="3" t="s">
        <v>102</v>
      </c>
      <c r="B20" s="4" t="n">
        <v>-1233</v>
      </c>
      <c r="C20" s="4" t="n">
        <v>-1603</v>
      </c>
      <c r="D20" s="4" t="n">
        <v>-2001</v>
      </c>
      <c r="E20" s="4" t="n">
        <v>-2854</v>
      </c>
    </row>
    <row r="21" spans="1:5">
      <c r="A21" s="3" t="s">
        <v>103</v>
      </c>
      <c r="C21" s="4" t="n">
        <v>-9474</v>
      </c>
      <c r="E21" s="4" t="n">
        <v>-24080</v>
      </c>
    </row>
    <row r="22" spans="1:5">
      <c r="A22" s="3" t="s">
        <v>104</v>
      </c>
      <c r="B22" s="4" t="n">
        <v>58613</v>
      </c>
      <c r="D22" s="4" t="n">
        <v>74406</v>
      </c>
    </row>
    <row r="23" spans="1:5">
      <c r="A23" s="3" t="s">
        <v>105</v>
      </c>
      <c r="B23" s="7" t="n">
        <v>16713</v>
      </c>
      <c r="D23" s="7" t="n">
        <v>16713</v>
      </c>
    </row>
    <row r="24" spans="1:5">
      <c r="A24" s="6" t="s">
        <v>106</v>
      </c>
    </row>
    <row r="25" spans="1:5">
      <c r="A25" s="3" t="s">
        <v>107</v>
      </c>
      <c r="B25" s="9" t="n">
        <v>0.97</v>
      </c>
      <c r="D25" s="9" t="n">
        <v>0.97</v>
      </c>
    </row>
    <row r="26" spans="1:5">
      <c r="A26" s="3" t="s">
        <v>108</v>
      </c>
      <c r="B26" s="9" t="n">
        <v>0.96</v>
      </c>
      <c r="D26" s="9" t="n">
        <v>0.96</v>
      </c>
    </row>
    <row r="27" spans="1:5">
      <c r="A27" s="6" t="s">
        <v>109</v>
      </c>
    </row>
    <row r="28" spans="1:5">
      <c r="A28" s="3" t="s">
        <v>110</v>
      </c>
      <c r="B28" s="4" t="n">
        <v>17293355</v>
      </c>
      <c r="D28" s="4" t="n">
        <v>17293355</v>
      </c>
    </row>
    <row r="29" spans="1:5">
      <c r="A29" s="3" t="s">
        <v>111</v>
      </c>
      <c r="B29" s="4" t="n">
        <v>17432722</v>
      </c>
      <c r="D29" s="4" t="n">
        <v>17432722</v>
      </c>
    </row>
    <row r="30" spans="1:5">
      <c r="A30" s="6" t="s">
        <v>112</v>
      </c>
    </row>
    <row r="31" spans="1:5">
      <c r="A31" s="3" t="s">
        <v>113</v>
      </c>
      <c r="B31" s="7" t="n">
        <v>-40667</v>
      </c>
      <c r="C31" s="4" t="n">
        <v>-7871</v>
      </c>
      <c r="D31" s="7" t="n">
        <v>-55692</v>
      </c>
      <c r="E31" s="4" t="n">
        <v>-21226</v>
      </c>
    </row>
    <row r="32" spans="1:5">
      <c r="A32" s="3" t="s">
        <v>114</v>
      </c>
      <c r="C32" s="4" t="n">
        <v>33</v>
      </c>
      <c r="E32" s="4" t="n">
        <v>520</v>
      </c>
    </row>
    <row r="33" spans="1:5">
      <c r="A33" s="3" t="s">
        <v>115</v>
      </c>
      <c r="B33" s="4" t="n">
        <v>-28144</v>
      </c>
      <c r="C33" s="4" t="n">
        <v>25357</v>
      </c>
      <c r="D33" s="4" t="n">
        <v>-9160</v>
      </c>
      <c r="E33" s="4" t="n">
        <v>53799</v>
      </c>
    </row>
    <row r="34" spans="1:5">
      <c r="A34" s="3" t="s">
        <v>116</v>
      </c>
      <c r="B34" s="4" t="n">
        <v>-28144</v>
      </c>
      <c r="C34" s="4" t="n">
        <v>25390</v>
      </c>
      <c r="D34" s="4" t="n">
        <v>-9160</v>
      </c>
      <c r="E34" s="4" t="n">
        <v>54319</v>
      </c>
    </row>
    <row r="35" spans="1:5">
      <c r="A35" s="3" t="s">
        <v>117</v>
      </c>
      <c r="B35" s="4" t="n">
        <v>-68811</v>
      </c>
      <c r="C35" s="4" t="n">
        <v>17519</v>
      </c>
      <c r="D35" s="4" t="n">
        <v>-64852</v>
      </c>
      <c r="E35" s="4" t="n">
        <v>33093</v>
      </c>
    </row>
    <row r="36" spans="1:5">
      <c r="A36" s="3" t="s">
        <v>118</v>
      </c>
      <c r="B36" s="4" t="n">
        <v>4263</v>
      </c>
      <c r="C36" s="4" t="n">
        <v>-1603</v>
      </c>
      <c r="D36" s="4" t="n">
        <v>2152</v>
      </c>
      <c r="E36" s="4" t="n">
        <v>24845</v>
      </c>
    </row>
    <row r="37" spans="1:5">
      <c r="A37" s="3" t="s">
        <v>119</v>
      </c>
      <c r="C37" s="7" t="n">
        <v>15916</v>
      </c>
      <c r="E37" s="7" t="n">
        <v>57938</v>
      </c>
    </row>
    <row r="38" spans="1:5">
      <c r="A38" s="3" t="s">
        <v>120</v>
      </c>
      <c r="B38" s="4" t="n">
        <v>79630</v>
      </c>
      <c r="D38" s="4" t="n">
        <v>77782</v>
      </c>
    </row>
    <row r="39" spans="1:5">
      <c r="A39" s="3" t="s">
        <v>121</v>
      </c>
      <c r="B39" s="7" t="n">
        <v>15082</v>
      </c>
      <c r="D39" s="7" t="n">
        <v>15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83</v>
      </c>
      <c r="D1" s="2" t="s">
        <v>1</v>
      </c>
    </row>
    <row r="2" spans="1:5">
      <c r="B2" s="2" t="s">
        <v>2</v>
      </c>
      <c r="C2" s="2" t="s">
        <v>84</v>
      </c>
      <c r="D2" s="2" t="s">
        <v>2</v>
      </c>
      <c r="E2" s="2" t="s">
        <v>84</v>
      </c>
    </row>
    <row r="3" spans="1:5">
      <c r="A3" s="6" t="s">
        <v>247</v>
      </c>
    </row>
    <row r="4" spans="1:5">
      <c r="A4" s="3" t="s">
        <v>329</v>
      </c>
      <c r="B4" s="7" t="n">
        <v>11100</v>
      </c>
      <c r="C4" s="7" t="n">
        <v>10100</v>
      </c>
      <c r="D4" s="7" t="n">
        <v>21400</v>
      </c>
      <c r="E4" s="7" t="n">
        <v>19500</v>
      </c>
    </row>
    <row r="5" spans="1:5">
      <c r="A5" s="6" t="s">
        <v>256</v>
      </c>
    </row>
    <row r="6" spans="1:5">
      <c r="A6" s="3" t="s">
        <v>330</v>
      </c>
      <c r="B6" s="4" t="n">
        <v>480268</v>
      </c>
      <c r="C6" s="4" t="n">
        <v>437823</v>
      </c>
      <c r="D6" s="4" t="n">
        <v>921004</v>
      </c>
      <c r="E6" s="4" t="n">
        <v>827372</v>
      </c>
    </row>
    <row r="7" spans="1:5">
      <c r="A7" s="3" t="s">
        <v>331</v>
      </c>
      <c r="B7" s="4" t="n">
        <v>-281195</v>
      </c>
      <c r="C7" s="4" t="n">
        <v>-257149</v>
      </c>
      <c r="D7" s="4" t="n">
        <v>-537504</v>
      </c>
      <c r="E7" s="4" t="n">
        <v>-482683</v>
      </c>
    </row>
    <row r="8" spans="1:5">
      <c r="A8" s="3" t="s">
        <v>332</v>
      </c>
      <c r="B8" s="4" t="n">
        <v>199073</v>
      </c>
      <c r="C8" s="4" t="n">
        <v>180674</v>
      </c>
      <c r="D8" s="4" t="n">
        <v>383500</v>
      </c>
      <c r="E8" s="4" t="n">
        <v>344689</v>
      </c>
    </row>
    <row r="9" spans="1:5">
      <c r="A9" s="3" t="s">
        <v>333</v>
      </c>
      <c r="B9" s="4" t="n">
        <v>-41641</v>
      </c>
      <c r="C9" s="4" t="n">
        <v>-39904</v>
      </c>
      <c r="D9" s="4" t="n">
        <v>-80640</v>
      </c>
      <c r="E9" s="4" t="n">
        <v>-78810</v>
      </c>
    </row>
    <row r="10" spans="1:5">
      <c r="A10" s="3" t="s">
        <v>334</v>
      </c>
      <c r="B10" s="4" t="n">
        <v>-16541</v>
      </c>
      <c r="C10" s="4" t="n">
        <v>-16871</v>
      </c>
      <c r="D10" s="4" t="n">
        <v>-33687</v>
      </c>
      <c r="E10" s="4" t="n">
        <v>-32360</v>
      </c>
    </row>
    <row r="11" spans="1:5">
      <c r="A11" s="3" t="s">
        <v>86</v>
      </c>
      <c r="B11" s="7" t="n">
        <v>140891</v>
      </c>
      <c r="C11" s="7" t="n">
        <v>123899</v>
      </c>
      <c r="D11" s="7" t="n">
        <v>269173</v>
      </c>
      <c r="E11" s="7" t="n">
        <v>2335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35</v>
      </c>
      <c r="B1" s="2" t="s">
        <v>336</v>
      </c>
      <c r="C1" s="2" t="s">
        <v>83</v>
      </c>
      <c r="D1" s="2" t="s">
        <v>1</v>
      </c>
    </row>
    <row r="2" spans="1:4">
      <c r="B2" s="2" t="s">
        <v>2</v>
      </c>
      <c r="C2" s="2" t="s">
        <v>2</v>
      </c>
      <c r="D2" s="2" t="s">
        <v>2</v>
      </c>
    </row>
    <row r="3" spans="1:4">
      <c r="A3" s="6" t="s">
        <v>337</v>
      </c>
    </row>
    <row r="4" spans="1:4">
      <c r="A4" s="3" t="s">
        <v>338</v>
      </c>
      <c r="B4" s="7" t="n">
        <v>16713</v>
      </c>
      <c r="C4" s="7" t="n">
        <v>16713</v>
      </c>
      <c r="D4" s="7" t="n">
        <v>16713</v>
      </c>
    </row>
    <row r="5" spans="1:4">
      <c r="A5" s="3" t="s">
        <v>109</v>
      </c>
      <c r="B5" s="4" t="n">
        <v>17293355</v>
      </c>
      <c r="C5" s="4" t="n">
        <v>17293355</v>
      </c>
      <c r="D5" s="4" t="n">
        <v>17293355</v>
      </c>
    </row>
    <row r="6" spans="1:4">
      <c r="A6" s="3" t="s">
        <v>339</v>
      </c>
      <c r="B6" s="4" t="n">
        <v>139367</v>
      </c>
    </row>
    <row r="7" spans="1:4">
      <c r="A7" s="3" t="s">
        <v>340</v>
      </c>
      <c r="B7" s="4" t="n">
        <v>17432722</v>
      </c>
      <c r="C7" s="4" t="n">
        <v>17432722</v>
      </c>
      <c r="D7" s="4" t="n">
        <v>17432722</v>
      </c>
    </row>
    <row r="8" spans="1:4">
      <c r="A8" s="3" t="s">
        <v>107</v>
      </c>
      <c r="B8" s="9" t="n">
        <v>0.97</v>
      </c>
      <c r="C8" s="9" t="n">
        <v>0.97</v>
      </c>
      <c r="D8" s="9" t="n">
        <v>0.97</v>
      </c>
    </row>
    <row r="9" spans="1:4">
      <c r="A9" s="3" t="s">
        <v>108</v>
      </c>
      <c r="B9" s="9" t="n">
        <v>0.96</v>
      </c>
      <c r="C9" s="9" t="n">
        <v>0.96</v>
      </c>
      <c r="D9" s="9" t="n">
        <v>0.96</v>
      </c>
    </row>
    <row r="10" spans="1:4">
      <c r="A10" s="3" t="s">
        <v>341</v>
      </c>
    </row>
    <row r="11" spans="1:4">
      <c r="A11" s="6" t="s">
        <v>337</v>
      </c>
    </row>
    <row r="12" spans="1:4">
      <c r="A12" s="3" t="s">
        <v>342</v>
      </c>
      <c r="B12" s="4" t="n">
        <v>163144000</v>
      </c>
    </row>
    <row r="13" spans="1:4">
      <c r="A13" s="3" t="s">
        <v>25</v>
      </c>
    </row>
    <row r="14" spans="1:4">
      <c r="A14" s="6" t="s">
        <v>337</v>
      </c>
    </row>
    <row r="15" spans="1:4">
      <c r="A15" s="3" t="s">
        <v>342</v>
      </c>
      <c r="B15" s="4" t="n">
        <v>2560955000</v>
      </c>
    </row>
    <row r="16" spans="1:4">
      <c r="A16" s="3" t="s">
        <v>26</v>
      </c>
    </row>
    <row r="17" spans="1:4">
      <c r="A17" s="6" t="s">
        <v>337</v>
      </c>
    </row>
    <row r="18" spans="1:4">
      <c r="A18" s="3" t="s">
        <v>342</v>
      </c>
      <c r="B18" s="4" t="n">
        <v>2430515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343</v>
      </c>
      <c r="B1" s="2" t="s">
        <v>1</v>
      </c>
    </row>
    <row r="2" spans="1:2">
      <c r="B2" s="2" t="s">
        <v>344</v>
      </c>
    </row>
    <row r="3" spans="1:2">
      <c r="A3" s="6" t="s">
        <v>207</v>
      </c>
    </row>
    <row r="4" spans="1:2">
      <c r="A4" s="3" t="s">
        <v>345</v>
      </c>
      <c r="B4" s="3" t="s">
        <v>346</v>
      </c>
    </row>
    <row r="5" spans="1:2">
      <c r="A5" s="3" t="s">
        <v>347</v>
      </c>
      <c r="B5" s="3" t="s">
        <v>348</v>
      </c>
    </row>
    <row r="6" spans="1:2">
      <c r="A6" s="3" t="s">
        <v>349</v>
      </c>
      <c r="B6" s="3" t="s">
        <v>350</v>
      </c>
    </row>
    <row r="7" spans="1:2">
      <c r="A7" s="3" t="s">
        <v>351</v>
      </c>
      <c r="B7" s="10" t="n">
        <v>2.6</v>
      </c>
    </row>
    <row r="8" spans="1:2">
      <c r="A8" s="3" t="s">
        <v>352</v>
      </c>
      <c r="B8" s="11" t="n">
        <v>2.2</v>
      </c>
    </row>
    <row r="9" spans="1:2">
      <c r="A9" s="3" t="s">
        <v>353</v>
      </c>
      <c r="B9" s="4" t="n">
        <v>0</v>
      </c>
    </row>
    <row r="10" spans="1:2">
      <c r="A10" s="3" t="s">
        <v>354</v>
      </c>
      <c r="B10" s="10" t="n">
        <v>0.2</v>
      </c>
    </row>
    <row r="11" spans="1:2">
      <c r="A11" s="3" t="s">
        <v>355</v>
      </c>
      <c r="B11" s="3" t="s">
        <v>356</v>
      </c>
    </row>
    <row r="12" spans="1:2">
      <c r="A12" s="3" t="s">
        <v>357</v>
      </c>
      <c r="B12" s="10" t="n">
        <v>2.6</v>
      </c>
    </row>
    <row r="13" spans="1:2">
      <c r="A13" s="3" t="s">
        <v>358</v>
      </c>
      <c r="B13" s="10" t="n">
        <v>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56"/>
  <sheetViews>
    <sheetView workbookViewId="0">
      <selection activeCell="A1" sqref="A1"/>
    </sheetView>
  </sheetViews>
  <sheetFormatPr baseColWidth="8" defaultRowHeight="15" outlineLevelCol="0"/>
  <cols>
    <col customWidth="1" max="1" min="1" width="77"/>
    <col customWidth="1" max="2" min="2" width="20"/>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s>
  <sheetData>
    <row r="1" spans="1:13">
      <c r="A1" s="1" t="s">
        <v>359</v>
      </c>
      <c r="B1" s="2" t="s">
        <v>336</v>
      </c>
      <c r="L1" s="2" t="s">
        <v>1</v>
      </c>
      <c r="M1" s="2" t="s">
        <v>360</v>
      </c>
    </row>
    <row r="2" spans="1:13">
      <c r="B2" s="2" t="s">
        <v>361</v>
      </c>
      <c r="C2" s="2" t="s">
        <v>362</v>
      </c>
      <c r="D2" s="2" t="s">
        <v>363</v>
      </c>
      <c r="E2" s="2" t="s">
        <v>364</v>
      </c>
      <c r="F2" s="2" t="s">
        <v>365</v>
      </c>
      <c r="G2" s="2" t="s">
        <v>366</v>
      </c>
      <c r="H2" s="2" t="s">
        <v>367</v>
      </c>
      <c r="I2" s="2" t="s">
        <v>368</v>
      </c>
      <c r="J2" s="2" t="s">
        <v>369</v>
      </c>
      <c r="K2" s="2" t="s">
        <v>370</v>
      </c>
      <c r="L2" s="2" t="s">
        <v>344</v>
      </c>
      <c r="M2" s="2" t="s">
        <v>313</v>
      </c>
    </row>
    <row r="3" spans="1:13">
      <c r="A3" s="6" t="s">
        <v>371</v>
      </c>
    </row>
    <row r="4" spans="1:13">
      <c r="A4" s="3" t="s">
        <v>39</v>
      </c>
      <c r="L4" s="7" t="n">
        <v>316205</v>
      </c>
      <c r="M4" s="7" t="n">
        <v>311678</v>
      </c>
    </row>
    <row r="5" spans="1:13">
      <c r="A5" s="3" t="s">
        <v>372</v>
      </c>
    </row>
    <row r="6" spans="1:13">
      <c r="A6" s="6" t="s">
        <v>209</v>
      </c>
    </row>
    <row r="7" spans="1:13">
      <c r="A7" s="3" t="s">
        <v>373</v>
      </c>
      <c r="F7" s="3" t="s">
        <v>374</v>
      </c>
    </row>
    <row r="8" spans="1:13">
      <c r="A8" s="3" t="s">
        <v>375</v>
      </c>
      <c r="F8" s="7" t="n">
        <v>900</v>
      </c>
    </row>
    <row r="9" spans="1:13">
      <c r="A9" s="3" t="s">
        <v>376</v>
      </c>
      <c r="F9" s="4" t="n">
        <v>400</v>
      </c>
    </row>
    <row r="10" spans="1:13">
      <c r="A10" s="3" t="s">
        <v>377</v>
      </c>
      <c r="F10" s="7" t="n">
        <v>500</v>
      </c>
    </row>
    <row r="11" spans="1:13">
      <c r="A11" s="3" t="s">
        <v>378</v>
      </c>
    </row>
    <row r="12" spans="1:13">
      <c r="A12" s="6" t="s">
        <v>209</v>
      </c>
    </row>
    <row r="13" spans="1:13">
      <c r="A13" s="3" t="s">
        <v>373</v>
      </c>
      <c r="E13" s="3" t="s">
        <v>379</v>
      </c>
    </row>
    <row r="14" spans="1:13">
      <c r="A14" s="3" t="s">
        <v>375</v>
      </c>
      <c r="E14" s="7" t="n">
        <v>3800</v>
      </c>
    </row>
    <row r="15" spans="1:13">
      <c r="A15" s="3" t="s">
        <v>376</v>
      </c>
      <c r="E15" s="4" t="n">
        <v>20100</v>
      </c>
    </row>
    <row r="16" spans="1:13">
      <c r="A16" s="3" t="s">
        <v>377</v>
      </c>
      <c r="E16" s="4" t="n">
        <v>600</v>
      </c>
    </row>
    <row r="17" spans="1:13">
      <c r="A17" s="3" t="s">
        <v>380</v>
      </c>
      <c r="E17" s="7" t="n">
        <v>16900</v>
      </c>
    </row>
    <row r="18" spans="1:13">
      <c r="A18" s="3" t="s">
        <v>381</v>
      </c>
    </row>
    <row r="19" spans="1:13">
      <c r="A19" s="6" t="s">
        <v>209</v>
      </c>
    </row>
    <row r="20" spans="1:13">
      <c r="A20" s="3" t="s">
        <v>382</v>
      </c>
      <c r="C20" s="12" t="n">
        <v>7.9</v>
      </c>
      <c r="D20" s="7" t="n">
        <v>9500</v>
      </c>
    </row>
    <row r="21" spans="1:13">
      <c r="A21" s="3" t="s">
        <v>383</v>
      </c>
    </row>
    <row r="22" spans="1:13">
      <c r="A22" s="6" t="s">
        <v>209</v>
      </c>
    </row>
    <row r="23" spans="1:13">
      <c r="A23" s="3" t="s">
        <v>373</v>
      </c>
      <c r="B23" s="3" t="s">
        <v>384</v>
      </c>
    </row>
    <row r="24" spans="1:13">
      <c r="A24" s="3" t="s">
        <v>382</v>
      </c>
      <c r="B24" s="7" t="n">
        <v>18000</v>
      </c>
    </row>
    <row r="25" spans="1:13">
      <c r="A25" s="3" t="s">
        <v>385</v>
      </c>
      <c r="B25" s="7" t="n">
        <v>800</v>
      </c>
    </row>
    <row r="26" spans="1:13">
      <c r="A26" s="3" t="s">
        <v>262</v>
      </c>
    </row>
    <row r="27" spans="1:13">
      <c r="A27" s="6" t="s">
        <v>209</v>
      </c>
    </row>
    <row r="28" spans="1:13">
      <c r="A28" s="3" t="s">
        <v>373</v>
      </c>
      <c r="K28" s="3" t="s">
        <v>384</v>
      </c>
    </row>
    <row r="29" spans="1:13">
      <c r="A29" s="3" t="s">
        <v>382</v>
      </c>
      <c r="K29" s="7" t="n">
        <v>196800</v>
      </c>
    </row>
    <row r="30" spans="1:13">
      <c r="A30" s="3" t="s">
        <v>386</v>
      </c>
      <c r="K30" s="4" t="n">
        <v>71200</v>
      </c>
    </row>
    <row r="31" spans="1:13">
      <c r="A31" s="3" t="s">
        <v>385</v>
      </c>
      <c r="K31" s="4" t="n">
        <v>200</v>
      </c>
    </row>
    <row r="32" spans="1:13">
      <c r="A32" s="3" t="s">
        <v>387</v>
      </c>
      <c r="K32" s="4" t="n">
        <v>300</v>
      </c>
    </row>
    <row r="33" spans="1:13">
      <c r="A33" s="3" t="s">
        <v>388</v>
      </c>
      <c r="K33" s="4" t="n">
        <v>1300</v>
      </c>
    </row>
    <row r="34" spans="1:13">
      <c r="A34" s="6" t="s">
        <v>371</v>
      </c>
    </row>
    <row r="35" spans="1:13">
      <c r="A35" s="3" t="s">
        <v>30</v>
      </c>
      <c r="K35" s="4" t="n">
        <v>601</v>
      </c>
    </row>
    <row r="36" spans="1:13">
      <c r="A36" s="3" t="s">
        <v>389</v>
      </c>
      <c r="K36" s="4" t="n">
        <v>945</v>
      </c>
    </row>
    <row r="37" spans="1:13">
      <c r="A37" s="3" t="s">
        <v>390</v>
      </c>
      <c r="K37" s="4" t="n">
        <v>905</v>
      </c>
    </row>
    <row r="38" spans="1:13">
      <c r="A38" s="3" t="s">
        <v>34</v>
      </c>
      <c r="K38" s="4" t="n">
        <v>851</v>
      </c>
    </row>
    <row r="39" spans="1:13">
      <c r="A39" s="3" t="s">
        <v>391</v>
      </c>
      <c r="K39" s="4" t="n">
        <v>2711</v>
      </c>
    </row>
    <row r="40" spans="1:13">
      <c r="A40" s="3" t="s">
        <v>392</v>
      </c>
      <c r="K40" s="4" t="n">
        <v>-2626</v>
      </c>
    </row>
    <row r="41" spans="1:13">
      <c r="A41" s="3" t="s">
        <v>393</v>
      </c>
      <c r="K41" s="4" t="n">
        <v>88787</v>
      </c>
    </row>
    <row r="42" spans="1:13">
      <c r="A42" s="3" t="s">
        <v>39</v>
      </c>
      <c r="K42" s="4" t="n">
        <v>107978</v>
      </c>
    </row>
    <row r="43" spans="1:13">
      <c r="A43" s="3" t="s">
        <v>394</v>
      </c>
      <c r="K43" s="4" t="n">
        <v>196765</v>
      </c>
    </row>
    <row r="44" spans="1:13">
      <c r="A44" s="3" t="s">
        <v>395</v>
      </c>
    </row>
    <row r="45" spans="1:13">
      <c r="A45" s="6" t="s">
        <v>209</v>
      </c>
    </row>
    <row r="46" spans="1:13">
      <c r="A46" s="3" t="s">
        <v>373</v>
      </c>
      <c r="J46" s="3" t="s">
        <v>396</v>
      </c>
    </row>
    <row r="47" spans="1:13">
      <c r="A47" s="3" t="s">
        <v>376</v>
      </c>
      <c r="J47" s="7" t="n">
        <v>400</v>
      </c>
    </row>
    <row r="48" spans="1:13">
      <c r="A48" s="3" t="s">
        <v>377</v>
      </c>
      <c r="J48" s="7" t="n">
        <v>400</v>
      </c>
    </row>
    <row r="49" spans="1:13">
      <c r="A49" s="3" t="s">
        <v>397</v>
      </c>
    </row>
    <row r="50" spans="1:13">
      <c r="A50" s="6" t="s">
        <v>209</v>
      </c>
    </row>
    <row r="51" spans="1:13">
      <c r="A51" s="3" t="s">
        <v>373</v>
      </c>
      <c r="I51" s="3" t="s">
        <v>398</v>
      </c>
    </row>
    <row r="52" spans="1:13">
      <c r="A52" s="3" t="s">
        <v>375</v>
      </c>
      <c r="I52" s="7" t="n">
        <v>700</v>
      </c>
    </row>
    <row r="53" spans="1:13">
      <c r="A53" s="3" t="s">
        <v>382</v>
      </c>
      <c r="I53" s="7" t="n">
        <v>8400</v>
      </c>
    </row>
    <row r="54" spans="1:13">
      <c r="A54" s="3" t="s">
        <v>399</v>
      </c>
    </row>
    <row r="55" spans="1:13">
      <c r="A55" s="6" t="s">
        <v>209</v>
      </c>
    </row>
    <row r="56" spans="1:13">
      <c r="A56" s="3" t="s">
        <v>373</v>
      </c>
      <c r="H56" s="3" t="s">
        <v>400</v>
      </c>
    </row>
    <row r="57" spans="1:13">
      <c r="A57" s="3" t="s">
        <v>375</v>
      </c>
      <c r="H57" s="7" t="n">
        <v>2800</v>
      </c>
    </row>
    <row r="58" spans="1:13">
      <c r="A58" s="3" t="s">
        <v>376</v>
      </c>
      <c r="H58" s="4" t="n">
        <v>6800</v>
      </c>
    </row>
    <row r="59" spans="1:13">
      <c r="A59" s="3" t="s">
        <v>377</v>
      </c>
      <c r="H59" s="4" t="n">
        <v>2400</v>
      </c>
    </row>
    <row r="60" spans="1:13">
      <c r="A60" s="3" t="s">
        <v>382</v>
      </c>
      <c r="H60" s="7" t="n">
        <v>9200</v>
      </c>
    </row>
    <row r="61" spans="1:13">
      <c r="A61" s="3" t="s">
        <v>401</v>
      </c>
    </row>
    <row r="62" spans="1:13">
      <c r="A62" s="6" t="s">
        <v>209</v>
      </c>
    </row>
    <row r="63" spans="1:13">
      <c r="A63" s="3" t="s">
        <v>402</v>
      </c>
      <c r="G63" s="3" t="s">
        <v>403</v>
      </c>
    </row>
    <row r="64" spans="1:13">
      <c r="A64" s="3" t="s">
        <v>404</v>
      </c>
      <c r="G64" s="7" t="n">
        <v>5000</v>
      </c>
    </row>
    <row r="65" spans="1:13">
      <c r="A65" s="3" t="s">
        <v>405</v>
      </c>
    </row>
    <row r="66" spans="1:13">
      <c r="A66" s="6" t="s">
        <v>209</v>
      </c>
    </row>
    <row r="67" spans="1:13">
      <c r="A67" s="3" t="s">
        <v>386</v>
      </c>
      <c r="K67" s="4" t="n">
        <v>70000</v>
      </c>
    </row>
    <row r="68" spans="1:13">
      <c r="A68" s="3" t="s">
        <v>406</v>
      </c>
    </row>
    <row r="69" spans="1:13">
      <c r="A69" s="6" t="s">
        <v>371</v>
      </c>
    </row>
    <row r="70" spans="1:13">
      <c r="A70" s="3" t="s">
        <v>407</v>
      </c>
      <c r="K70" s="4" t="n">
        <v>14400</v>
      </c>
    </row>
    <row r="71" spans="1:13">
      <c r="A71" s="3" t="s">
        <v>408</v>
      </c>
    </row>
    <row r="72" spans="1:13">
      <c r="A72" s="6" t="s">
        <v>209</v>
      </c>
    </row>
    <row r="73" spans="1:13">
      <c r="A73" s="3" t="s">
        <v>409</v>
      </c>
      <c r="C73" s="3" t="s">
        <v>410</v>
      </c>
      <c r="D73" s="3" t="s">
        <v>410</v>
      </c>
    </row>
    <row r="74" spans="1:13">
      <c r="A74" s="3" t="s">
        <v>411</v>
      </c>
    </row>
    <row r="75" spans="1:13">
      <c r="A75" s="6" t="s">
        <v>209</v>
      </c>
    </row>
    <row r="76" spans="1:13">
      <c r="A76" s="3" t="s">
        <v>409</v>
      </c>
      <c r="B76" s="3" t="s">
        <v>356</v>
      </c>
    </row>
    <row r="77" spans="1:13">
      <c r="A77" s="3" t="s">
        <v>412</v>
      </c>
    </row>
    <row r="78" spans="1:13">
      <c r="A78" s="6" t="s">
        <v>371</v>
      </c>
    </row>
    <row r="79" spans="1:13">
      <c r="A79" s="3" t="s">
        <v>407</v>
      </c>
      <c r="K79" s="4" t="n">
        <v>27300</v>
      </c>
    </row>
    <row r="80" spans="1:13">
      <c r="A80" s="3" t="s">
        <v>413</v>
      </c>
    </row>
    <row r="81" spans="1:13">
      <c r="A81" s="6" t="s">
        <v>209</v>
      </c>
    </row>
    <row r="82" spans="1:13">
      <c r="A82" s="3" t="s">
        <v>409</v>
      </c>
      <c r="I82" s="3" t="s">
        <v>414</v>
      </c>
    </row>
    <row r="83" spans="1:13">
      <c r="A83" s="3" t="s">
        <v>415</v>
      </c>
    </row>
    <row r="84" spans="1:13">
      <c r="A84" s="6" t="s">
        <v>209</v>
      </c>
    </row>
    <row r="85" spans="1:13">
      <c r="A85" s="3" t="s">
        <v>409</v>
      </c>
      <c r="C85" s="3" t="s">
        <v>356</v>
      </c>
      <c r="D85" s="3" t="s">
        <v>356</v>
      </c>
    </row>
    <row r="86" spans="1:13">
      <c r="A86" s="3" t="s">
        <v>416</v>
      </c>
    </row>
    <row r="87" spans="1:13">
      <c r="A87" s="6" t="s">
        <v>371</v>
      </c>
    </row>
    <row r="88" spans="1:13">
      <c r="A88" s="3" t="s">
        <v>407</v>
      </c>
      <c r="K88" s="7" t="n">
        <v>30200</v>
      </c>
    </row>
    <row r="89" spans="1:13">
      <c r="A89" s="3" t="s">
        <v>417</v>
      </c>
    </row>
    <row r="90" spans="1:13">
      <c r="A90" s="6" t="s">
        <v>209</v>
      </c>
    </row>
    <row r="91" spans="1:13">
      <c r="A91" s="3" t="s">
        <v>409</v>
      </c>
      <c r="I91" s="3" t="s">
        <v>410</v>
      </c>
    </row>
    <row r="92" spans="1:13">
      <c r="A92" s="3" t="s">
        <v>418</v>
      </c>
    </row>
    <row r="93" spans="1:13">
      <c r="A93" s="6" t="s">
        <v>209</v>
      </c>
    </row>
    <row r="94" spans="1:13">
      <c r="A94" s="3" t="s">
        <v>409</v>
      </c>
      <c r="B94" s="3" t="s">
        <v>419</v>
      </c>
    </row>
    <row r="95" spans="1:13">
      <c r="A95" s="3" t="s">
        <v>420</v>
      </c>
    </row>
    <row r="96" spans="1:13">
      <c r="A96" s="6" t="s">
        <v>209</v>
      </c>
    </row>
    <row r="97" spans="1:13">
      <c r="A97" s="3" t="s">
        <v>409</v>
      </c>
      <c r="K97" s="3" t="s">
        <v>414</v>
      </c>
    </row>
    <row r="98" spans="1:13">
      <c r="A98" s="6" t="s">
        <v>371</v>
      </c>
    </row>
    <row r="99" spans="1:13">
      <c r="A99" s="3" t="s">
        <v>407</v>
      </c>
      <c r="K99" s="7" t="n">
        <v>7300</v>
      </c>
    </row>
    <row r="100" spans="1:13">
      <c r="A100" s="3" t="s">
        <v>421</v>
      </c>
    </row>
    <row r="101" spans="1:13">
      <c r="A101" s="6" t="s">
        <v>209</v>
      </c>
    </row>
    <row r="102" spans="1:13">
      <c r="A102" s="3" t="s">
        <v>409</v>
      </c>
      <c r="B102" s="3" t="s">
        <v>422</v>
      </c>
    </row>
    <row r="103" spans="1:13">
      <c r="A103" s="3" t="s">
        <v>423</v>
      </c>
    </row>
    <row r="104" spans="1:13">
      <c r="A104" s="6" t="s">
        <v>371</v>
      </c>
    </row>
    <row r="105" spans="1:13">
      <c r="A105" s="3" t="s">
        <v>407</v>
      </c>
      <c r="K105" s="7" t="n">
        <v>6200</v>
      </c>
    </row>
    <row r="106" spans="1:13">
      <c r="A106" s="3" t="s">
        <v>424</v>
      </c>
    </row>
    <row r="107" spans="1:13">
      <c r="A107" s="6" t="s">
        <v>209</v>
      </c>
    </row>
    <row r="108" spans="1:13">
      <c r="A108" s="3" t="s">
        <v>409</v>
      </c>
      <c r="C108" s="3" t="s">
        <v>356</v>
      </c>
      <c r="D108" s="3" t="s">
        <v>356</v>
      </c>
    </row>
    <row r="109" spans="1:13">
      <c r="A109" s="3" t="s">
        <v>425</v>
      </c>
    </row>
    <row r="110" spans="1:13">
      <c r="A110" s="6" t="s">
        <v>209</v>
      </c>
    </row>
    <row r="111" spans="1:13">
      <c r="A111" s="3" t="s">
        <v>409</v>
      </c>
      <c r="B111" s="3" t="s">
        <v>426</v>
      </c>
    </row>
    <row r="112" spans="1:13">
      <c r="A112" s="3" t="s">
        <v>427</v>
      </c>
    </row>
    <row r="113" spans="1:13">
      <c r="A113" s="6" t="s">
        <v>209</v>
      </c>
    </row>
    <row r="114" spans="1:13">
      <c r="A114" s="3" t="s">
        <v>428</v>
      </c>
      <c r="C114" s="3" t="s">
        <v>422</v>
      </c>
      <c r="D114" s="3" t="s">
        <v>422</v>
      </c>
    </row>
    <row r="115" spans="1:13">
      <c r="A115" s="3" t="s">
        <v>429</v>
      </c>
    </row>
    <row r="116" spans="1:13">
      <c r="A116" s="6" t="s">
        <v>209</v>
      </c>
    </row>
    <row r="117" spans="1:13">
      <c r="A117" s="3" t="s">
        <v>428</v>
      </c>
      <c r="L117" s="3" t="s">
        <v>422</v>
      </c>
      <c r="M117" s="3" t="s">
        <v>422</v>
      </c>
    </row>
    <row r="118" spans="1:13">
      <c r="A118" s="3" t="s">
        <v>430</v>
      </c>
    </row>
    <row r="119" spans="1:13">
      <c r="A119" s="6" t="s">
        <v>209</v>
      </c>
    </row>
    <row r="120" spans="1:13">
      <c r="A120" s="3" t="s">
        <v>428</v>
      </c>
      <c r="B120" s="3" t="s">
        <v>422</v>
      </c>
    </row>
    <row r="121" spans="1:13">
      <c r="A121" s="3" t="s">
        <v>431</v>
      </c>
    </row>
    <row r="122" spans="1:13">
      <c r="A122" s="6" t="s">
        <v>209</v>
      </c>
    </row>
    <row r="123" spans="1:13">
      <c r="A123" s="3" t="s">
        <v>409</v>
      </c>
      <c r="K123" s="3" t="s">
        <v>432</v>
      </c>
    </row>
    <row r="124" spans="1:13">
      <c r="A124" s="3" t="s">
        <v>433</v>
      </c>
    </row>
    <row r="125" spans="1:13">
      <c r="A125" s="6" t="s">
        <v>209</v>
      </c>
    </row>
    <row r="126" spans="1:13">
      <c r="A126" s="3" t="s">
        <v>409</v>
      </c>
      <c r="K126" s="3" t="s">
        <v>434</v>
      </c>
    </row>
    <row r="127" spans="1:13">
      <c r="A127" s="3" t="s">
        <v>435</v>
      </c>
    </row>
    <row r="128" spans="1:13">
      <c r="A128" s="6" t="s">
        <v>209</v>
      </c>
    </row>
    <row r="129" spans="1:13">
      <c r="A129" s="3" t="s">
        <v>409</v>
      </c>
      <c r="K129" s="3" t="s">
        <v>436</v>
      </c>
    </row>
    <row r="130" spans="1:13">
      <c r="A130" s="3" t="s">
        <v>437</v>
      </c>
    </row>
    <row r="131" spans="1:13">
      <c r="A131" s="6" t="s">
        <v>209</v>
      </c>
    </row>
    <row r="132" spans="1:13">
      <c r="A132" s="3" t="s">
        <v>428</v>
      </c>
      <c r="L132" s="3" t="s">
        <v>422</v>
      </c>
      <c r="M132" s="3" t="s">
        <v>422</v>
      </c>
    </row>
    <row r="133" spans="1:13">
      <c r="A133" s="3" t="s">
        <v>438</v>
      </c>
    </row>
    <row r="134" spans="1:13">
      <c r="A134" s="6" t="s">
        <v>209</v>
      </c>
    </row>
    <row r="135" spans="1:13">
      <c r="A135" s="3" t="s">
        <v>428</v>
      </c>
      <c r="L135" s="3" t="s">
        <v>422</v>
      </c>
      <c r="M135" s="3" t="s">
        <v>422</v>
      </c>
    </row>
    <row r="136" spans="1:13">
      <c r="A136" s="3" t="s">
        <v>439</v>
      </c>
    </row>
    <row r="137" spans="1:13">
      <c r="A137" s="6" t="s">
        <v>209</v>
      </c>
    </row>
    <row r="138" spans="1:13">
      <c r="A138" s="3" t="s">
        <v>428</v>
      </c>
      <c r="B138" s="3" t="s">
        <v>410</v>
      </c>
    </row>
    <row r="139" spans="1:13">
      <c r="A139" s="3" t="s">
        <v>440</v>
      </c>
    </row>
    <row r="140" spans="1:13">
      <c r="A140" s="6" t="s">
        <v>209</v>
      </c>
    </row>
    <row r="141" spans="1:13">
      <c r="A141" s="3" t="s">
        <v>409</v>
      </c>
      <c r="K141" s="3" t="s">
        <v>434</v>
      </c>
    </row>
    <row r="142" spans="1:13">
      <c r="A142" s="3" t="s">
        <v>441</v>
      </c>
    </row>
    <row r="143" spans="1:13">
      <c r="A143" s="6" t="s">
        <v>209</v>
      </c>
    </row>
    <row r="144" spans="1:13">
      <c r="A144" s="3" t="s">
        <v>409</v>
      </c>
      <c r="K144" s="3" t="s">
        <v>442</v>
      </c>
    </row>
    <row r="145" spans="1:13">
      <c r="A145" s="3" t="s">
        <v>443</v>
      </c>
    </row>
    <row r="146" spans="1:13">
      <c r="A146" s="6" t="s">
        <v>209</v>
      </c>
    </row>
    <row r="147" spans="1:13">
      <c r="A147" s="3" t="s">
        <v>409</v>
      </c>
      <c r="K147" s="3" t="s">
        <v>444</v>
      </c>
    </row>
    <row r="148" spans="1:13">
      <c r="A148" s="3" t="s">
        <v>445</v>
      </c>
    </row>
    <row r="149" spans="1:13">
      <c r="A149" s="6" t="s">
        <v>209</v>
      </c>
    </row>
    <row r="150" spans="1:13">
      <c r="A150" s="3" t="s">
        <v>428</v>
      </c>
      <c r="L150" s="3" t="s">
        <v>410</v>
      </c>
      <c r="M150" s="3" t="s">
        <v>410</v>
      </c>
    </row>
    <row r="151" spans="1:13">
      <c r="A151" s="3" t="s">
        <v>446</v>
      </c>
    </row>
    <row r="152" spans="1:13">
      <c r="A152" s="6" t="s">
        <v>209</v>
      </c>
    </row>
    <row r="153" spans="1:13">
      <c r="A153" s="3" t="s">
        <v>428</v>
      </c>
      <c r="L153" s="3" t="s">
        <v>410</v>
      </c>
      <c r="M153" s="3" t="s">
        <v>410</v>
      </c>
    </row>
    <row r="154" spans="1:13">
      <c r="A154" s="3" t="s">
        <v>447</v>
      </c>
    </row>
    <row r="155" spans="1:13">
      <c r="A155" s="6" t="s">
        <v>209</v>
      </c>
    </row>
    <row r="156" spans="1:13">
      <c r="A156" s="3" t="s">
        <v>428</v>
      </c>
      <c r="B156" s="3" t="s">
        <v>414</v>
      </c>
    </row>
  </sheetData>
  <mergeCells count="2">
    <mergeCell ref="A1:A2"/>
    <mergeCell ref="B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448</v>
      </c>
      <c r="B1" s="2" t="s">
        <v>83</v>
      </c>
      <c r="D1" s="2" t="s">
        <v>1</v>
      </c>
      <c r="F1" s="2" t="s">
        <v>360</v>
      </c>
    </row>
    <row r="2" spans="1:6">
      <c r="B2" s="2" t="s">
        <v>2</v>
      </c>
      <c r="C2" s="2" t="s">
        <v>84</v>
      </c>
      <c r="D2" s="2" t="s">
        <v>2</v>
      </c>
      <c r="E2" s="2" t="s">
        <v>84</v>
      </c>
      <c r="F2" s="2" t="s">
        <v>28</v>
      </c>
    </row>
    <row r="3" spans="1:6">
      <c r="A3" s="6" t="s">
        <v>211</v>
      </c>
    </row>
    <row r="4" spans="1:6">
      <c r="A4" s="3" t="s">
        <v>449</v>
      </c>
      <c r="B4" s="7" t="n">
        <v>215716</v>
      </c>
      <c r="D4" s="7" t="n">
        <v>215716</v>
      </c>
      <c r="F4" s="7" t="n">
        <v>197108</v>
      </c>
    </row>
    <row r="5" spans="1:6">
      <c r="A5" s="3" t="s">
        <v>450</v>
      </c>
      <c r="B5" s="4" t="n">
        <v>-118336</v>
      </c>
      <c r="D5" s="4" t="n">
        <v>-118336</v>
      </c>
      <c r="F5" s="4" t="n">
        <v>-106889</v>
      </c>
    </row>
    <row r="6" spans="1:6">
      <c r="A6" s="3" t="s">
        <v>451</v>
      </c>
      <c r="B6" s="4" t="n">
        <v>2977</v>
      </c>
      <c r="D6" s="4" t="n">
        <v>2977</v>
      </c>
      <c r="F6" s="4" t="n">
        <v>6368</v>
      </c>
    </row>
    <row r="7" spans="1:6">
      <c r="A7" s="3" t="s">
        <v>133</v>
      </c>
      <c r="B7" s="4" t="n">
        <v>100357</v>
      </c>
      <c r="D7" s="4" t="n">
        <v>100357</v>
      </c>
      <c r="F7" s="4" t="n">
        <v>96587</v>
      </c>
    </row>
    <row r="8" spans="1:6">
      <c r="A8" s="6" t="s">
        <v>452</v>
      </c>
    </row>
    <row r="9" spans="1:6">
      <c r="A9" s="3" t="s">
        <v>453</v>
      </c>
      <c r="B9" s="4" t="n">
        <v>9500</v>
      </c>
      <c r="C9" s="7" t="n">
        <v>7200</v>
      </c>
      <c r="D9" s="4" t="n">
        <v>18500</v>
      </c>
      <c r="E9" s="7" t="n">
        <v>14300</v>
      </c>
    </row>
    <row r="10" spans="1:6">
      <c r="A10" s="3" t="s">
        <v>454</v>
      </c>
      <c r="D10" s="4" t="n">
        <v>7500</v>
      </c>
      <c r="E10" s="4" t="n">
        <v>2700</v>
      </c>
    </row>
    <row r="11" spans="1:6">
      <c r="A11" s="3" t="s">
        <v>455</v>
      </c>
      <c r="D11" s="4" t="n">
        <v>7100</v>
      </c>
      <c r="E11" s="7" t="n">
        <v>2600</v>
      </c>
    </row>
    <row r="12" spans="1:6">
      <c r="A12" s="3" t="s">
        <v>456</v>
      </c>
    </row>
    <row r="13" spans="1:6">
      <c r="A13" s="6" t="s">
        <v>211</v>
      </c>
    </row>
    <row r="14" spans="1:6">
      <c r="A14" s="3" t="s">
        <v>449</v>
      </c>
      <c r="B14" s="4" t="n">
        <v>113489</v>
      </c>
      <c r="D14" s="4" t="n">
        <v>113489</v>
      </c>
      <c r="F14" s="4" t="n">
        <v>102789</v>
      </c>
    </row>
    <row r="15" spans="1:6">
      <c r="A15" s="3" t="s">
        <v>457</v>
      </c>
    </row>
    <row r="16" spans="1:6">
      <c r="A16" s="6" t="s">
        <v>211</v>
      </c>
    </row>
    <row r="17" spans="1:6">
      <c r="A17" s="3" t="s">
        <v>449</v>
      </c>
      <c r="B17" s="4" t="n">
        <v>42007</v>
      </c>
      <c r="D17" s="4" t="n">
        <v>42007</v>
      </c>
      <c r="F17" s="4" t="n">
        <v>37476</v>
      </c>
    </row>
    <row r="18" spans="1:6">
      <c r="A18" s="3" t="s">
        <v>429</v>
      </c>
    </row>
    <row r="19" spans="1:6">
      <c r="A19" s="6" t="s">
        <v>211</v>
      </c>
    </row>
    <row r="20" spans="1:6">
      <c r="A20" s="3" t="s">
        <v>449</v>
      </c>
      <c r="B20" s="4" t="n">
        <v>41278</v>
      </c>
      <c r="D20" s="7" t="n">
        <v>41278</v>
      </c>
      <c r="F20" s="7" t="n">
        <v>38669</v>
      </c>
    </row>
    <row r="21" spans="1:6">
      <c r="A21" s="3" t="s">
        <v>458</v>
      </c>
      <c r="D21" s="3" t="s">
        <v>422</v>
      </c>
      <c r="F21" s="3" t="s">
        <v>422</v>
      </c>
    </row>
    <row r="22" spans="1:6">
      <c r="A22" s="3" t="s">
        <v>459</v>
      </c>
    </row>
    <row r="23" spans="1:6">
      <c r="A23" s="6" t="s">
        <v>211</v>
      </c>
    </row>
    <row r="24" spans="1:6">
      <c r="A24" s="3" t="s">
        <v>449</v>
      </c>
      <c r="B24" s="4" t="n">
        <v>13120</v>
      </c>
      <c r="D24" s="7" t="n">
        <v>13120</v>
      </c>
      <c r="F24" s="7" t="n">
        <v>12764</v>
      </c>
    </row>
    <row r="25" spans="1:6">
      <c r="A25" s="3" t="s">
        <v>460</v>
      </c>
    </row>
    <row r="26" spans="1:6">
      <c r="A26" s="6" t="s">
        <v>211</v>
      </c>
    </row>
    <row r="27" spans="1:6">
      <c r="A27" s="3" t="s">
        <v>449</v>
      </c>
      <c r="B27" s="7" t="n">
        <v>5822</v>
      </c>
      <c r="D27" s="7" t="n">
        <v>5822</v>
      </c>
      <c r="F27" s="7" t="n">
        <v>5410</v>
      </c>
    </row>
    <row r="28" spans="1:6">
      <c r="A28" s="3" t="s">
        <v>437</v>
      </c>
    </row>
    <row r="29" spans="1:6">
      <c r="A29" s="6" t="s">
        <v>211</v>
      </c>
    </row>
    <row r="30" spans="1:6">
      <c r="A30" s="3" t="s">
        <v>458</v>
      </c>
      <c r="D30" s="3" t="s">
        <v>422</v>
      </c>
      <c r="F30" s="3" t="s">
        <v>422</v>
      </c>
    </row>
    <row r="31" spans="1:6">
      <c r="A31" s="3" t="s">
        <v>438</v>
      </c>
    </row>
    <row r="32" spans="1:6">
      <c r="A32" s="6" t="s">
        <v>211</v>
      </c>
    </row>
    <row r="33" spans="1:6">
      <c r="A33" s="3" t="s">
        <v>458</v>
      </c>
      <c r="D33" s="3" t="s">
        <v>422</v>
      </c>
      <c r="F33" s="3" t="s">
        <v>422</v>
      </c>
    </row>
    <row r="34" spans="1:6">
      <c r="A34" s="3" t="s">
        <v>461</v>
      </c>
    </row>
    <row r="35" spans="1:6">
      <c r="A35" s="6" t="s">
        <v>211</v>
      </c>
    </row>
    <row r="36" spans="1:6">
      <c r="A36" s="3" t="s">
        <v>458</v>
      </c>
      <c r="D36" s="3" t="s">
        <v>410</v>
      </c>
      <c r="F36" s="3" t="s">
        <v>410</v>
      </c>
    </row>
    <row r="37" spans="1:6">
      <c r="A37" s="3" t="s">
        <v>445</v>
      </c>
    </row>
    <row r="38" spans="1:6">
      <c r="A38" s="6" t="s">
        <v>211</v>
      </c>
    </row>
    <row r="39" spans="1:6">
      <c r="A39" s="3" t="s">
        <v>458</v>
      </c>
      <c r="D39" s="3" t="s">
        <v>410</v>
      </c>
      <c r="F39" s="3" t="s">
        <v>410</v>
      </c>
    </row>
    <row r="40" spans="1:6">
      <c r="A40" s="3" t="s">
        <v>446</v>
      </c>
    </row>
    <row r="41" spans="1:6">
      <c r="A41" s="6" t="s">
        <v>211</v>
      </c>
    </row>
    <row r="42" spans="1:6">
      <c r="A42" s="3" t="s">
        <v>458</v>
      </c>
      <c r="D42" s="3" t="s">
        <v>410</v>
      </c>
      <c r="F42" s="3" t="s">
        <v>410</v>
      </c>
    </row>
    <row r="43" spans="1:6">
      <c r="A43" s="3" t="s">
        <v>462</v>
      </c>
    </row>
    <row r="44" spans="1:6">
      <c r="A44" s="6" t="s">
        <v>211</v>
      </c>
    </row>
    <row r="45" spans="1:6">
      <c r="A45" s="3" t="s">
        <v>458</v>
      </c>
      <c r="D45" s="3" t="s">
        <v>414</v>
      </c>
      <c r="F45" s="3" t="s">
        <v>4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3</v>
      </c>
      <c r="B1" s="2" t="s">
        <v>83</v>
      </c>
      <c r="D1" s="2" t="s">
        <v>1</v>
      </c>
    </row>
    <row r="2" spans="1:6">
      <c r="B2" s="2" t="s">
        <v>2</v>
      </c>
      <c r="C2" s="2" t="s">
        <v>84</v>
      </c>
      <c r="D2" s="2" t="s">
        <v>2</v>
      </c>
      <c r="E2" s="2" t="s">
        <v>84</v>
      </c>
      <c r="F2" s="2" t="s">
        <v>28</v>
      </c>
    </row>
    <row r="3" spans="1:6">
      <c r="A3" s="6" t="s">
        <v>464</v>
      </c>
    </row>
    <row r="4" spans="1:6">
      <c r="A4" s="3" t="s">
        <v>465</v>
      </c>
      <c r="B4" s="7" t="n">
        <v>291766</v>
      </c>
      <c r="D4" s="7" t="n">
        <v>291766</v>
      </c>
      <c r="F4" s="7" t="n">
        <v>294997</v>
      </c>
    </row>
    <row r="5" spans="1:6">
      <c r="A5" s="3" t="s">
        <v>466</v>
      </c>
      <c r="B5" s="4" t="n">
        <v>310265</v>
      </c>
      <c r="D5" s="4" t="n">
        <v>310265</v>
      </c>
      <c r="F5" s="4" t="n">
        <v>313483</v>
      </c>
    </row>
    <row r="6" spans="1:6">
      <c r="A6" s="3" t="s">
        <v>467</v>
      </c>
      <c r="B6" s="4" t="n">
        <v>11500</v>
      </c>
      <c r="C6" s="7" t="n">
        <v>11400</v>
      </c>
      <c r="D6" s="4" t="n">
        <v>22200</v>
      </c>
      <c r="E6" s="7" t="n">
        <v>21300</v>
      </c>
    </row>
    <row r="7" spans="1:6">
      <c r="A7" s="3" t="s">
        <v>468</v>
      </c>
    </row>
    <row r="8" spans="1:6">
      <c r="A8" s="6" t="s">
        <v>464</v>
      </c>
    </row>
    <row r="9" spans="1:6">
      <c r="A9" s="3" t="s">
        <v>469</v>
      </c>
      <c r="B9" s="4" t="n">
        <v>18499</v>
      </c>
      <c r="D9" s="4" t="n">
        <v>18499</v>
      </c>
      <c r="F9" s="4" t="n">
        <v>18486</v>
      </c>
    </row>
    <row r="10" spans="1:6">
      <c r="A10" s="3" t="s">
        <v>470</v>
      </c>
    </row>
    <row r="11" spans="1:6">
      <c r="A11" s="6" t="s">
        <v>464</v>
      </c>
    </row>
    <row r="12" spans="1:6">
      <c r="A12" s="3" t="s">
        <v>469</v>
      </c>
      <c r="B12" s="4" t="n">
        <v>282614</v>
      </c>
      <c r="D12" s="4" t="n">
        <v>282614</v>
      </c>
      <c r="F12" s="4" t="n">
        <v>274780</v>
      </c>
    </row>
    <row r="13" spans="1:6">
      <c r="A13" s="3" t="s">
        <v>471</v>
      </c>
      <c r="B13" s="4" t="n">
        <v>-125515</v>
      </c>
      <c r="D13" s="4" t="n">
        <v>-125515</v>
      </c>
      <c r="F13" s="4" t="n">
        <v>-113747</v>
      </c>
    </row>
    <row r="14" spans="1:6">
      <c r="A14" s="3" t="s">
        <v>472</v>
      </c>
      <c r="B14" s="4" t="n">
        <v>-5658</v>
      </c>
      <c r="D14" s="4" t="n">
        <v>-5658</v>
      </c>
      <c r="F14" s="4" t="n">
        <v>-5658</v>
      </c>
    </row>
    <row r="15" spans="1:6">
      <c r="A15" s="3" t="s">
        <v>451</v>
      </c>
      <c r="B15" s="4" t="n">
        <v>-28443</v>
      </c>
      <c r="D15" s="4" t="n">
        <v>-28443</v>
      </c>
      <c r="F15" s="4" t="n">
        <v>-26057</v>
      </c>
    </row>
    <row r="16" spans="1:6">
      <c r="A16" s="3" t="s">
        <v>465</v>
      </c>
      <c r="B16" s="4" t="n">
        <v>122998</v>
      </c>
      <c r="D16" s="4" t="n">
        <v>122998</v>
      </c>
      <c r="F16" s="4" t="n">
        <v>129318</v>
      </c>
    </row>
    <row r="17" spans="1:6">
      <c r="A17" s="3" t="s">
        <v>473</v>
      </c>
    </row>
    <row r="18" spans="1:6">
      <c r="A18" s="6" t="s">
        <v>464</v>
      </c>
    </row>
    <row r="19" spans="1:6">
      <c r="A19" s="3" t="s">
        <v>469</v>
      </c>
      <c r="B19" s="4" t="n">
        <v>191954</v>
      </c>
      <c r="D19" s="4" t="n">
        <v>191954</v>
      </c>
      <c r="F19" s="4" t="n">
        <v>187758</v>
      </c>
    </row>
    <row r="20" spans="1:6">
      <c r="A20" s="3" t="s">
        <v>471</v>
      </c>
      <c r="B20" s="4" t="n">
        <v>-41694</v>
      </c>
      <c r="D20" s="4" t="n">
        <v>-41694</v>
      </c>
      <c r="F20" s="4" t="n">
        <v>-35509</v>
      </c>
    </row>
    <row r="21" spans="1:6">
      <c r="A21" s="3" t="s">
        <v>472</v>
      </c>
      <c r="B21" s="4" t="n">
        <v>-7585</v>
      </c>
      <c r="D21" s="4" t="n">
        <v>-7585</v>
      </c>
      <c r="F21" s="4" t="n">
        <v>-7585</v>
      </c>
    </row>
    <row r="22" spans="1:6">
      <c r="A22" s="3" t="s">
        <v>451</v>
      </c>
      <c r="B22" s="4" t="n">
        <v>-17671</v>
      </c>
      <c r="D22" s="4" t="n">
        <v>-17671</v>
      </c>
      <c r="F22" s="4" t="n">
        <v>-15561</v>
      </c>
    </row>
    <row r="23" spans="1:6">
      <c r="A23" s="3" t="s">
        <v>465</v>
      </c>
      <c r="B23" s="4" t="n">
        <v>125004</v>
      </c>
      <c r="D23" s="4" t="n">
        <v>125004</v>
      </c>
      <c r="F23" s="4" t="n">
        <v>129103</v>
      </c>
    </row>
    <row r="24" spans="1:6">
      <c r="A24" s="3" t="s">
        <v>468</v>
      </c>
    </row>
    <row r="25" spans="1:6">
      <c r="A25" s="6" t="s">
        <v>464</v>
      </c>
    </row>
    <row r="26" spans="1:6">
      <c r="A26" s="3" t="s">
        <v>469</v>
      </c>
      <c r="B26" s="4" t="n">
        <v>27283</v>
      </c>
      <c r="D26" s="4" t="n">
        <v>27283</v>
      </c>
      <c r="F26" s="4" t="n">
        <v>25084</v>
      </c>
    </row>
    <row r="27" spans="1:6">
      <c r="A27" s="3" t="s">
        <v>471</v>
      </c>
      <c r="B27" s="4" t="n">
        <v>-9596</v>
      </c>
      <c r="D27" s="4" t="n">
        <v>-9596</v>
      </c>
      <c r="F27" s="4" t="n">
        <v>-8485</v>
      </c>
    </row>
    <row r="28" spans="1:6">
      <c r="A28" s="3" t="s">
        <v>451</v>
      </c>
      <c r="B28" s="4" t="n">
        <v>-4355</v>
      </c>
      <c r="D28" s="4" t="n">
        <v>-4355</v>
      </c>
      <c r="F28" s="4" t="n">
        <v>-3701</v>
      </c>
    </row>
    <row r="29" spans="1:6">
      <c r="A29" s="3" t="s">
        <v>465</v>
      </c>
      <c r="B29" s="4" t="n">
        <v>13332</v>
      </c>
      <c r="D29" s="4" t="n">
        <v>13332</v>
      </c>
      <c r="F29" s="4" t="n">
        <v>12898</v>
      </c>
    </row>
    <row r="30" spans="1:6">
      <c r="A30" s="3" t="s">
        <v>474</v>
      </c>
    </row>
    <row r="31" spans="1:6">
      <c r="A31" s="6" t="s">
        <v>464</v>
      </c>
    </row>
    <row r="32" spans="1:6">
      <c r="A32" s="3" t="s">
        <v>469</v>
      </c>
      <c r="B32" s="4" t="n">
        <v>52620</v>
      </c>
      <c r="D32" s="4" t="n">
        <v>52620</v>
      </c>
      <c r="F32" s="4" t="n">
        <v>42442</v>
      </c>
    </row>
    <row r="33" spans="1:6">
      <c r="A33" s="3" t="s">
        <v>471</v>
      </c>
      <c r="B33" s="4" t="n">
        <v>-11696</v>
      </c>
      <c r="D33" s="4" t="n">
        <v>-11696</v>
      </c>
      <c r="F33" s="4" t="n">
        <v>-9760</v>
      </c>
    </row>
    <row r="34" spans="1:6">
      <c r="A34" s="3" t="s">
        <v>472</v>
      </c>
      <c r="B34" s="4" t="n">
        <v>-9324</v>
      </c>
      <c r="D34" s="4" t="n">
        <v>-9324</v>
      </c>
      <c r="F34" s="4" t="n">
        <v>-9324</v>
      </c>
    </row>
    <row r="35" spans="1:6">
      <c r="A35" s="3" t="s">
        <v>451</v>
      </c>
      <c r="B35" s="4" t="n">
        <v>-3607</v>
      </c>
      <c r="D35" s="4" t="n">
        <v>-3607</v>
      </c>
      <c r="F35" s="4" t="n">
        <v>-3247</v>
      </c>
    </row>
    <row r="36" spans="1:6">
      <c r="A36" s="3" t="s">
        <v>465</v>
      </c>
      <c r="B36" s="4" t="n">
        <v>27993</v>
      </c>
      <c r="D36" s="4" t="n">
        <v>27993</v>
      </c>
      <c r="F36" s="4" t="n">
        <v>20111</v>
      </c>
    </row>
    <row r="37" spans="1:6">
      <c r="A37" s="3" t="s">
        <v>475</v>
      </c>
    </row>
    <row r="38" spans="1:6">
      <c r="A38" s="6" t="s">
        <v>464</v>
      </c>
    </row>
    <row r="39" spans="1:6">
      <c r="A39" s="3" t="s">
        <v>469</v>
      </c>
      <c r="B39" s="4" t="n">
        <v>6400</v>
      </c>
      <c r="D39" s="4" t="n">
        <v>6400</v>
      </c>
      <c r="F39" s="4" t="n">
        <v>6200</v>
      </c>
    </row>
    <row r="40" spans="1:6">
      <c r="A40" s="3" t="s">
        <v>471</v>
      </c>
      <c r="B40" s="4" t="n">
        <v>-3961</v>
      </c>
      <c r="D40" s="4" t="n">
        <v>-3961</v>
      </c>
      <c r="F40" s="4" t="n">
        <v>-2633</v>
      </c>
    </row>
    <row r="41" spans="1:6">
      <c r="A41" s="3" t="s">
        <v>465</v>
      </c>
      <c r="B41" s="7" t="n">
        <v>2439</v>
      </c>
      <c r="D41" s="7" t="n">
        <v>2439</v>
      </c>
      <c r="F41" s="7" t="n">
        <v>35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8</v>
      </c>
    </row>
    <row r="2" spans="1:3">
      <c r="A2" s="6" t="s">
        <v>477</v>
      </c>
    </row>
    <row r="3" spans="1:3">
      <c r="A3" s="3" t="s">
        <v>478</v>
      </c>
      <c r="B3" s="7" t="n">
        <v>23012</v>
      </c>
    </row>
    <row r="4" spans="1:3">
      <c r="A4" s="4" t="n">
        <v>2019</v>
      </c>
      <c r="B4" s="4" t="n">
        <v>41232</v>
      </c>
    </row>
    <row r="5" spans="1:3">
      <c r="A5" s="4" t="n">
        <v>2020</v>
      </c>
      <c r="B5" s="4" t="n">
        <v>36558</v>
      </c>
    </row>
    <row r="6" spans="1:3">
      <c r="A6" s="4" t="n">
        <v>2021</v>
      </c>
      <c r="B6" s="4" t="n">
        <v>31091</v>
      </c>
    </row>
    <row r="7" spans="1:3">
      <c r="A7" s="4" t="n">
        <v>2022</v>
      </c>
      <c r="B7" s="4" t="n">
        <v>27161</v>
      </c>
    </row>
    <row r="8" spans="1:3">
      <c r="A8" s="3" t="s">
        <v>479</v>
      </c>
      <c r="B8" s="4" t="n">
        <v>132712</v>
      </c>
    </row>
    <row r="9" spans="1:3">
      <c r="A9" s="3" t="s">
        <v>133</v>
      </c>
      <c r="B9" s="7" t="n">
        <v>291766</v>
      </c>
      <c r="C9" s="7" t="n">
        <v>2949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8</v>
      </c>
    </row>
    <row r="2" spans="1:3">
      <c r="A2" s="6" t="s">
        <v>40</v>
      </c>
    </row>
    <row r="3" spans="1:3">
      <c r="A3" s="3" t="s">
        <v>466</v>
      </c>
      <c r="B3" s="7" t="n">
        <v>310265</v>
      </c>
      <c r="C3" s="7" t="n">
        <v>313483</v>
      </c>
    </row>
    <row r="4" spans="1:3">
      <c r="A4" s="3" t="s">
        <v>481</v>
      </c>
    </row>
    <row r="5" spans="1:3">
      <c r="A5" s="6" t="s">
        <v>40</v>
      </c>
    </row>
    <row r="6" spans="1:3">
      <c r="A6" s="3" t="s">
        <v>466</v>
      </c>
      <c r="B6" s="4" t="n">
        <v>205595</v>
      </c>
      <c r="C6" s="4" t="n">
        <v>204133</v>
      </c>
    </row>
    <row r="7" spans="1:3">
      <c r="A7" s="3" t="s">
        <v>482</v>
      </c>
    </row>
    <row r="8" spans="1:3">
      <c r="A8" s="6" t="s">
        <v>40</v>
      </c>
    </row>
    <row r="9" spans="1:3">
      <c r="A9" s="3" t="s">
        <v>466</v>
      </c>
      <c r="B9" s="4" t="n">
        <v>18499</v>
      </c>
      <c r="C9" s="4" t="n">
        <v>18486</v>
      </c>
    </row>
    <row r="10" spans="1:3">
      <c r="A10" s="3" t="s">
        <v>483</v>
      </c>
    </row>
    <row r="11" spans="1:3">
      <c r="A11" s="6" t="s">
        <v>40</v>
      </c>
    </row>
    <row r="12" spans="1:3">
      <c r="A12" s="3" t="s">
        <v>466</v>
      </c>
      <c r="B12" s="4" t="n">
        <v>87256</v>
      </c>
      <c r="C12" s="4" t="n">
        <v>89045</v>
      </c>
    </row>
    <row r="13" spans="1:3">
      <c r="A13" s="3" t="s">
        <v>484</v>
      </c>
    </row>
    <row r="14" spans="1:3">
      <c r="A14" s="6" t="s">
        <v>40</v>
      </c>
    </row>
    <row r="15" spans="1:3">
      <c r="A15" s="3" t="s">
        <v>466</v>
      </c>
      <c r="B15" s="4" t="n">
        <v>79116</v>
      </c>
      <c r="C15" s="4" t="n">
        <v>82604</v>
      </c>
    </row>
    <row r="16" spans="1:3">
      <c r="A16" s="3" t="s">
        <v>482</v>
      </c>
    </row>
    <row r="17" spans="1:3">
      <c r="A17" s="6" t="s">
        <v>40</v>
      </c>
    </row>
    <row r="18" spans="1:3">
      <c r="A18" s="3" t="s">
        <v>466</v>
      </c>
      <c r="B18" s="4" t="n">
        <v>1487</v>
      </c>
    </row>
    <row r="19" spans="1:3">
      <c r="A19" s="3" t="s">
        <v>485</v>
      </c>
    </row>
    <row r="20" spans="1:3">
      <c r="A20" s="6" t="s">
        <v>40</v>
      </c>
    </row>
    <row r="21" spans="1:3">
      <c r="A21" s="3" t="s">
        <v>466</v>
      </c>
      <c r="B21" s="4" t="n">
        <v>16798</v>
      </c>
      <c r="C21" s="4" t="n">
        <v>10431</v>
      </c>
    </row>
    <row r="22" spans="1:3">
      <c r="A22" s="3" t="s">
        <v>486</v>
      </c>
    </row>
    <row r="23" spans="1:3">
      <c r="A23" s="6" t="s">
        <v>40</v>
      </c>
    </row>
    <row r="24" spans="1:3">
      <c r="A24" s="3" t="s">
        <v>466</v>
      </c>
      <c r="B24" s="4" t="n">
        <v>2439</v>
      </c>
      <c r="C24" s="4" t="n">
        <v>3567</v>
      </c>
    </row>
    <row r="25" spans="1:3">
      <c r="A25" s="3" t="s">
        <v>487</v>
      </c>
    </row>
    <row r="26" spans="1:3">
      <c r="A26" s="6" t="s">
        <v>40</v>
      </c>
    </row>
    <row r="27" spans="1:3">
      <c r="A27" s="3" t="s">
        <v>466</v>
      </c>
      <c r="B27" s="4" t="n">
        <v>104670</v>
      </c>
      <c r="C27" s="4" t="n">
        <v>109350</v>
      </c>
    </row>
    <row r="28" spans="1:3">
      <c r="A28" s="3" t="s">
        <v>488</v>
      </c>
    </row>
    <row r="29" spans="1:3">
      <c r="A29" s="6" t="s">
        <v>40</v>
      </c>
    </row>
    <row r="30" spans="1:3">
      <c r="A30" s="3" t="s">
        <v>466</v>
      </c>
      <c r="B30" s="4" t="n">
        <v>35742</v>
      </c>
      <c r="C30" s="4" t="n">
        <v>40273</v>
      </c>
    </row>
    <row r="31" spans="1:3">
      <c r="A31" s="3" t="s">
        <v>489</v>
      </c>
    </row>
    <row r="32" spans="1:3">
      <c r="A32" s="6" t="s">
        <v>40</v>
      </c>
    </row>
    <row r="33" spans="1:3">
      <c r="A33" s="3" t="s">
        <v>466</v>
      </c>
      <c r="B33" s="4" t="n">
        <v>45888</v>
      </c>
      <c r="C33" s="4" t="n">
        <v>46499</v>
      </c>
    </row>
    <row r="34" spans="1:3">
      <c r="A34" s="3" t="s">
        <v>490</v>
      </c>
    </row>
    <row r="35" spans="1:3">
      <c r="A35" s="6" t="s">
        <v>40</v>
      </c>
    </row>
    <row r="36" spans="1:3">
      <c r="A36" s="3" t="s">
        <v>466</v>
      </c>
      <c r="B36" s="4" t="n">
        <v>11845</v>
      </c>
      <c r="C36" s="4" t="n">
        <v>12898</v>
      </c>
    </row>
    <row r="37" spans="1:3">
      <c r="A37" s="3" t="s">
        <v>491</v>
      </c>
    </row>
    <row r="38" spans="1:3">
      <c r="A38" s="6" t="s">
        <v>40</v>
      </c>
    </row>
    <row r="39" spans="1:3">
      <c r="A39" s="3" t="s">
        <v>466</v>
      </c>
      <c r="B39" s="7" t="n">
        <v>11195</v>
      </c>
      <c r="C39" s="7" t="n">
        <v>96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2</v>
      </c>
      <c r="C2" s="2" t="s">
        <v>84</v>
      </c>
      <c r="D2" s="2" t="s">
        <v>28</v>
      </c>
    </row>
    <row r="3" spans="1:4">
      <c r="A3" s="6" t="s">
        <v>493</v>
      </c>
    </row>
    <row r="4" spans="1:4">
      <c r="A4" s="3" t="s">
        <v>494</v>
      </c>
      <c r="D4" s="7" t="n">
        <v>335969</v>
      </c>
    </row>
    <row r="5" spans="1:4">
      <c r="A5" s="3" t="s">
        <v>472</v>
      </c>
      <c r="D5" s="4" t="n">
        <v>-24291</v>
      </c>
    </row>
    <row r="6" spans="1:4">
      <c r="A6" s="3" t="s">
        <v>495</v>
      </c>
      <c r="B6" s="7" t="n">
        <v>311678</v>
      </c>
    </row>
    <row r="7" spans="1:4">
      <c r="A7" s="3" t="s">
        <v>496</v>
      </c>
      <c r="B7" s="4" t="n">
        <v>10986</v>
      </c>
    </row>
    <row r="8" spans="1:4">
      <c r="A8" s="3" t="s">
        <v>451</v>
      </c>
      <c r="B8" s="4" t="n">
        <v>-6459</v>
      </c>
    </row>
    <row r="9" spans="1:4">
      <c r="A9" s="3" t="s">
        <v>497</v>
      </c>
      <c r="B9" s="4" t="n">
        <v>316205</v>
      </c>
    </row>
    <row r="10" spans="1:4">
      <c r="A10" s="6" t="s">
        <v>39</v>
      </c>
    </row>
    <row r="11" spans="1:4">
      <c r="A11" s="3" t="s">
        <v>498</v>
      </c>
      <c r="B11" s="4" t="n">
        <v>0</v>
      </c>
      <c r="C11" s="7" t="n">
        <v>0</v>
      </c>
    </row>
    <row r="12" spans="1:4">
      <c r="A12" s="3" t="s">
        <v>499</v>
      </c>
      <c r="B12" s="4" t="n">
        <v>0</v>
      </c>
      <c r="C12" s="7" t="n">
        <v>0</v>
      </c>
    </row>
    <row r="13" spans="1:4">
      <c r="A13" s="3" t="s">
        <v>481</v>
      </c>
    </row>
    <row r="14" spans="1:4">
      <c r="A14" s="6" t="s">
        <v>493</v>
      </c>
    </row>
    <row r="15" spans="1:4">
      <c r="A15" s="3" t="s">
        <v>494</v>
      </c>
      <c r="D15" s="4" t="n">
        <v>196126</v>
      </c>
    </row>
    <row r="16" spans="1:4">
      <c r="A16" s="3" t="s">
        <v>495</v>
      </c>
      <c r="B16" s="4" t="n">
        <v>196126</v>
      </c>
    </row>
    <row r="17" spans="1:4">
      <c r="A17" s="3" t="s">
        <v>496</v>
      </c>
      <c r="B17" s="4" t="n">
        <v>10986</v>
      </c>
    </row>
    <row r="18" spans="1:4">
      <c r="A18" s="3" t="s">
        <v>451</v>
      </c>
      <c r="B18" s="4" t="n">
        <v>-307</v>
      </c>
    </row>
    <row r="19" spans="1:4">
      <c r="A19" s="3" t="s">
        <v>497</v>
      </c>
      <c r="B19" s="4" t="n">
        <v>206805</v>
      </c>
    </row>
    <row r="20" spans="1:4">
      <c r="A20" s="3" t="s">
        <v>487</v>
      </c>
    </row>
    <row r="21" spans="1:4">
      <c r="A21" s="6" t="s">
        <v>493</v>
      </c>
    </row>
    <row r="22" spans="1:4">
      <c r="A22" s="3" t="s">
        <v>494</v>
      </c>
      <c r="D22" s="4" t="n">
        <v>139843</v>
      </c>
    </row>
    <row r="23" spans="1:4">
      <c r="A23" s="3" t="s">
        <v>472</v>
      </c>
      <c r="D23" s="7" t="n">
        <v>-24291</v>
      </c>
    </row>
    <row r="24" spans="1:4">
      <c r="A24" s="3" t="s">
        <v>495</v>
      </c>
      <c r="B24" s="4" t="n">
        <v>115552</v>
      </c>
    </row>
    <row r="25" spans="1:4">
      <c r="A25" s="3" t="s">
        <v>451</v>
      </c>
      <c r="B25" s="4" t="n">
        <v>-6152</v>
      </c>
    </row>
    <row r="26" spans="1:4">
      <c r="A26" s="3" t="s">
        <v>497</v>
      </c>
      <c r="B26" s="7" t="n">
        <v>109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00</v>
      </c>
      <c r="B1" s="2" t="s">
        <v>83</v>
      </c>
      <c r="F1" s="2" t="s">
        <v>1</v>
      </c>
    </row>
    <row r="2" spans="1:8">
      <c r="B2" s="2" t="s">
        <v>2</v>
      </c>
      <c r="C2" s="2" t="s">
        <v>501</v>
      </c>
      <c r="D2" s="2" t="s">
        <v>84</v>
      </c>
      <c r="E2" s="2" t="s">
        <v>502</v>
      </c>
      <c r="F2" s="2" t="s">
        <v>2</v>
      </c>
      <c r="G2" s="2" t="s">
        <v>84</v>
      </c>
      <c r="H2" s="2" t="s">
        <v>28</v>
      </c>
    </row>
    <row r="3" spans="1:8">
      <c r="A3" s="6" t="s">
        <v>215</v>
      </c>
    </row>
    <row r="4" spans="1:8">
      <c r="A4" s="3" t="s">
        <v>503</v>
      </c>
      <c r="C4" s="7" t="n">
        <v>9900</v>
      </c>
      <c r="E4" s="7" t="n">
        <v>10200</v>
      </c>
      <c r="F4" s="7" t="n">
        <v>18800</v>
      </c>
      <c r="G4" s="7" t="n">
        <v>20800</v>
      </c>
    </row>
    <row r="5" spans="1:8">
      <c r="A5" s="3" t="s">
        <v>504</v>
      </c>
      <c r="B5" s="7" t="n">
        <v>100</v>
      </c>
      <c r="D5" s="7" t="n">
        <v>100</v>
      </c>
      <c r="F5" s="4" t="n">
        <v>200</v>
      </c>
      <c r="G5" s="7" t="n">
        <v>300</v>
      </c>
    </row>
    <row r="6" spans="1:8">
      <c r="A6" s="6" t="s">
        <v>505</v>
      </c>
    </row>
    <row r="7" spans="1:8">
      <c r="A7" s="3" t="s">
        <v>506</v>
      </c>
      <c r="B7" s="4" t="n">
        <v>1451</v>
      </c>
      <c r="F7" s="4" t="n">
        <v>1451</v>
      </c>
      <c r="H7" s="7" t="n">
        <v>1609</v>
      </c>
    </row>
    <row r="8" spans="1:8">
      <c r="A8" s="3" t="s">
        <v>507</v>
      </c>
      <c r="B8" s="4" t="n">
        <v>18</v>
      </c>
      <c r="F8" s="4" t="n">
        <v>18</v>
      </c>
      <c r="H8" s="4" t="n">
        <v>974</v>
      </c>
    </row>
    <row r="9" spans="1:8">
      <c r="A9" s="3" t="s">
        <v>508</v>
      </c>
      <c r="B9" s="4" t="n">
        <v>172</v>
      </c>
      <c r="F9" s="4" t="n">
        <v>172</v>
      </c>
      <c r="H9" s="4" t="n">
        <v>42</v>
      </c>
    </row>
    <row r="10" spans="1:8">
      <c r="A10" s="3" t="s">
        <v>509</v>
      </c>
      <c r="B10" s="4" t="n">
        <v>1641</v>
      </c>
      <c r="F10" s="4" t="n">
        <v>1641</v>
      </c>
      <c r="H10" s="4" t="n">
        <v>2625</v>
      </c>
    </row>
    <row r="11" spans="1:8">
      <c r="A11" s="3" t="s">
        <v>510</v>
      </c>
      <c r="H11" s="4" t="n">
        <v>109</v>
      </c>
    </row>
    <row r="12" spans="1:8">
      <c r="A12" s="3" t="s">
        <v>511</v>
      </c>
      <c r="H12" s="4" t="n">
        <v>109</v>
      </c>
    </row>
    <row r="13" spans="1:8">
      <c r="A13" s="3" t="s">
        <v>512</v>
      </c>
      <c r="B13" s="4" t="n">
        <v>5398</v>
      </c>
      <c r="F13" s="4" t="n">
        <v>5398</v>
      </c>
      <c r="H13" s="4" t="n">
        <v>7847</v>
      </c>
    </row>
    <row r="14" spans="1:8">
      <c r="A14" s="3" t="s">
        <v>513</v>
      </c>
      <c r="B14" s="4" t="n">
        <v>5398</v>
      </c>
      <c r="F14" s="4" t="n">
        <v>5398</v>
      </c>
      <c r="H14" s="4" t="n">
        <v>7847</v>
      </c>
    </row>
    <row r="15" spans="1:8">
      <c r="A15" s="3" t="s">
        <v>514</v>
      </c>
      <c r="B15" s="4" t="n">
        <v>560</v>
      </c>
      <c r="F15" s="4" t="n">
        <v>560</v>
      </c>
      <c r="H15" s="4" t="n">
        <v>675</v>
      </c>
    </row>
    <row r="16" spans="1:8">
      <c r="A16" s="3" t="s">
        <v>515</v>
      </c>
      <c r="B16" s="7" t="n">
        <v>560</v>
      </c>
      <c r="F16" s="7" t="n">
        <v>560</v>
      </c>
      <c r="H16" s="7" t="n">
        <v>675</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36"/>
    <col customWidth="1" max="3" min="3" width="33"/>
    <col customWidth="1" max="4" min="4" width="33"/>
    <col customWidth="1" max="5" min="5" width="33"/>
    <col customWidth="1" max="6" min="6" width="33"/>
    <col customWidth="1" max="7" min="7" width="26"/>
    <col customWidth="1" max="8" min="8" width="26"/>
    <col customWidth="1" max="9" min="9" width="26"/>
    <col customWidth="1" max="10" min="10" width="26"/>
    <col customWidth="1" max="11" min="11" width="26"/>
    <col customWidth="1" max="12" min="12" width="27"/>
    <col customWidth="1" max="13" min="13" width="18"/>
    <col customWidth="1" max="14" min="14" width="20"/>
    <col customWidth="1" max="15" min="15" width="37"/>
    <col customWidth="1" max="16" min="16" width="40"/>
    <col customWidth="1" max="17" min="17" width="11"/>
  </cols>
  <sheetData>
    <row r="1" spans="1:17">
      <c r="A1" s="1" t="s">
        <v>122</v>
      </c>
      <c r="B1" s="2" t="s">
        <v>123</v>
      </c>
      <c r="C1" s="2" t="s">
        <v>124</v>
      </c>
      <c r="D1" s="2" t="s">
        <v>125</v>
      </c>
      <c r="E1" s="2" t="s">
        <v>126</v>
      </c>
      <c r="F1" s="2" t="s">
        <v>127</v>
      </c>
      <c r="G1" s="2" t="s">
        <v>128</v>
      </c>
      <c r="H1" s="2" t="s">
        <v>129</v>
      </c>
      <c r="I1" s="2" t="s">
        <v>130</v>
      </c>
      <c r="J1" s="2" t="s">
        <v>131</v>
      </c>
      <c r="K1" s="2" t="s">
        <v>132</v>
      </c>
      <c r="L1" s="2" t="s">
        <v>61</v>
      </c>
      <c r="M1" s="2" t="s">
        <v>62</v>
      </c>
      <c r="N1" s="2" t="s">
        <v>63</v>
      </c>
      <c r="O1" s="2" t="s">
        <v>64</v>
      </c>
      <c r="P1" s="2" t="s">
        <v>66</v>
      </c>
      <c r="Q1" s="2" t="s">
        <v>133</v>
      </c>
    </row>
    <row r="2" spans="1:17">
      <c r="A2" s="3" t="s">
        <v>134</v>
      </c>
      <c r="B2" s="7" t="n">
        <v>-169843</v>
      </c>
      <c r="G2" s="7" t="n">
        <v>54453</v>
      </c>
      <c r="I2" s="7" t="n">
        <v>9463</v>
      </c>
      <c r="K2" s="7" t="n">
        <v>71250</v>
      </c>
      <c r="N2" s="7" t="n">
        <v>-237330</v>
      </c>
      <c r="O2" s="7" t="n">
        <v>-67679</v>
      </c>
      <c r="P2" s="7" t="n">
        <v>3312</v>
      </c>
      <c r="Q2" s="7" t="n">
        <v>-166531</v>
      </c>
    </row>
    <row r="3" spans="1:17">
      <c r="A3" s="3" t="s">
        <v>135</v>
      </c>
      <c r="G3" s="4" t="n">
        <v>6374</v>
      </c>
      <c r="H3" s="4" t="n">
        <v>3506</v>
      </c>
      <c r="I3" s="4" t="n">
        <v>375</v>
      </c>
      <c r="J3" s="4" t="n">
        <v>1107</v>
      </c>
      <c r="K3" s="4" t="n">
        <v>1012</v>
      </c>
    </row>
    <row r="4" spans="1:17">
      <c r="A4" s="3" t="s">
        <v>136</v>
      </c>
      <c r="B4" s="4" t="n">
        <v>-24412</v>
      </c>
      <c r="N4" s="4" t="n">
        <v>-24412</v>
      </c>
      <c r="Q4" s="4" t="n">
        <v>-24412</v>
      </c>
    </row>
    <row r="5" spans="1:17">
      <c r="A5" s="3" t="s">
        <v>137</v>
      </c>
      <c r="B5" s="4" t="n">
        <v>-6337</v>
      </c>
      <c r="O5" s="4" t="n">
        <v>-6337</v>
      </c>
      <c r="Q5" s="4" t="n">
        <v>-6337</v>
      </c>
    </row>
    <row r="6" spans="1:17">
      <c r="A6" s="3" t="s">
        <v>138</v>
      </c>
      <c r="P6" s="4" t="n">
        <v>-1334</v>
      </c>
      <c r="Q6" s="4" t="n">
        <v>-1334</v>
      </c>
    </row>
    <row r="7" spans="1:17">
      <c r="A7" s="3" t="s">
        <v>139</v>
      </c>
      <c r="B7" s="4" t="n">
        <v>-20924</v>
      </c>
      <c r="N7" s="4" t="n">
        <v>-20924</v>
      </c>
      <c r="P7" s="4" t="n">
        <v>-1141</v>
      </c>
      <c r="Q7" s="4" t="n">
        <v>-22065</v>
      </c>
    </row>
    <row r="8" spans="1:17">
      <c r="A8" s="3" t="s">
        <v>140</v>
      </c>
      <c r="B8" s="4" t="n">
        <v>166793</v>
      </c>
      <c r="N8" s="4" t="n">
        <v>132181</v>
      </c>
      <c r="O8" s="4" t="n">
        <v>34612</v>
      </c>
      <c r="P8" s="4" t="n">
        <v>-166793</v>
      </c>
    </row>
    <row r="9" spans="1:17">
      <c r="A9" s="3" t="s">
        <v>141</v>
      </c>
      <c r="B9" s="4" t="n">
        <v>189889</v>
      </c>
      <c r="N9" s="7" t="n">
        <v>150485</v>
      </c>
      <c r="O9" s="4" t="n">
        <v>39404</v>
      </c>
      <c r="Q9" s="4" t="n">
        <v>189889</v>
      </c>
    </row>
    <row r="10" spans="1:17">
      <c r="A10" s="3" t="s">
        <v>142</v>
      </c>
      <c r="D10" s="7" t="n">
        <v>4</v>
      </c>
      <c r="F10" s="7" t="n">
        <v>2</v>
      </c>
      <c r="G10" s="7" t="n">
        <v>-54453</v>
      </c>
      <c r="I10" s="7" t="n">
        <v>-9463</v>
      </c>
      <c r="K10" s="7" t="n">
        <v>-71250</v>
      </c>
      <c r="L10" s="7" t="n">
        <v>135160</v>
      </c>
    </row>
    <row r="11" spans="1:17">
      <c r="A11" s="3" t="s">
        <v>143</v>
      </c>
      <c r="C11" s="4" t="n">
        <v>1319</v>
      </c>
      <c r="D11" s="4" t="n">
        <v>35914</v>
      </c>
      <c r="E11" s="4" t="n">
        <v>2561</v>
      </c>
      <c r="F11" s="4" t="n">
        <v>24305</v>
      </c>
      <c r="G11" s="4" t="n">
        <v>-6374</v>
      </c>
      <c r="H11" s="4" t="n">
        <v>-3506</v>
      </c>
      <c r="I11" s="4" t="n">
        <v>-375</v>
      </c>
      <c r="J11" s="4" t="n">
        <v>-1107</v>
      </c>
      <c r="K11" s="4" t="n">
        <v>-1012</v>
      </c>
    </row>
    <row r="12" spans="1:17">
      <c r="A12" s="3" t="s">
        <v>144</v>
      </c>
      <c r="B12" s="4" t="n">
        <v>51339</v>
      </c>
      <c r="L12" s="4" t="n">
        <v>51339</v>
      </c>
      <c r="Q12" s="4" t="n">
        <v>51339</v>
      </c>
    </row>
    <row r="13" spans="1:17">
      <c r="A13" s="3" t="s">
        <v>145</v>
      </c>
      <c r="C13" s="4" t="n">
        <v>494</v>
      </c>
    </row>
    <row r="14" spans="1:17">
      <c r="A14" s="3" t="s">
        <v>146</v>
      </c>
      <c r="P14" s="4" t="n">
        <v>-735775</v>
      </c>
      <c r="Q14" s="4" t="n">
        <v>-735775</v>
      </c>
    </row>
    <row r="15" spans="1:17">
      <c r="A15" s="3" t="s">
        <v>147</v>
      </c>
      <c r="B15" s="4" t="n">
        <v>186505</v>
      </c>
      <c r="D15" s="7" t="n">
        <v>4</v>
      </c>
      <c r="F15" s="7" t="n">
        <v>2</v>
      </c>
      <c r="L15" s="4" t="n">
        <v>186499</v>
      </c>
      <c r="P15" s="4" t="n">
        <v>-901731</v>
      </c>
      <c r="Q15" s="4" t="n">
        <v>-715226</v>
      </c>
    </row>
    <row r="16" spans="1:17">
      <c r="A16" s="3" t="s">
        <v>148</v>
      </c>
      <c r="C16" s="4" t="n">
        <v>1813</v>
      </c>
      <c r="D16" s="4" t="n">
        <v>35914</v>
      </c>
      <c r="E16" s="4" t="n">
        <v>2561</v>
      </c>
      <c r="F16" s="4" t="n">
        <v>24305</v>
      </c>
    </row>
    <row r="17" spans="1:17">
      <c r="A17" s="3" t="s">
        <v>149</v>
      </c>
      <c r="B17" s="4" t="n">
        <v>220598</v>
      </c>
      <c r="C17" s="7" t="n">
        <v>2</v>
      </c>
      <c r="L17" s="4" t="n">
        <v>220596</v>
      </c>
      <c r="Q17" s="4" t="n">
        <v>220598</v>
      </c>
    </row>
    <row r="18" spans="1:17">
      <c r="A18" s="3" t="s">
        <v>150</v>
      </c>
      <c r="C18" s="4" t="n">
        <v>15434</v>
      </c>
    </row>
    <row r="19" spans="1:17">
      <c r="A19" s="3" t="s">
        <v>151</v>
      </c>
      <c r="B19" s="4" t="n">
        <v>771</v>
      </c>
      <c r="L19" s="4" t="n">
        <v>771</v>
      </c>
      <c r="Q19" s="4" t="n">
        <v>771</v>
      </c>
    </row>
    <row r="20" spans="1:17">
      <c r="A20" s="3" t="s">
        <v>152</v>
      </c>
      <c r="C20" s="4" t="n">
        <v>48</v>
      </c>
    </row>
    <row r="21" spans="1:17">
      <c r="A21" s="3" t="s">
        <v>153</v>
      </c>
      <c r="B21" s="4" t="n">
        <v>4590</v>
      </c>
      <c r="L21" s="4" t="n">
        <v>4590</v>
      </c>
      <c r="Q21" s="4" t="n">
        <v>4590</v>
      </c>
    </row>
    <row r="22" spans="1:17">
      <c r="A22" s="3" t="s">
        <v>154</v>
      </c>
      <c r="B22" s="4" t="n">
        <v>389</v>
      </c>
      <c r="L22" s="4" t="n">
        <v>389</v>
      </c>
      <c r="Q22" s="4" t="n">
        <v>389</v>
      </c>
    </row>
    <row r="23" spans="1:17">
      <c r="A23" s="3" t="s">
        <v>155</v>
      </c>
      <c r="B23" s="4" t="n">
        <v>16713</v>
      </c>
      <c r="M23" s="7" t="n">
        <v>16713</v>
      </c>
      <c r="P23" s="4" t="n">
        <v>-21297</v>
      </c>
      <c r="Q23" s="4" t="n">
        <v>-4584</v>
      </c>
    </row>
    <row r="24" spans="1:17">
      <c r="A24" s="3" t="s">
        <v>156</v>
      </c>
      <c r="B24" s="4" t="n">
        <v>-1631</v>
      </c>
      <c r="O24" s="4" t="n">
        <v>-1631</v>
      </c>
      <c r="P24" s="4" t="n">
        <v>-1988</v>
      </c>
      <c r="Q24" s="4" t="n">
        <v>-3619</v>
      </c>
    </row>
    <row r="25" spans="1:17">
      <c r="A25" s="3" t="s">
        <v>157</v>
      </c>
      <c r="B25" s="4" t="n">
        <v>2104</v>
      </c>
      <c r="M25" s="4" t="n">
        <v>2104</v>
      </c>
      <c r="P25" s="4" t="n">
        <v>3252</v>
      </c>
      <c r="Q25" s="4" t="n">
        <v>5356</v>
      </c>
    </row>
    <row r="26" spans="1:17">
      <c r="A26" s="3" t="s">
        <v>158</v>
      </c>
      <c r="B26" s="4" t="n">
        <v>-73893</v>
      </c>
      <c r="M26" s="4" t="n">
        <v>-73893</v>
      </c>
      <c r="P26" s="4" t="n">
        <v>-114209</v>
      </c>
      <c r="Q26" s="4" t="n">
        <v>-188102</v>
      </c>
    </row>
    <row r="27" spans="1:17">
      <c r="A27" s="3" t="s">
        <v>159</v>
      </c>
      <c r="B27" s="7" t="n">
        <v>356146</v>
      </c>
      <c r="C27" s="7" t="n">
        <v>2</v>
      </c>
      <c r="D27" s="7" t="n">
        <v>4</v>
      </c>
      <c r="F27" s="7" t="n">
        <v>2</v>
      </c>
      <c r="L27" s="7" t="n">
        <v>412845</v>
      </c>
      <c r="M27" s="7" t="n">
        <v>-55076</v>
      </c>
      <c r="O27" s="7" t="n">
        <v>-1631</v>
      </c>
      <c r="P27" s="7" t="n">
        <v>-1035973</v>
      </c>
      <c r="Q27" s="7" t="n">
        <v>-679827</v>
      </c>
    </row>
    <row r="28" spans="1:17">
      <c r="A28" s="3" t="s">
        <v>160</v>
      </c>
      <c r="C28" s="4" t="n">
        <v>17295</v>
      </c>
      <c r="D28" s="4" t="n">
        <v>35914</v>
      </c>
      <c r="E28" s="4" t="n">
        <v>2561</v>
      </c>
      <c r="F28" s="4" t="n">
        <v>243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31"/>
    <col customWidth="1" max="7" min="7" width="21"/>
    <col customWidth="1" max="8" min="8" width="21"/>
  </cols>
  <sheetData>
    <row r="1" spans="1:8">
      <c r="A1" s="1" t="s">
        <v>516</v>
      </c>
      <c r="B1" s="2" t="s">
        <v>83</v>
      </c>
      <c r="F1" s="2" t="s">
        <v>1</v>
      </c>
      <c r="H1" s="2" t="s">
        <v>360</v>
      </c>
    </row>
    <row r="2" spans="1:8">
      <c r="B2" s="2" t="s">
        <v>344</v>
      </c>
      <c r="C2" s="2" t="s">
        <v>364</v>
      </c>
      <c r="D2" s="2" t="s">
        <v>517</v>
      </c>
      <c r="E2" s="2" t="s">
        <v>369</v>
      </c>
      <c r="F2" s="2" t="s">
        <v>518</v>
      </c>
      <c r="G2" s="2" t="s">
        <v>517</v>
      </c>
      <c r="H2" s="2" t="s">
        <v>313</v>
      </c>
    </row>
    <row r="3" spans="1:8">
      <c r="A3" s="6" t="s">
        <v>519</v>
      </c>
    </row>
    <row r="4" spans="1:8">
      <c r="A4" s="3" t="s">
        <v>520</v>
      </c>
      <c r="C4" s="7" t="n">
        <v>9900</v>
      </c>
      <c r="E4" s="7" t="n">
        <v>10200</v>
      </c>
      <c r="F4" s="7" t="n">
        <v>18800</v>
      </c>
      <c r="G4" s="7" t="n">
        <v>20800</v>
      </c>
    </row>
    <row r="5" spans="1:8">
      <c r="A5" s="3" t="s">
        <v>507</v>
      </c>
      <c r="B5" s="7" t="n">
        <v>18</v>
      </c>
      <c r="F5" s="7" t="n">
        <v>18</v>
      </c>
      <c r="H5" s="7" t="n">
        <v>974</v>
      </c>
    </row>
    <row r="6" spans="1:8">
      <c r="A6" s="3" t="s">
        <v>402</v>
      </c>
      <c r="F6" s="3" t="s">
        <v>521</v>
      </c>
      <c r="H6" s="3" t="s">
        <v>521</v>
      </c>
    </row>
    <row r="7" spans="1:8">
      <c r="A7" s="3" t="s">
        <v>522</v>
      </c>
      <c r="B7" s="4" t="n">
        <v>600</v>
      </c>
      <c r="F7" s="7" t="n">
        <v>600</v>
      </c>
    </row>
    <row r="8" spans="1:8">
      <c r="A8" s="3" t="s">
        <v>523</v>
      </c>
      <c r="B8" s="7" t="n">
        <v>0</v>
      </c>
      <c r="F8" s="7" t="n">
        <v>0</v>
      </c>
    </row>
    <row r="9" spans="1:8">
      <c r="A9" s="3" t="s">
        <v>524</v>
      </c>
    </row>
    <row r="10" spans="1:8">
      <c r="A10" s="6" t="s">
        <v>519</v>
      </c>
    </row>
    <row r="11" spans="1:8">
      <c r="A11" s="3" t="s">
        <v>326</v>
      </c>
      <c r="B11" s="3" t="s">
        <v>525</v>
      </c>
      <c r="F11" s="3" t="s">
        <v>525</v>
      </c>
    </row>
    <row r="12" spans="1:8">
      <c r="A12" s="3" t="s">
        <v>526</v>
      </c>
    </row>
    <row r="13" spans="1:8">
      <c r="A13" s="6" t="s">
        <v>519</v>
      </c>
    </row>
    <row r="14" spans="1:8">
      <c r="A14" s="3" t="s">
        <v>326</v>
      </c>
      <c r="B14" s="3" t="s">
        <v>525</v>
      </c>
      <c r="F14" s="3" t="s">
        <v>525</v>
      </c>
    </row>
    <row r="15" spans="1:8">
      <c r="A15" s="3" t="s">
        <v>527</v>
      </c>
    </row>
    <row r="16" spans="1:8">
      <c r="A16" s="6" t="s">
        <v>519</v>
      </c>
    </row>
    <row r="17" spans="1:8">
      <c r="A17" s="3" t="s">
        <v>326</v>
      </c>
      <c r="B17" s="3" t="s">
        <v>525</v>
      </c>
      <c r="F17" s="3" t="s">
        <v>525</v>
      </c>
    </row>
    <row r="18" spans="1:8">
      <c r="A18" s="3" t="s">
        <v>528</v>
      </c>
    </row>
    <row r="19" spans="1:8">
      <c r="A19" s="6" t="s">
        <v>519</v>
      </c>
    </row>
    <row r="20" spans="1:8">
      <c r="A20" s="3" t="s">
        <v>529</v>
      </c>
      <c r="F20" s="7" t="n">
        <v>100</v>
      </c>
    </row>
    <row r="21" spans="1:8">
      <c r="A21" s="3" t="s">
        <v>530</v>
      </c>
    </row>
    <row r="22" spans="1:8">
      <c r="A22" s="6" t="s">
        <v>519</v>
      </c>
    </row>
    <row r="23" spans="1:8">
      <c r="A23" s="3" t="s">
        <v>507</v>
      </c>
      <c r="B23" s="7" t="n">
        <v>600</v>
      </c>
      <c r="F23" s="4" t="n">
        <v>600</v>
      </c>
      <c r="H23" s="7" t="n">
        <v>800</v>
      </c>
    </row>
    <row r="24" spans="1:8">
      <c r="A24" s="3" t="s">
        <v>531</v>
      </c>
    </row>
    <row r="25" spans="1:8">
      <c r="A25" s="6" t="s">
        <v>519</v>
      </c>
    </row>
    <row r="26" spans="1:8">
      <c r="A26" s="3" t="s">
        <v>507</v>
      </c>
      <c r="B26" s="4" t="n">
        <v>200</v>
      </c>
      <c r="F26" s="4" t="n">
        <v>200</v>
      </c>
      <c r="H26" s="7" t="n">
        <v>300</v>
      </c>
    </row>
    <row r="27" spans="1:8">
      <c r="A27" s="3" t="s">
        <v>532</v>
      </c>
    </row>
    <row r="28" spans="1:8">
      <c r="A28" s="6" t="s">
        <v>519</v>
      </c>
    </row>
    <row r="29" spans="1:8">
      <c r="A29" s="3" t="s">
        <v>533</v>
      </c>
      <c r="F29" s="4" t="n">
        <v>100</v>
      </c>
      <c r="G29" s="4" t="n">
        <v>100</v>
      </c>
    </row>
    <row r="30" spans="1:8">
      <c r="A30" s="3" t="s">
        <v>534</v>
      </c>
    </row>
    <row r="31" spans="1:8">
      <c r="A31" s="6" t="s">
        <v>519</v>
      </c>
    </row>
    <row r="32" spans="1:8">
      <c r="A32" s="3" t="s">
        <v>533</v>
      </c>
      <c r="B32" s="4" t="n">
        <v>100</v>
      </c>
      <c r="D32" s="7" t="n">
        <v>100</v>
      </c>
      <c r="F32" s="4" t="n">
        <v>100</v>
      </c>
      <c r="G32" s="4" t="n">
        <v>5700</v>
      </c>
    </row>
    <row r="33" spans="1:8">
      <c r="A33" s="3" t="s">
        <v>535</v>
      </c>
    </row>
    <row r="34" spans="1:8">
      <c r="A34" s="6" t="s">
        <v>519</v>
      </c>
    </row>
    <row r="35" spans="1:8">
      <c r="A35" s="3" t="s">
        <v>520</v>
      </c>
      <c r="B35" s="4" t="n">
        <v>100</v>
      </c>
      <c r="D35" s="4" t="n">
        <v>100</v>
      </c>
      <c r="F35" s="4" t="n">
        <v>100</v>
      </c>
      <c r="G35" s="4" t="n">
        <v>100</v>
      </c>
    </row>
    <row r="36" spans="1:8">
      <c r="A36" s="3" t="s">
        <v>536</v>
      </c>
    </row>
    <row r="37" spans="1:8">
      <c r="A37" s="6" t="s">
        <v>519</v>
      </c>
    </row>
    <row r="38" spans="1:8">
      <c r="A38" s="3" t="s">
        <v>537</v>
      </c>
      <c r="B38" s="4" t="n">
        <v>100</v>
      </c>
      <c r="D38" s="4" t="n">
        <v>100</v>
      </c>
      <c r="F38" s="4" t="n">
        <v>300</v>
      </c>
      <c r="G38" s="4" t="n">
        <v>200</v>
      </c>
    </row>
    <row r="39" spans="1:8">
      <c r="A39" s="3" t="s">
        <v>538</v>
      </c>
    </row>
    <row r="40" spans="1:8">
      <c r="A40" s="6" t="s">
        <v>519</v>
      </c>
    </row>
    <row r="41" spans="1:8">
      <c r="A41" s="3" t="s">
        <v>533</v>
      </c>
      <c r="B41" s="4" t="n">
        <v>2700</v>
      </c>
      <c r="D41" s="4" t="n">
        <v>2100</v>
      </c>
      <c r="F41" s="4" t="n">
        <v>3900</v>
      </c>
      <c r="G41" s="4" t="n">
        <v>4000</v>
      </c>
    </row>
    <row r="42" spans="1:8">
      <c r="A42" s="3" t="s">
        <v>539</v>
      </c>
    </row>
    <row r="43" spans="1:8">
      <c r="A43" s="6" t="s">
        <v>519</v>
      </c>
    </row>
    <row r="44" spans="1:8">
      <c r="A44" s="3" t="s">
        <v>533</v>
      </c>
      <c r="B44" s="7" t="n">
        <v>200</v>
      </c>
      <c r="D44" s="7" t="n">
        <v>100</v>
      </c>
      <c r="F44" s="7" t="n">
        <v>300</v>
      </c>
      <c r="G44" s="7" t="n">
        <v>100</v>
      </c>
    </row>
    <row r="45" spans="1:8">
      <c r="A45" s="3" t="s">
        <v>540</v>
      </c>
      <c r="F45" s="4" t="n">
        <v>1</v>
      </c>
    </row>
    <row r="46" spans="1:8">
      <c r="A46" s="3" t="s">
        <v>541</v>
      </c>
      <c r="F46" s="4" t="n">
        <v>1</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542</v>
      </c>
      <c r="B1" s="2" t="s">
        <v>2</v>
      </c>
      <c r="C1" s="2" t="s">
        <v>28</v>
      </c>
      <c r="D1" s="2" t="s">
        <v>2</v>
      </c>
      <c r="E1" s="2" t="s">
        <v>84</v>
      </c>
      <c r="F1" s="2" t="s">
        <v>2</v>
      </c>
      <c r="G1" s="2" t="s">
        <v>84</v>
      </c>
    </row>
    <row r="2" spans="1:7">
      <c r="A2" s="6" t="s">
        <v>217</v>
      </c>
    </row>
    <row r="3" spans="1:7">
      <c r="A3" s="3" t="s">
        <v>543</v>
      </c>
      <c r="D3" s="3" t="s">
        <v>544</v>
      </c>
      <c r="E3" s="3" t="s">
        <v>545</v>
      </c>
      <c r="F3" s="3" t="s">
        <v>546</v>
      </c>
      <c r="G3" s="3" t="s">
        <v>547</v>
      </c>
    </row>
    <row r="4" spans="1:7">
      <c r="A4" s="3" t="s">
        <v>548</v>
      </c>
      <c r="F4" s="3" t="s">
        <v>422</v>
      </c>
    </row>
    <row r="5" spans="1:7">
      <c r="A5" s="3" t="s">
        <v>549</v>
      </c>
      <c r="B5" s="3" t="s">
        <v>550</v>
      </c>
      <c r="C5" s="3" t="s">
        <v>551</v>
      </c>
    </row>
    <row r="6" spans="1:7">
      <c r="A6" s="3" t="s">
        <v>552</v>
      </c>
      <c r="B6" s="4" t="n">
        <v>80</v>
      </c>
      <c r="D6" s="4" t="n">
        <v>80</v>
      </c>
      <c r="F6" s="4" t="n">
        <v>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553</v>
      </c>
      <c r="B1" s="2" t="s">
        <v>554</v>
      </c>
      <c r="C1" s="2" t="s">
        <v>555</v>
      </c>
      <c r="D1" s="2" t="s">
        <v>556</v>
      </c>
      <c r="E1" s="2" t="s">
        <v>557</v>
      </c>
      <c r="F1" s="2" t="s">
        <v>84</v>
      </c>
      <c r="G1" s="2" t="s">
        <v>2</v>
      </c>
      <c r="H1" s="2" t="s">
        <v>558</v>
      </c>
      <c r="I1" s="2" t="s">
        <v>559</v>
      </c>
      <c r="J1" s="2" t="s">
        <v>2</v>
      </c>
      <c r="K1" s="2" t="s">
        <v>84</v>
      </c>
      <c r="L1" s="2" t="s">
        <v>560</v>
      </c>
      <c r="M1" s="2" t="s">
        <v>561</v>
      </c>
      <c r="N1" s="2" t="s">
        <v>28</v>
      </c>
      <c r="O1" s="2" t="s">
        <v>562</v>
      </c>
      <c r="P1" s="2" t="s">
        <v>563</v>
      </c>
    </row>
    <row r="2" spans="1:16">
      <c r="A2" s="6" t="s">
        <v>564</v>
      </c>
    </row>
    <row r="3" spans="1:16">
      <c r="A3" s="3" t="s">
        <v>565</v>
      </c>
      <c r="G3" s="7" t="n">
        <v>13938</v>
      </c>
      <c r="J3" s="7" t="n">
        <v>13938</v>
      </c>
      <c r="N3" s="7" t="n">
        <v>19679</v>
      </c>
    </row>
    <row r="4" spans="1:16">
      <c r="A4" s="3" t="s">
        <v>566</v>
      </c>
      <c r="J4" s="7" t="n">
        <v>623732</v>
      </c>
      <c r="K4" s="7" t="n">
        <v>413553</v>
      </c>
    </row>
    <row r="5" spans="1:16">
      <c r="A5" s="3" t="s">
        <v>567</v>
      </c>
    </row>
    <row r="6" spans="1:16">
      <c r="A6" s="6" t="s">
        <v>564</v>
      </c>
    </row>
    <row r="7" spans="1:16">
      <c r="A7" s="3" t="s">
        <v>568</v>
      </c>
      <c r="E7" s="7" t="n">
        <v>35000</v>
      </c>
    </row>
    <row r="8" spans="1:16">
      <c r="A8" s="3" t="s">
        <v>569</v>
      </c>
      <c r="G8" s="3" t="s">
        <v>570</v>
      </c>
      <c r="J8" s="3" t="s">
        <v>570</v>
      </c>
    </row>
    <row r="9" spans="1:16">
      <c r="A9" s="3" t="s">
        <v>571</v>
      </c>
      <c r="E9" s="3" t="s">
        <v>572</v>
      </c>
    </row>
    <row r="10" spans="1:16">
      <c r="A10" s="3" t="s">
        <v>573</v>
      </c>
      <c r="G10" s="7" t="n">
        <v>19400</v>
      </c>
      <c r="J10" s="7" t="n">
        <v>19400</v>
      </c>
      <c r="N10" s="4" t="n">
        <v>12600</v>
      </c>
    </row>
    <row r="11" spans="1:16">
      <c r="A11" s="3" t="s">
        <v>574</v>
      </c>
    </row>
    <row r="12" spans="1:16">
      <c r="A12" s="6" t="s">
        <v>564</v>
      </c>
    </row>
    <row r="13" spans="1:16">
      <c r="A13" s="3" t="s">
        <v>568</v>
      </c>
      <c r="D13" s="7" t="n">
        <v>10000</v>
      </c>
      <c r="L13" s="7" t="n">
        <v>15000</v>
      </c>
    </row>
    <row r="14" spans="1:16">
      <c r="A14" s="3" t="s">
        <v>569</v>
      </c>
      <c r="G14" s="3" t="s">
        <v>575</v>
      </c>
      <c r="J14" s="3" t="s">
        <v>575</v>
      </c>
    </row>
    <row r="15" spans="1:16">
      <c r="A15" s="3" t="s">
        <v>573</v>
      </c>
      <c r="G15" s="7" t="n">
        <v>9400</v>
      </c>
      <c r="J15" s="7" t="n">
        <v>9400</v>
      </c>
      <c r="N15" s="7" t="n">
        <v>9900</v>
      </c>
    </row>
    <row r="16" spans="1:16">
      <c r="A16" s="3" t="s">
        <v>576</v>
      </c>
    </row>
    <row r="17" spans="1:16">
      <c r="A17" s="6" t="s">
        <v>564</v>
      </c>
    </row>
    <row r="18" spans="1:16">
      <c r="A18" s="3" t="s">
        <v>577</v>
      </c>
      <c r="E18" s="3" t="s">
        <v>578</v>
      </c>
    </row>
    <row r="19" spans="1:16">
      <c r="A19" s="3" t="s">
        <v>579</v>
      </c>
    </row>
    <row r="20" spans="1:16">
      <c r="A20" s="6" t="s">
        <v>564</v>
      </c>
    </row>
    <row r="21" spans="1:16">
      <c r="A21" s="3" t="s">
        <v>577</v>
      </c>
      <c r="D21" s="3" t="s">
        <v>580</v>
      </c>
    </row>
    <row r="22" spans="1:16">
      <c r="A22" s="3" t="s">
        <v>401</v>
      </c>
    </row>
    <row r="23" spans="1:16">
      <c r="A23" s="6" t="s">
        <v>564</v>
      </c>
    </row>
    <row r="24" spans="1:16">
      <c r="A24" s="3" t="s">
        <v>566</v>
      </c>
      <c r="H24" s="7" t="n">
        <v>57400</v>
      </c>
    </row>
    <row r="25" spans="1:16">
      <c r="A25" s="3" t="s">
        <v>581</v>
      </c>
      <c r="I25" s="7" t="n">
        <v>70000</v>
      </c>
    </row>
    <row r="26" spans="1:16">
      <c r="A26" s="3" t="s">
        <v>402</v>
      </c>
      <c r="I26" s="3" t="s">
        <v>403</v>
      </c>
    </row>
    <row r="27" spans="1:16">
      <c r="A27" s="3" t="s">
        <v>404</v>
      </c>
      <c r="I27" s="7" t="n">
        <v>5000</v>
      </c>
    </row>
    <row r="28" spans="1:16">
      <c r="A28" s="3" t="s">
        <v>582</v>
      </c>
      <c r="H28" s="7" t="n">
        <v>4800</v>
      </c>
    </row>
    <row r="29" spans="1:16">
      <c r="A29" s="3" t="s">
        <v>583</v>
      </c>
    </row>
    <row r="30" spans="1:16">
      <c r="A30" s="6" t="s">
        <v>564</v>
      </c>
    </row>
    <row r="31" spans="1:16">
      <c r="A31" s="3" t="s">
        <v>569</v>
      </c>
      <c r="G31" s="3" t="s">
        <v>584</v>
      </c>
      <c r="J31" s="3" t="s">
        <v>584</v>
      </c>
    </row>
    <row r="32" spans="1:16">
      <c r="A32" s="3" t="s">
        <v>585</v>
      </c>
    </row>
    <row r="33" spans="1:16">
      <c r="A33" s="6" t="s">
        <v>564</v>
      </c>
    </row>
    <row r="34" spans="1:16">
      <c r="A34" s="3" t="s">
        <v>568</v>
      </c>
      <c r="P34" s="7" t="n">
        <v>670000</v>
      </c>
    </row>
    <row r="35" spans="1:16">
      <c r="A35" s="3" t="s">
        <v>404</v>
      </c>
      <c r="F35" s="7" t="n">
        <v>1600</v>
      </c>
    </row>
    <row r="36" spans="1:16">
      <c r="A36" s="3" t="s">
        <v>586</v>
      </c>
    </row>
    <row r="37" spans="1:16">
      <c r="A37" s="6" t="s">
        <v>564</v>
      </c>
    </row>
    <row r="38" spans="1:16">
      <c r="A38" s="3" t="s">
        <v>568</v>
      </c>
      <c r="O38" s="7" t="n">
        <v>135000</v>
      </c>
      <c r="P38" s="4" t="n">
        <v>100000</v>
      </c>
    </row>
    <row r="39" spans="1:16">
      <c r="A39" s="3" t="s">
        <v>565</v>
      </c>
      <c r="B39" s="7" t="n">
        <v>1200</v>
      </c>
    </row>
    <row r="40" spans="1:16">
      <c r="A40" s="3" t="s">
        <v>587</v>
      </c>
      <c r="B40" s="4" t="n">
        <v>65000</v>
      </c>
    </row>
    <row r="41" spans="1:16">
      <c r="A41" s="3" t="s">
        <v>581</v>
      </c>
      <c r="B41" s="7" t="n">
        <v>200000</v>
      </c>
    </row>
    <row r="42" spans="1:16">
      <c r="A42" s="3" t="s">
        <v>588</v>
      </c>
    </row>
    <row r="43" spans="1:16">
      <c r="A43" s="6" t="s">
        <v>564</v>
      </c>
    </row>
    <row r="44" spans="1:16">
      <c r="A44" s="3" t="s">
        <v>589</v>
      </c>
      <c r="M44" s="7" t="n">
        <v>95000</v>
      </c>
    </row>
    <row r="45" spans="1:16">
      <c r="A45" s="3" t="s">
        <v>568</v>
      </c>
      <c r="M45" s="4" t="n">
        <v>665000</v>
      </c>
      <c r="P45" s="4" t="n">
        <v>570000</v>
      </c>
    </row>
    <row r="46" spans="1:16">
      <c r="A46" s="3" t="s">
        <v>565</v>
      </c>
      <c r="M46" s="7" t="n">
        <v>900</v>
      </c>
    </row>
    <row r="47" spans="1:16">
      <c r="A47" s="3" t="s">
        <v>569</v>
      </c>
      <c r="G47" s="3" t="s">
        <v>590</v>
      </c>
      <c r="J47" s="3" t="s">
        <v>590</v>
      </c>
    </row>
    <row r="48" spans="1:16">
      <c r="A48" s="3" t="s">
        <v>591</v>
      </c>
    </row>
    <row r="49" spans="1:16">
      <c r="A49" s="6" t="s">
        <v>564</v>
      </c>
    </row>
    <row r="50" spans="1:16">
      <c r="A50" s="3" t="s">
        <v>568</v>
      </c>
      <c r="P50" s="7" t="n">
        <v>175000</v>
      </c>
    </row>
    <row r="51" spans="1:16">
      <c r="A51" s="3" t="s">
        <v>566</v>
      </c>
      <c r="C51" s="7" t="n">
        <v>178200</v>
      </c>
      <c r="G51" s="7" t="n">
        <v>178200</v>
      </c>
    </row>
    <row r="52" spans="1:16">
      <c r="A52" s="3" t="s">
        <v>592</v>
      </c>
      <c r="C52" s="4" t="n">
        <v>1500</v>
      </c>
    </row>
    <row r="53" spans="1:16">
      <c r="A53" s="3" t="s">
        <v>593</v>
      </c>
      <c r="C53" s="7" t="n">
        <v>1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2</v>
      </c>
      <c r="C1" s="2" t="s">
        <v>554</v>
      </c>
      <c r="D1" s="2" t="s">
        <v>561</v>
      </c>
      <c r="E1" s="2" t="s">
        <v>28</v>
      </c>
    </row>
    <row r="2" spans="1:5">
      <c r="A2" s="6" t="s">
        <v>564</v>
      </c>
    </row>
    <row r="3" spans="1:5">
      <c r="A3" s="3" t="s">
        <v>595</v>
      </c>
      <c r="B3" s="7" t="n">
        <v>726665</v>
      </c>
    </row>
    <row r="4" spans="1:5">
      <c r="A4" s="3" t="s">
        <v>596</v>
      </c>
      <c r="B4" s="4" t="n">
        <v>-13938</v>
      </c>
      <c r="E4" s="7" t="n">
        <v>-19679</v>
      </c>
    </row>
    <row r="5" spans="1:5">
      <c r="A5" s="3" t="s">
        <v>597</v>
      </c>
      <c r="B5" s="4" t="n">
        <v>712727</v>
      </c>
      <c r="E5" s="4" t="n">
        <v>864517</v>
      </c>
    </row>
    <row r="6" spans="1:5">
      <c r="A6" s="3" t="s">
        <v>598</v>
      </c>
      <c r="B6" s="4" t="n">
        <v>-45056</v>
      </c>
      <c r="E6" s="4" t="n">
        <v>-103571</v>
      </c>
    </row>
    <row r="7" spans="1:5">
      <c r="A7" s="3" t="s">
        <v>599</v>
      </c>
      <c r="B7" s="4" t="n">
        <v>667671</v>
      </c>
      <c r="E7" s="4" t="n">
        <v>760946</v>
      </c>
    </row>
    <row r="8" spans="1:5">
      <c r="A8" s="3" t="s">
        <v>401</v>
      </c>
    </row>
    <row r="9" spans="1:5">
      <c r="A9" s="6" t="s">
        <v>564</v>
      </c>
    </row>
    <row r="10" spans="1:5">
      <c r="A10" s="3" t="s">
        <v>595</v>
      </c>
      <c r="E10" s="4" t="n">
        <v>68720</v>
      </c>
    </row>
    <row r="11" spans="1:5">
      <c r="A11" s="3" t="s">
        <v>600</v>
      </c>
    </row>
    <row r="12" spans="1:5">
      <c r="A12" s="6" t="s">
        <v>564</v>
      </c>
    </row>
    <row r="13" spans="1:5">
      <c r="A13" s="3" t="s">
        <v>595</v>
      </c>
      <c r="E13" s="4" t="n">
        <v>1000</v>
      </c>
    </row>
    <row r="14" spans="1:5">
      <c r="A14" s="3" t="s">
        <v>601</v>
      </c>
    </row>
    <row r="15" spans="1:5">
      <c r="A15" s="6" t="s">
        <v>564</v>
      </c>
    </row>
    <row r="16" spans="1:5">
      <c r="A16" s="3" t="s">
        <v>595</v>
      </c>
      <c r="B16" s="4" t="n">
        <v>38154</v>
      </c>
      <c r="E16" s="4" t="n">
        <v>28563</v>
      </c>
    </row>
    <row r="17" spans="1:5">
      <c r="A17" s="3" t="s">
        <v>588</v>
      </c>
    </row>
    <row r="18" spans="1:5">
      <c r="A18" s="6" t="s">
        <v>564</v>
      </c>
    </row>
    <row r="19" spans="1:5">
      <c r="A19" s="3" t="s">
        <v>595</v>
      </c>
      <c r="B19" s="4" t="n">
        <v>657946</v>
      </c>
      <c r="E19" s="4" t="n">
        <v>566075</v>
      </c>
    </row>
    <row r="20" spans="1:5">
      <c r="A20" s="3" t="s">
        <v>596</v>
      </c>
      <c r="D20" s="7" t="n">
        <v>-900</v>
      </c>
    </row>
    <row r="21" spans="1:5">
      <c r="A21" s="3" t="s">
        <v>586</v>
      </c>
    </row>
    <row r="22" spans="1:5">
      <c r="A22" s="6" t="s">
        <v>564</v>
      </c>
    </row>
    <row r="23" spans="1:5">
      <c r="A23" s="3" t="s">
        <v>595</v>
      </c>
      <c r="B23" s="7" t="n">
        <v>30565</v>
      </c>
      <c r="E23" s="4" t="n">
        <v>44632</v>
      </c>
    </row>
    <row r="24" spans="1:5">
      <c r="A24" s="3" t="s">
        <v>596</v>
      </c>
      <c r="C24" s="7" t="n">
        <v>-1200</v>
      </c>
    </row>
    <row r="25" spans="1:5">
      <c r="A25" s="3" t="s">
        <v>591</v>
      </c>
    </row>
    <row r="26" spans="1:5">
      <c r="A26" s="6" t="s">
        <v>564</v>
      </c>
    </row>
    <row r="27" spans="1:5">
      <c r="A27" s="3" t="s">
        <v>595</v>
      </c>
      <c r="E27" s="7" t="n">
        <v>1752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344</v>
      </c>
    </row>
    <row r="2" spans="1:2">
      <c r="A2" s="6" t="s">
        <v>603</v>
      </c>
    </row>
    <row r="3" spans="1:2">
      <c r="A3" s="3" t="s">
        <v>604</v>
      </c>
      <c r="B3" s="7" t="n">
        <v>41759</v>
      </c>
    </row>
    <row r="4" spans="1:2">
      <c r="A4" s="4" t="n">
        <v>2019</v>
      </c>
      <c r="B4" s="4" t="n">
        <v>6593</v>
      </c>
    </row>
    <row r="5" spans="1:2">
      <c r="A5" s="4" t="n">
        <v>2020</v>
      </c>
      <c r="B5" s="4" t="n">
        <v>6593</v>
      </c>
    </row>
    <row r="6" spans="1:2">
      <c r="A6" s="4" t="n">
        <v>2021</v>
      </c>
      <c r="B6" s="4" t="n">
        <v>6593</v>
      </c>
    </row>
    <row r="7" spans="1:2">
      <c r="A7" s="4" t="n">
        <v>2022</v>
      </c>
      <c r="B7" s="4" t="n">
        <v>6593</v>
      </c>
    </row>
    <row r="8" spans="1:2">
      <c r="A8" s="3" t="s">
        <v>479</v>
      </c>
      <c r="B8" s="4" t="n">
        <v>658534</v>
      </c>
    </row>
    <row r="9" spans="1:2">
      <c r="A9" s="3" t="s">
        <v>133</v>
      </c>
      <c r="B9" s="7" t="n">
        <v>7266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05</v>
      </c>
      <c r="B1" s="2" t="s">
        <v>1</v>
      </c>
    </row>
    <row r="2" spans="1:3">
      <c r="B2" s="2" t="s">
        <v>2</v>
      </c>
      <c r="C2" s="2" t="s">
        <v>84</v>
      </c>
    </row>
    <row r="3" spans="1:3">
      <c r="A3" s="6" t="s">
        <v>606</v>
      </c>
    </row>
    <row r="4" spans="1:3">
      <c r="A4" s="3" t="s">
        <v>607</v>
      </c>
      <c r="B4" s="7" t="n">
        <v>28710</v>
      </c>
      <c r="C4" s="7" t="n">
        <v>28327</v>
      </c>
    </row>
    <row r="5" spans="1:3">
      <c r="A5" s="3" t="s">
        <v>608</v>
      </c>
      <c r="B5" s="4" t="n">
        <v>3474</v>
      </c>
      <c r="C5" s="4" t="n">
        <v>4451</v>
      </c>
    </row>
    <row r="6" spans="1:3">
      <c r="A6" s="6" t="s">
        <v>609</v>
      </c>
    </row>
    <row r="7" spans="1:3">
      <c r="A7" s="3" t="s">
        <v>610</v>
      </c>
      <c r="B7" s="4" t="n">
        <v>5900</v>
      </c>
      <c r="C7" s="4" t="n">
        <v>3564</v>
      </c>
    </row>
    <row r="8" spans="1:3">
      <c r="A8" s="3" t="s">
        <v>611</v>
      </c>
      <c r="B8" s="7" t="n">
        <v>771</v>
      </c>
    </row>
    <row r="9" spans="1:3">
      <c r="A9" s="3" t="s">
        <v>401</v>
      </c>
      <c r="C9" s="7" t="n">
        <v>71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612</v>
      </c>
      <c r="B1" s="2" t="s">
        <v>2</v>
      </c>
      <c r="C1" s="2" t="s">
        <v>2</v>
      </c>
      <c r="D1" s="2" t="s">
        <v>613</v>
      </c>
      <c r="E1" s="2" t="s">
        <v>84</v>
      </c>
    </row>
    <row r="2" spans="1:5">
      <c r="A2" s="6" t="s">
        <v>223</v>
      </c>
    </row>
    <row r="3" spans="1:5">
      <c r="A3" s="3" t="s">
        <v>614</v>
      </c>
      <c r="C3" s="7" t="n">
        <v>689569</v>
      </c>
      <c r="D3" s="7" t="n">
        <v>148266</v>
      </c>
      <c r="E3" s="7" t="n">
        <v>100530</v>
      </c>
    </row>
    <row r="4" spans="1:5">
      <c r="A4" s="3" t="s">
        <v>615</v>
      </c>
      <c r="D4" s="4" t="n">
        <v>-150485</v>
      </c>
    </row>
    <row r="5" spans="1:5">
      <c r="A5" s="3" t="s">
        <v>616</v>
      </c>
      <c r="D5" s="4" t="n">
        <v>-39404</v>
      </c>
    </row>
    <row r="6" spans="1:5">
      <c r="A6" s="3" t="s">
        <v>617</v>
      </c>
      <c r="B6" s="7" t="n">
        <v>838789</v>
      </c>
      <c r="C6" s="7" t="n">
        <v>838789</v>
      </c>
      <c r="D6" s="4" t="n">
        <v>689569</v>
      </c>
      <c r="E6" s="4" t="n">
        <v>148266</v>
      </c>
    </row>
    <row r="7" spans="1:5">
      <c r="A7" s="3" t="s">
        <v>618</v>
      </c>
    </row>
    <row r="8" spans="1:5">
      <c r="A8" s="6" t="s">
        <v>223</v>
      </c>
    </row>
    <row r="9" spans="1:5">
      <c r="A9" s="3" t="s">
        <v>326</v>
      </c>
      <c r="B9" s="3" t="s">
        <v>619</v>
      </c>
      <c r="C9" s="3" t="s">
        <v>619</v>
      </c>
    </row>
    <row r="10" spans="1:5">
      <c r="A10" s="3" t="s">
        <v>620</v>
      </c>
      <c r="C10" s="7" t="n">
        <v>482</v>
      </c>
      <c r="D10" s="4" t="n">
        <v>1291</v>
      </c>
      <c r="E10" s="4" t="n">
        <v>5465</v>
      </c>
    </row>
    <row r="11" spans="1:5">
      <c r="A11" s="3" t="s">
        <v>621</v>
      </c>
      <c r="C11" s="4" t="n">
        <v>-2166</v>
      </c>
      <c r="D11" s="4" t="n">
        <v>-2104</v>
      </c>
      <c r="E11" s="4" t="n">
        <v>10662</v>
      </c>
    </row>
    <row r="12" spans="1:5">
      <c r="A12" s="3" t="s">
        <v>622</v>
      </c>
      <c r="C12" s="7" t="n">
        <v>-5356</v>
      </c>
      <c r="E12" s="4" t="n">
        <v>34985</v>
      </c>
    </row>
    <row r="13" spans="1:5">
      <c r="A13" s="3" t="s">
        <v>623</v>
      </c>
      <c r="D13" s="4" t="n">
        <v>-3770</v>
      </c>
      <c r="E13" s="7" t="n">
        <v>-3376</v>
      </c>
    </row>
    <row r="14" spans="1:5">
      <c r="A14" s="3" t="s">
        <v>624</v>
      </c>
    </row>
    <row r="15" spans="1:5">
      <c r="A15" s="6" t="s">
        <v>223</v>
      </c>
    </row>
    <row r="16" spans="1:5">
      <c r="A16" s="3" t="s">
        <v>625</v>
      </c>
      <c r="B16" s="3" t="s">
        <v>626</v>
      </c>
      <c r="C16" s="3" t="s">
        <v>626</v>
      </c>
    </row>
    <row r="17" spans="1:5">
      <c r="A17" s="3" t="s">
        <v>325</v>
      </c>
    </row>
    <row r="18" spans="1:5">
      <c r="A18" s="6" t="s">
        <v>223</v>
      </c>
    </row>
    <row r="19" spans="1:5">
      <c r="A19" s="3" t="s">
        <v>326</v>
      </c>
      <c r="B19" s="3" t="s">
        <v>327</v>
      </c>
    </row>
    <row r="20" spans="1:5">
      <c r="A20" s="3" t="s">
        <v>627</v>
      </c>
    </row>
    <row r="21" spans="1:5">
      <c r="A21" s="6" t="s">
        <v>223</v>
      </c>
    </row>
    <row r="22" spans="1:5">
      <c r="A22" s="3" t="s">
        <v>620</v>
      </c>
      <c r="C22" s="7" t="n">
        <v>-28469</v>
      </c>
    </row>
    <row r="23" spans="1:5">
      <c r="A23" s="3" t="s">
        <v>621</v>
      </c>
      <c r="C23" s="4" t="n">
        <v>-3376</v>
      </c>
    </row>
    <row r="24" spans="1:5">
      <c r="A24" s="3" t="s">
        <v>622</v>
      </c>
      <c r="C24" s="7" t="n">
        <v>188105</v>
      </c>
      <c r="D24" s="7" t="n">
        <v>7357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8</v>
      </c>
      <c r="B1" s="2" t="s">
        <v>2</v>
      </c>
      <c r="C1" s="2" t="s">
        <v>28</v>
      </c>
    </row>
    <row r="2" spans="1:3">
      <c r="A2" s="6" t="s">
        <v>225</v>
      </c>
    </row>
    <row r="3" spans="1:3">
      <c r="A3" s="3" t="s">
        <v>629</v>
      </c>
      <c r="B3" s="7" t="n">
        <v>106558</v>
      </c>
      <c r="C3" s="7" t="n">
        <v>110537</v>
      </c>
    </row>
    <row r="4" spans="1:3">
      <c r="A4" s="3" t="s">
        <v>375</v>
      </c>
      <c r="B4" s="4" t="n">
        <v>8231</v>
      </c>
      <c r="C4" s="4" t="n">
        <v>3957</v>
      </c>
    </row>
    <row r="5" spans="1:3">
      <c r="A5" s="3" t="s">
        <v>133</v>
      </c>
      <c r="B5" s="4" t="n">
        <v>953578</v>
      </c>
      <c r="C5" s="4" t="n">
        <v>262760</v>
      </c>
    </row>
    <row r="6" spans="1:3">
      <c r="A6" s="3" t="s">
        <v>627</v>
      </c>
    </row>
    <row r="7" spans="1:3">
      <c r="A7" s="6" t="s">
        <v>225</v>
      </c>
    </row>
    <row r="8" spans="1:3">
      <c r="A8" s="3" t="s">
        <v>630</v>
      </c>
      <c r="B8" s="4" t="n">
        <v>702146</v>
      </c>
    </row>
    <row r="9" spans="1:3">
      <c r="A9" s="3" t="s">
        <v>618</v>
      </c>
    </row>
    <row r="10" spans="1:3">
      <c r="A10" s="6" t="s">
        <v>225</v>
      </c>
    </row>
    <row r="11" spans="1:3">
      <c r="A11" s="3" t="s">
        <v>630</v>
      </c>
      <c r="B11" s="4" t="n">
        <v>136643</v>
      </c>
      <c r="C11" s="4" t="n">
        <v>148266</v>
      </c>
    </row>
    <row r="12" spans="1:3">
      <c r="A12" s="13" t="n">
        <v>1</v>
      </c>
    </row>
    <row r="13" spans="1:3">
      <c r="A13" s="6" t="s">
        <v>225</v>
      </c>
    </row>
    <row r="14" spans="1:3">
      <c r="A14" s="3" t="s">
        <v>629</v>
      </c>
      <c r="B14" s="4" t="n">
        <v>106558</v>
      </c>
      <c r="C14" s="4" t="n">
        <v>110537</v>
      </c>
    </row>
    <row r="15" spans="1:3">
      <c r="A15" s="3" t="s">
        <v>133</v>
      </c>
      <c r="B15" s="4" t="n">
        <v>106558</v>
      </c>
      <c r="C15" s="4" t="n">
        <v>110537</v>
      </c>
    </row>
    <row r="16" spans="1:3">
      <c r="A16" s="13" t="n">
        <v>3</v>
      </c>
    </row>
    <row r="17" spans="1:3">
      <c r="A17" s="6" t="s">
        <v>225</v>
      </c>
    </row>
    <row r="18" spans="1:3">
      <c r="A18" s="3" t="s">
        <v>375</v>
      </c>
      <c r="B18" s="4" t="n">
        <v>8231</v>
      </c>
      <c r="C18" s="4" t="n">
        <v>3957</v>
      </c>
    </row>
    <row r="19" spans="1:3">
      <c r="A19" s="3" t="s">
        <v>133</v>
      </c>
      <c r="B19" s="4" t="n">
        <v>847020</v>
      </c>
      <c r="C19" s="4" t="n">
        <v>152223</v>
      </c>
    </row>
    <row r="20" spans="1:3">
      <c r="A20" s="3" t="s">
        <v>631</v>
      </c>
    </row>
    <row r="21" spans="1:3">
      <c r="A21" s="6" t="s">
        <v>225</v>
      </c>
    </row>
    <row r="22" spans="1:3">
      <c r="A22" s="3" t="s">
        <v>630</v>
      </c>
      <c r="B22" s="4" t="n">
        <v>702146</v>
      </c>
    </row>
    <row r="23" spans="1:3">
      <c r="A23" s="3" t="s">
        <v>632</v>
      </c>
    </row>
    <row r="24" spans="1:3">
      <c r="A24" s="6" t="s">
        <v>225</v>
      </c>
    </row>
    <row r="25" spans="1:3">
      <c r="A25" s="3" t="s">
        <v>630</v>
      </c>
      <c r="B25" s="7" t="n">
        <v>136643</v>
      </c>
      <c r="C25" s="7" t="n">
        <v>1482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633</v>
      </c>
      <c r="B1" s="2" t="s">
        <v>336</v>
      </c>
      <c r="C1" s="2" t="s">
        <v>1</v>
      </c>
    </row>
    <row r="2" spans="1:3">
      <c r="B2" s="2" t="s">
        <v>344</v>
      </c>
      <c r="C2" s="2" t="s">
        <v>344</v>
      </c>
    </row>
    <row r="3" spans="1:3">
      <c r="A3" s="6" t="s">
        <v>225</v>
      </c>
    </row>
    <row r="4" spans="1:3">
      <c r="A4" s="3" t="s">
        <v>634</v>
      </c>
      <c r="B4" s="10" t="n">
        <v>25.2</v>
      </c>
      <c r="C4" s="10" t="n">
        <v>25.2</v>
      </c>
    </row>
    <row r="5" spans="1:3">
      <c r="A5" s="3" t="s">
        <v>635</v>
      </c>
    </row>
    <row r="6" spans="1:3">
      <c r="A6" s="6" t="s">
        <v>225</v>
      </c>
    </row>
    <row r="7" spans="1:3">
      <c r="A7" s="3" t="s">
        <v>636</v>
      </c>
      <c r="C7" s="3" t="s">
        <v>637</v>
      </c>
    </row>
    <row r="8" spans="1:3">
      <c r="A8" s="3" t="s">
        <v>638</v>
      </c>
    </row>
    <row r="9" spans="1:3">
      <c r="A9" s="6" t="s">
        <v>225</v>
      </c>
    </row>
    <row r="10" spans="1:3">
      <c r="A10" s="3" t="s">
        <v>636</v>
      </c>
      <c r="C10" s="3" t="s">
        <v>639</v>
      </c>
    </row>
    <row r="11" spans="1:3">
      <c r="A11" s="3" t="s">
        <v>640</v>
      </c>
    </row>
    <row r="12" spans="1:3">
      <c r="A12" s="6" t="s">
        <v>225</v>
      </c>
    </row>
    <row r="13" spans="1:3">
      <c r="A13" s="3" t="s">
        <v>636</v>
      </c>
      <c r="C13" s="3" t="s">
        <v>641</v>
      </c>
    </row>
    <row r="14" spans="1:3">
      <c r="A14" s="3" t="s">
        <v>642</v>
      </c>
    </row>
    <row r="15" spans="1:3">
      <c r="A15" s="6" t="s">
        <v>225</v>
      </c>
    </row>
    <row r="16" spans="1:3">
      <c r="A16" s="3" t="s">
        <v>636</v>
      </c>
      <c r="B16" s="3" t="s">
        <v>403</v>
      </c>
    </row>
    <row r="17" spans="1:3">
      <c r="A17" s="3" t="s">
        <v>643</v>
      </c>
      <c r="B17" s="3" t="s">
        <v>6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45</v>
      </c>
      <c r="B1" s="2" t="s">
        <v>83</v>
      </c>
      <c r="D1" s="2" t="s">
        <v>1</v>
      </c>
    </row>
    <row r="2" spans="1:5">
      <c r="B2" s="2" t="s">
        <v>2</v>
      </c>
      <c r="C2" s="2" t="s">
        <v>84</v>
      </c>
      <c r="D2" s="2" t="s">
        <v>2</v>
      </c>
      <c r="E2" s="2" t="s">
        <v>84</v>
      </c>
    </row>
    <row r="3" spans="1:5">
      <c r="A3" s="6" t="s">
        <v>646</v>
      </c>
    </row>
    <row r="4" spans="1:5">
      <c r="A4" s="3" t="s">
        <v>647</v>
      </c>
      <c r="B4" s="7" t="n">
        <v>3765</v>
      </c>
      <c r="D4" s="7" t="n">
        <v>3765</v>
      </c>
    </row>
    <row r="5" spans="1:5">
      <c r="A5" s="4" t="n">
        <v>2019</v>
      </c>
      <c r="B5" s="4" t="n">
        <v>7803</v>
      </c>
      <c r="D5" s="4" t="n">
        <v>7803</v>
      </c>
    </row>
    <row r="6" spans="1:5">
      <c r="A6" s="4" t="n">
        <v>2020</v>
      </c>
      <c r="B6" s="4" t="n">
        <v>6904</v>
      </c>
      <c r="D6" s="4" t="n">
        <v>6904</v>
      </c>
    </row>
    <row r="7" spans="1:5">
      <c r="A7" s="4" t="n">
        <v>2021</v>
      </c>
      <c r="B7" s="4" t="n">
        <v>5849</v>
      </c>
      <c r="D7" s="4" t="n">
        <v>5849</v>
      </c>
    </row>
    <row r="8" spans="1:5">
      <c r="A8" s="4" t="n">
        <v>2022</v>
      </c>
      <c r="B8" s="4" t="n">
        <v>4817</v>
      </c>
      <c r="D8" s="4" t="n">
        <v>4817</v>
      </c>
    </row>
    <row r="9" spans="1:5">
      <c r="A9" s="3" t="s">
        <v>479</v>
      </c>
      <c r="B9" s="4" t="n">
        <v>16886</v>
      </c>
      <c r="D9" s="4" t="n">
        <v>16886</v>
      </c>
    </row>
    <row r="10" spans="1:5">
      <c r="A10" s="3" t="s">
        <v>133</v>
      </c>
      <c r="B10" s="4" t="n">
        <v>46024</v>
      </c>
      <c r="D10" s="4" t="n">
        <v>46024</v>
      </c>
    </row>
    <row r="11" spans="1:5">
      <c r="A11" s="3" t="s">
        <v>648</v>
      </c>
      <c r="B11" s="7" t="n">
        <v>4000</v>
      </c>
      <c r="C11" s="7" t="n">
        <v>3200</v>
      </c>
      <c r="D11" s="7" t="n">
        <v>7500</v>
      </c>
      <c r="E11" s="7" t="n">
        <v>6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4</v>
      </c>
    </row>
    <row r="3" spans="1:3">
      <c r="A3" s="6" t="s">
        <v>162</v>
      </c>
    </row>
    <row r="4" spans="1:3">
      <c r="A4" s="3" t="s">
        <v>113</v>
      </c>
      <c r="B4" s="7" t="n">
        <v>-55692</v>
      </c>
      <c r="C4" s="7" t="n">
        <v>-21226</v>
      </c>
    </row>
    <row r="5" spans="1:3">
      <c r="A5" s="6" t="s">
        <v>163</v>
      </c>
    </row>
    <row r="6" spans="1:3">
      <c r="A6" s="3" t="s">
        <v>90</v>
      </c>
      <c r="B6" s="4" t="n">
        <v>40820</v>
      </c>
      <c r="C6" s="4" t="n">
        <v>35673</v>
      </c>
    </row>
    <row r="7" spans="1:3">
      <c r="A7" s="3" t="s">
        <v>164</v>
      </c>
      <c r="B7" s="4" t="n">
        <v>7094</v>
      </c>
      <c r="C7" s="4" t="n">
        <v>1609</v>
      </c>
    </row>
    <row r="8" spans="1:3">
      <c r="A8" s="3" t="s">
        <v>165</v>
      </c>
      <c r="B8" s="4" t="n">
        <v>2042</v>
      </c>
    </row>
    <row r="9" spans="1:3">
      <c r="A9" s="3" t="s">
        <v>166</v>
      </c>
      <c r="B9" s="4" t="n">
        <v>52134</v>
      </c>
    </row>
    <row r="10" spans="1:3">
      <c r="A10" s="3" t="s">
        <v>167</v>
      </c>
      <c r="B10" s="4" t="n">
        <v>449</v>
      </c>
    </row>
    <row r="11" spans="1:3">
      <c r="A11" s="3" t="s">
        <v>168</v>
      </c>
      <c r="B11" s="4" t="n">
        <v>-125</v>
      </c>
      <c r="C11" s="4" t="n">
        <v>57</v>
      </c>
    </row>
    <row r="12" spans="1:3">
      <c r="A12" s="3" t="s">
        <v>169</v>
      </c>
      <c r="B12" s="4" t="n">
        <v>-653</v>
      </c>
      <c r="C12" s="4" t="n">
        <v>211</v>
      </c>
    </row>
    <row r="13" spans="1:3">
      <c r="A13" s="3" t="s">
        <v>170</v>
      </c>
      <c r="B13" s="4" t="n">
        <v>-55</v>
      </c>
      <c r="C13" s="4" t="n">
        <v>-10</v>
      </c>
    </row>
    <row r="14" spans="1:3">
      <c r="A14" s="3" t="s">
        <v>171</v>
      </c>
      <c r="B14" s="4" t="n">
        <v>60</v>
      </c>
      <c r="C14" s="4" t="n">
        <v>15</v>
      </c>
    </row>
    <row r="15" spans="1:3">
      <c r="A15" s="3" t="s">
        <v>172</v>
      </c>
      <c r="B15" s="4" t="n">
        <v>-28418</v>
      </c>
      <c r="C15" s="4" t="n">
        <v>7492</v>
      </c>
    </row>
    <row r="16" spans="1:3">
      <c r="A16" s="3" t="s">
        <v>173</v>
      </c>
      <c r="B16" s="4" t="n">
        <v>105</v>
      </c>
    </row>
    <row r="17" spans="1:3">
      <c r="A17" s="3" t="s">
        <v>174</v>
      </c>
      <c r="B17" s="4" t="n">
        <v>28</v>
      </c>
    </row>
    <row r="18" spans="1:3">
      <c r="A18" s="6" t="s">
        <v>175</v>
      </c>
    </row>
    <row r="19" spans="1:3">
      <c r="A19" s="3" t="s">
        <v>31</v>
      </c>
      <c r="B19" s="4" t="n">
        <v>9230</v>
      </c>
      <c r="C19" s="4" t="n">
        <v>-5829</v>
      </c>
    </row>
    <row r="20" spans="1:3">
      <c r="A20" s="3" t="s">
        <v>32</v>
      </c>
      <c r="B20" s="4" t="n">
        <v>3913</v>
      </c>
      <c r="C20" s="4" t="n">
        <v>-318</v>
      </c>
    </row>
    <row r="21" spans="1:3">
      <c r="A21" s="3" t="s">
        <v>34</v>
      </c>
      <c r="B21" s="4" t="n">
        <v>2029</v>
      </c>
      <c r="C21" s="4" t="n">
        <v>-1813</v>
      </c>
    </row>
    <row r="22" spans="1:3">
      <c r="A22" s="3" t="s">
        <v>36</v>
      </c>
      <c r="B22" s="4" t="n">
        <v>-454</v>
      </c>
      <c r="C22" s="4" t="n">
        <v>-5869</v>
      </c>
    </row>
    <row r="23" spans="1:3">
      <c r="A23" s="3" t="s">
        <v>43</v>
      </c>
      <c r="B23" s="4" t="n">
        <v>665</v>
      </c>
      <c r="C23" s="4" t="n">
        <v>4822</v>
      </c>
    </row>
    <row r="24" spans="1:3">
      <c r="A24" s="3" t="s">
        <v>176</v>
      </c>
      <c r="B24" s="4" t="n">
        <v>-4976</v>
      </c>
      <c r="C24" s="4" t="n">
        <v>-12316</v>
      </c>
    </row>
    <row r="25" spans="1:3">
      <c r="A25" s="3" t="s">
        <v>47</v>
      </c>
      <c r="B25" s="4" t="n">
        <v>-12325</v>
      </c>
      <c r="C25" s="4" t="n">
        <v>771</v>
      </c>
    </row>
    <row r="26" spans="1:3">
      <c r="A26" s="3" t="s">
        <v>48</v>
      </c>
      <c r="B26" s="4" t="n">
        <v>7864</v>
      </c>
      <c r="C26" s="4" t="n">
        <v>4236</v>
      </c>
    </row>
    <row r="27" spans="1:3">
      <c r="A27" s="3" t="s">
        <v>177</v>
      </c>
      <c r="B27" s="4" t="n">
        <v>-8644</v>
      </c>
      <c r="C27" s="4" t="n">
        <v>-38015</v>
      </c>
    </row>
    <row r="28" spans="1:3">
      <c r="A28" s="3" t="s">
        <v>55</v>
      </c>
      <c r="B28" s="4" t="n">
        <v>-7</v>
      </c>
      <c r="C28" s="4" t="n">
        <v>-195</v>
      </c>
    </row>
    <row r="29" spans="1:3">
      <c r="A29" s="3" t="s">
        <v>178</v>
      </c>
      <c r="B29" s="4" t="n">
        <v>15084</v>
      </c>
      <c r="C29" s="4" t="n">
        <v>-30705</v>
      </c>
    </row>
    <row r="30" spans="1:3">
      <c r="A30" s="6" t="s">
        <v>179</v>
      </c>
    </row>
    <row r="31" spans="1:3">
      <c r="A31" s="3" t="s">
        <v>180</v>
      </c>
      <c r="C31" s="4" t="n">
        <v>125000</v>
      </c>
    </row>
    <row r="32" spans="1:3">
      <c r="A32" s="3" t="s">
        <v>181</v>
      </c>
      <c r="B32" s="4" t="n">
        <v>-13890</v>
      </c>
      <c r="C32" s="4" t="n">
        <v>-124567</v>
      </c>
    </row>
    <row r="33" spans="1:3">
      <c r="A33" s="3" t="s">
        <v>182</v>
      </c>
      <c r="B33" s="4" t="n">
        <v>-25970</v>
      </c>
      <c r="C33" s="4" t="n">
        <v>-14150</v>
      </c>
    </row>
    <row r="34" spans="1:3">
      <c r="A34" s="3" t="s">
        <v>183</v>
      </c>
      <c r="B34" s="4" t="n">
        <v>-15420</v>
      </c>
      <c r="C34" s="4" t="n">
        <v>-12335</v>
      </c>
    </row>
    <row r="35" spans="1:3">
      <c r="A35" s="3" t="s">
        <v>184</v>
      </c>
      <c r="B35" s="4" t="n">
        <v>-20</v>
      </c>
      <c r="C35" s="4" t="n">
        <v>-27</v>
      </c>
    </row>
    <row r="36" spans="1:3">
      <c r="A36" s="3" t="s">
        <v>185</v>
      </c>
      <c r="B36" s="4" t="n">
        <v>31</v>
      </c>
      <c r="C36" s="4" t="n">
        <v>966</v>
      </c>
    </row>
    <row r="37" spans="1:3">
      <c r="A37" s="3" t="s">
        <v>186</v>
      </c>
      <c r="B37" s="4" t="n">
        <v>-55269</v>
      </c>
      <c r="C37" s="4" t="n">
        <v>-25113</v>
      </c>
    </row>
    <row r="38" spans="1:3">
      <c r="A38" s="6" t="s">
        <v>187</v>
      </c>
    </row>
    <row r="39" spans="1:3">
      <c r="A39" s="3" t="s">
        <v>188</v>
      </c>
      <c r="B39" s="4" t="n">
        <v>532594</v>
      </c>
      <c r="C39" s="4" t="n">
        <v>398410</v>
      </c>
    </row>
    <row r="40" spans="1:3">
      <c r="A40" s="3" t="s">
        <v>189</v>
      </c>
      <c r="B40" s="4" t="n">
        <v>-623732</v>
      </c>
      <c r="C40" s="4" t="n">
        <v>-413553</v>
      </c>
    </row>
    <row r="41" spans="1:3">
      <c r="A41" s="3" t="s">
        <v>190</v>
      </c>
      <c r="B41" s="4" t="n">
        <v>-3395</v>
      </c>
      <c r="C41" s="4" t="n">
        <v>-19</v>
      </c>
    </row>
    <row r="42" spans="1:3">
      <c r="A42" s="3" t="s">
        <v>191</v>
      </c>
      <c r="B42" s="4" t="n">
        <v>-958</v>
      </c>
    </row>
    <row r="43" spans="1:3">
      <c r="A43" s="3" t="s">
        <v>192</v>
      </c>
      <c r="B43" s="4" t="n">
        <v>-65000</v>
      </c>
    </row>
    <row r="44" spans="1:3">
      <c r="A44" s="3" t="s">
        <v>193</v>
      </c>
      <c r="B44" s="4" t="n">
        <v>-16916</v>
      </c>
      <c r="C44" s="4" t="n">
        <v>-3962</v>
      </c>
    </row>
    <row r="45" spans="1:3">
      <c r="A45" s="3" t="s">
        <v>194</v>
      </c>
      <c r="B45" s="4" t="n">
        <v>231500</v>
      </c>
    </row>
    <row r="46" spans="1:3">
      <c r="A46" s="3" t="s">
        <v>195</v>
      </c>
      <c r="C46" s="4" t="n">
        <v>71250</v>
      </c>
    </row>
    <row r="47" spans="1:3">
      <c r="A47" s="3" t="s">
        <v>196</v>
      </c>
      <c r="C47" s="4" t="n">
        <v>-1674</v>
      </c>
    </row>
    <row r="48" spans="1:3">
      <c r="A48" s="3" t="s">
        <v>197</v>
      </c>
      <c r="B48" s="4" t="n">
        <v>-5104</v>
      </c>
      <c r="C48" s="4" t="n">
        <v>-1873</v>
      </c>
    </row>
    <row r="49" spans="1:3">
      <c r="A49" s="3" t="s">
        <v>198</v>
      </c>
      <c r="B49" s="4" t="n">
        <v>48989</v>
      </c>
      <c r="C49" s="4" t="n">
        <v>48579</v>
      </c>
    </row>
    <row r="50" spans="1:3">
      <c r="A50" s="3" t="s">
        <v>199</v>
      </c>
      <c r="B50" s="4" t="n">
        <v>-6769</v>
      </c>
      <c r="C50" s="4" t="n">
        <v>9007</v>
      </c>
    </row>
    <row r="51" spans="1:3">
      <c r="A51" s="3" t="s">
        <v>200</v>
      </c>
      <c r="B51" s="4" t="n">
        <v>2035</v>
      </c>
      <c r="C51" s="4" t="n">
        <v>1768</v>
      </c>
    </row>
    <row r="52" spans="1:3">
      <c r="A52" s="3" t="s">
        <v>201</v>
      </c>
      <c r="B52" s="4" t="n">
        <v>205142</v>
      </c>
      <c r="C52" s="4" t="n">
        <v>203324</v>
      </c>
    </row>
    <row r="53" spans="1:3">
      <c r="A53" s="3" t="s">
        <v>202</v>
      </c>
      <c r="B53" s="7" t="n">
        <v>207177</v>
      </c>
      <c r="C53" s="7" t="n">
        <v>2050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49</v>
      </c>
      <c r="B1" s="2" t="s">
        <v>336</v>
      </c>
      <c r="C1" s="2" t="s">
        <v>83</v>
      </c>
      <c r="E1" s="2" t="s">
        <v>1</v>
      </c>
    </row>
    <row r="2" spans="1:7">
      <c r="B2" s="2" t="s">
        <v>2</v>
      </c>
      <c r="C2" s="2" t="s">
        <v>2</v>
      </c>
      <c r="D2" s="2" t="s">
        <v>84</v>
      </c>
      <c r="E2" s="2" t="s">
        <v>2</v>
      </c>
      <c r="F2" s="2" t="s">
        <v>84</v>
      </c>
      <c r="G2" s="2" t="s">
        <v>28</v>
      </c>
    </row>
    <row r="3" spans="1:7">
      <c r="A3" s="6" t="s">
        <v>229</v>
      </c>
    </row>
    <row r="4" spans="1:7">
      <c r="A4" s="3" t="s">
        <v>86</v>
      </c>
      <c r="C4" s="7" t="n">
        <v>140891</v>
      </c>
      <c r="D4" s="7" t="n">
        <v>123899</v>
      </c>
      <c r="E4" s="7" t="n">
        <v>269173</v>
      </c>
      <c r="F4" s="7" t="n">
        <v>233519</v>
      </c>
    </row>
    <row r="5" spans="1:7">
      <c r="A5" s="3" t="s">
        <v>650</v>
      </c>
      <c r="C5" s="4" t="n">
        <v>-69276</v>
      </c>
      <c r="D5" s="4" t="n">
        <v>-2328</v>
      </c>
      <c r="E5" s="4" t="n">
        <v>-79873</v>
      </c>
      <c r="F5" s="4" t="n">
        <v>-11869</v>
      </c>
    </row>
    <row r="6" spans="1:7">
      <c r="A6" s="3" t="s">
        <v>90</v>
      </c>
      <c r="C6" s="4" t="n">
        <v>-20933</v>
      </c>
      <c r="D6" s="4" t="n">
        <v>-18613</v>
      </c>
      <c r="E6" s="4" t="n">
        <v>-40820</v>
      </c>
      <c r="F6" s="4" t="n">
        <v>-35673</v>
      </c>
    </row>
    <row r="7" spans="1:7">
      <c r="A7" s="3" t="s">
        <v>651</v>
      </c>
      <c r="C7" s="4" t="n">
        <v>-20929</v>
      </c>
      <c r="D7" s="4" t="n">
        <v>-15247</v>
      </c>
      <c r="E7" s="4" t="n">
        <v>-35755</v>
      </c>
      <c r="F7" s="4" t="n">
        <v>-29939</v>
      </c>
    </row>
    <row r="8" spans="1:7">
      <c r="A8" s="3" t="s">
        <v>100</v>
      </c>
      <c r="C8" s="4" t="n">
        <v>28609</v>
      </c>
      <c r="D8" s="4" t="n">
        <v>-5543</v>
      </c>
      <c r="E8" s="4" t="n">
        <v>24181</v>
      </c>
      <c r="F8" s="4" t="n">
        <v>-9357</v>
      </c>
    </row>
    <row r="9" spans="1:7">
      <c r="A9" s="3" t="s">
        <v>652</v>
      </c>
      <c r="C9" s="4" t="n">
        <v>-51263</v>
      </c>
      <c r="E9" s="4" t="n">
        <v>-51263</v>
      </c>
    </row>
    <row r="10" spans="1:7">
      <c r="A10" s="3" t="s">
        <v>101</v>
      </c>
      <c r="C10" s="4" t="n">
        <v>-40667</v>
      </c>
      <c r="D10" s="4" t="n">
        <v>-7871</v>
      </c>
      <c r="E10" s="4" t="n">
        <v>-55692</v>
      </c>
      <c r="F10" s="4" t="n">
        <v>-21226</v>
      </c>
    </row>
    <row r="11" spans="1:7">
      <c r="A11" s="3" t="s">
        <v>104</v>
      </c>
      <c r="C11" s="4" t="n">
        <v>58613</v>
      </c>
      <c r="E11" s="4" t="n">
        <v>74406</v>
      </c>
    </row>
    <row r="12" spans="1:7">
      <c r="A12" s="3" t="s">
        <v>105</v>
      </c>
      <c r="B12" s="7" t="n">
        <v>16713</v>
      </c>
      <c r="C12" s="4" t="n">
        <v>16713</v>
      </c>
      <c r="E12" s="4" t="n">
        <v>16713</v>
      </c>
    </row>
    <row r="13" spans="1:7">
      <c r="A13" s="3" t="s">
        <v>653</v>
      </c>
      <c r="C13" s="4" t="n">
        <v>17380</v>
      </c>
      <c r="D13" s="4" t="n">
        <v>6752</v>
      </c>
      <c r="E13" s="4" t="n">
        <v>25970</v>
      </c>
      <c r="F13" s="4" t="n">
        <v>14150</v>
      </c>
    </row>
    <row r="14" spans="1:7">
      <c r="A14" s="3" t="s">
        <v>44</v>
      </c>
      <c r="B14" s="4" t="n">
        <v>1512680</v>
      </c>
      <c r="C14" s="4" t="n">
        <v>1512680</v>
      </c>
      <c r="E14" s="4" t="n">
        <v>1512680</v>
      </c>
      <c r="G14" s="7" t="n">
        <v>1508298</v>
      </c>
    </row>
    <row r="15" spans="1:7">
      <c r="A15" s="3" t="s">
        <v>654</v>
      </c>
    </row>
    <row r="16" spans="1:7">
      <c r="A16" s="6" t="s">
        <v>229</v>
      </c>
    </row>
    <row r="17" spans="1:7">
      <c r="A17" s="3" t="s">
        <v>650</v>
      </c>
      <c r="C17" s="4" t="n">
        <v>36343</v>
      </c>
      <c r="D17" s="4" t="n">
        <v>35778</v>
      </c>
      <c r="E17" s="4" t="n">
        <v>69324</v>
      </c>
      <c r="F17" s="4" t="n">
        <v>61031</v>
      </c>
    </row>
    <row r="18" spans="1:7">
      <c r="A18" s="3" t="s">
        <v>655</v>
      </c>
    </row>
    <row r="19" spans="1:7">
      <c r="A19" s="6" t="s">
        <v>229</v>
      </c>
    </row>
    <row r="20" spans="1:7">
      <c r="A20" s="3" t="s">
        <v>650</v>
      </c>
      <c r="C20" s="4" t="n">
        <v>-13727</v>
      </c>
      <c r="D20" s="4" t="n">
        <v>-5849</v>
      </c>
      <c r="E20" s="4" t="n">
        <v>-23360</v>
      </c>
      <c r="F20" s="4" t="n">
        <v>-10142</v>
      </c>
    </row>
    <row r="21" spans="1:7">
      <c r="A21" s="3" t="s">
        <v>481</v>
      </c>
    </row>
    <row r="22" spans="1:7">
      <c r="A22" s="6" t="s">
        <v>229</v>
      </c>
    </row>
    <row r="23" spans="1:7">
      <c r="A23" s="3" t="s">
        <v>86</v>
      </c>
      <c r="C23" s="4" t="n">
        <v>79825</v>
      </c>
      <c r="D23" s="4" t="n">
        <v>74481</v>
      </c>
      <c r="E23" s="4" t="n">
        <v>153200</v>
      </c>
      <c r="F23" s="4" t="n">
        <v>141914</v>
      </c>
    </row>
    <row r="24" spans="1:7">
      <c r="A24" s="3" t="s">
        <v>653</v>
      </c>
      <c r="C24" s="4" t="n">
        <v>8152</v>
      </c>
      <c r="D24" s="4" t="n">
        <v>1630</v>
      </c>
      <c r="E24" s="4" t="n">
        <v>12792</v>
      </c>
      <c r="F24" s="4" t="n">
        <v>5085</v>
      </c>
    </row>
    <row r="25" spans="1:7">
      <c r="A25" s="3" t="s">
        <v>44</v>
      </c>
      <c r="B25" s="4" t="n">
        <v>1031954</v>
      </c>
      <c r="C25" s="4" t="n">
        <v>1031954</v>
      </c>
      <c r="E25" s="4" t="n">
        <v>1031954</v>
      </c>
      <c r="G25" s="4" t="n">
        <v>1010859</v>
      </c>
    </row>
    <row r="26" spans="1:7">
      <c r="A26" s="3" t="s">
        <v>656</v>
      </c>
    </row>
    <row r="27" spans="1:7">
      <c r="A27" s="6" t="s">
        <v>229</v>
      </c>
    </row>
    <row r="28" spans="1:7">
      <c r="A28" s="3" t="s">
        <v>650</v>
      </c>
      <c r="C28" s="4" t="n">
        <v>21774</v>
      </c>
      <c r="D28" s="4" t="n">
        <v>21912</v>
      </c>
      <c r="E28" s="4" t="n">
        <v>42652</v>
      </c>
      <c r="F28" s="4" t="n">
        <v>35637</v>
      </c>
    </row>
    <row r="29" spans="1:7">
      <c r="A29" s="3" t="s">
        <v>487</v>
      </c>
    </row>
    <row r="30" spans="1:7">
      <c r="A30" s="6" t="s">
        <v>229</v>
      </c>
    </row>
    <row r="31" spans="1:7">
      <c r="A31" s="3" t="s">
        <v>86</v>
      </c>
      <c r="C31" s="4" t="n">
        <v>61066</v>
      </c>
      <c r="D31" s="4" t="n">
        <v>49418</v>
      </c>
      <c r="E31" s="4" t="n">
        <v>115973</v>
      </c>
      <c r="F31" s="4" t="n">
        <v>91605</v>
      </c>
    </row>
    <row r="32" spans="1:7">
      <c r="A32" s="3" t="s">
        <v>653</v>
      </c>
      <c r="C32" s="4" t="n">
        <v>9228</v>
      </c>
      <c r="D32" s="4" t="n">
        <v>5122</v>
      </c>
      <c r="E32" s="4" t="n">
        <v>13178</v>
      </c>
      <c r="F32" s="4" t="n">
        <v>9065</v>
      </c>
    </row>
    <row r="33" spans="1:7">
      <c r="A33" s="3" t="s">
        <v>44</v>
      </c>
      <c r="B33" s="7" t="n">
        <v>480726</v>
      </c>
      <c r="C33" s="4" t="n">
        <v>480726</v>
      </c>
      <c r="E33" s="4" t="n">
        <v>480726</v>
      </c>
      <c r="G33" s="7" t="n">
        <v>497439</v>
      </c>
    </row>
    <row r="34" spans="1:7">
      <c r="A34" s="3" t="s">
        <v>657</v>
      </c>
    </row>
    <row r="35" spans="1:7">
      <c r="A35" s="6" t="s">
        <v>229</v>
      </c>
    </row>
    <row r="36" spans="1:7">
      <c r="A36" s="3" t="s">
        <v>650</v>
      </c>
      <c r="C36" s="7" t="n">
        <v>14568</v>
      </c>
      <c r="D36" s="7" t="n">
        <v>13866</v>
      </c>
      <c r="E36" s="7" t="n">
        <v>26672</v>
      </c>
      <c r="F36" s="7" t="n">
        <v>25394</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83</v>
      </c>
      <c r="D1" s="2" t="s">
        <v>1</v>
      </c>
    </row>
    <row r="2" spans="1:5">
      <c r="B2" s="2" t="s">
        <v>2</v>
      </c>
      <c r="C2" s="2" t="s">
        <v>84</v>
      </c>
      <c r="D2" s="2" t="s">
        <v>2</v>
      </c>
      <c r="E2" s="2" t="s">
        <v>84</v>
      </c>
    </row>
    <row r="3" spans="1:5">
      <c r="A3" s="3" t="s">
        <v>659</v>
      </c>
    </row>
    <row r="4" spans="1:5">
      <c r="A4" s="6" t="s">
        <v>660</v>
      </c>
    </row>
    <row r="5" spans="1:5">
      <c r="A5" s="3" t="s">
        <v>661</v>
      </c>
      <c r="B5" s="3" t="s">
        <v>662</v>
      </c>
      <c r="C5" s="3" t="s">
        <v>663</v>
      </c>
      <c r="D5" s="3" t="s">
        <v>664</v>
      </c>
      <c r="E5" s="3" t="s">
        <v>665</v>
      </c>
    </row>
    <row r="6" spans="1:5">
      <c r="A6" s="3" t="s">
        <v>666</v>
      </c>
    </row>
    <row r="7" spans="1:5">
      <c r="A7" s="6" t="s">
        <v>660</v>
      </c>
    </row>
    <row r="8" spans="1:5">
      <c r="A8" s="3" t="s">
        <v>661</v>
      </c>
      <c r="B8" s="3" t="s">
        <v>667</v>
      </c>
      <c r="C8" s="3" t="s">
        <v>668</v>
      </c>
      <c r="D8" s="3" t="s">
        <v>669</v>
      </c>
      <c r="E8" s="3" t="s">
        <v>668</v>
      </c>
    </row>
    <row r="9" spans="1:5">
      <c r="A9" s="3" t="s">
        <v>670</v>
      </c>
    </row>
    <row r="10" spans="1:5">
      <c r="A10" s="6" t="s">
        <v>660</v>
      </c>
    </row>
    <row r="11" spans="1:5">
      <c r="A11" s="3" t="s">
        <v>661</v>
      </c>
      <c r="B11" s="3" t="s">
        <v>671</v>
      </c>
      <c r="C11" s="3" t="s">
        <v>672</v>
      </c>
      <c r="D11" s="3" t="s">
        <v>673</v>
      </c>
      <c r="E11" s="3" t="s">
        <v>67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9"/>
  </cols>
  <sheetData>
    <row r="1" spans="1:2">
      <c r="A1" s="1" t="s">
        <v>675</v>
      </c>
      <c r="B1" s="2" t="s">
        <v>676</v>
      </c>
    </row>
    <row r="2" spans="1:2">
      <c r="A2" s="3" t="s">
        <v>677</v>
      </c>
    </row>
    <row r="3" spans="1:2">
      <c r="A3" s="6" t="s">
        <v>678</v>
      </c>
    </row>
    <row r="4" spans="1:2">
      <c r="A4" s="3" t="s">
        <v>679</v>
      </c>
      <c r="B4" s="4" t="n">
        <v>297121</v>
      </c>
    </row>
    <row r="5" spans="1:2">
      <c r="A5" s="3" t="s">
        <v>680</v>
      </c>
    </row>
    <row r="6" spans="1:2">
      <c r="A6" s="6" t="s">
        <v>678</v>
      </c>
    </row>
    <row r="7" spans="1:2">
      <c r="A7" s="3" t="s">
        <v>681</v>
      </c>
      <c r="B7" s="3" t="s">
        <v>682</v>
      </c>
    </row>
    <row r="8" spans="1:2">
      <c r="A8" s="3" t="s">
        <v>683</v>
      </c>
    </row>
    <row r="9" spans="1:2">
      <c r="A9" s="6" t="s">
        <v>678</v>
      </c>
    </row>
    <row r="10" spans="1:2">
      <c r="A10" s="3" t="s">
        <v>684</v>
      </c>
      <c r="B10" s="4" t="n">
        <v>374559</v>
      </c>
    </row>
    <row r="11" spans="1:2">
      <c r="A11" s="3" t="s">
        <v>685</v>
      </c>
    </row>
    <row r="12" spans="1:2">
      <c r="A12" s="6" t="s">
        <v>678</v>
      </c>
    </row>
    <row r="13" spans="1:2">
      <c r="A13" s="3" t="s">
        <v>684</v>
      </c>
      <c r="B13" s="4" t="n">
        <v>1106528</v>
      </c>
    </row>
    <row r="14" spans="1:2">
      <c r="A14" s="3" t="s">
        <v>686</v>
      </c>
    </row>
    <row r="15" spans="1:2">
      <c r="A15" s="6" t="s">
        <v>678</v>
      </c>
    </row>
    <row r="16" spans="1:2">
      <c r="A16" s="3" t="s">
        <v>684</v>
      </c>
      <c r="B16" s="4" t="n">
        <v>6374245</v>
      </c>
    </row>
    <row r="17" spans="1:2">
      <c r="A17" s="3" t="s">
        <v>681</v>
      </c>
      <c r="B17" s="3" t="s">
        <v>687</v>
      </c>
    </row>
    <row r="18" spans="1:2">
      <c r="A18" s="3" t="s">
        <v>688</v>
      </c>
    </row>
    <row r="19" spans="1:2">
      <c r="A19" s="6" t="s">
        <v>678</v>
      </c>
    </row>
    <row r="20" spans="1:2">
      <c r="A20" s="3" t="s">
        <v>684</v>
      </c>
      <c r="B20" s="4" t="n">
        <v>3506087</v>
      </c>
    </row>
    <row r="21" spans="1:2">
      <c r="A21" s="3" t="s">
        <v>681</v>
      </c>
      <c r="B21" s="3" t="s">
        <v>689</v>
      </c>
    </row>
    <row r="22" spans="1:2">
      <c r="A22" s="3" t="s">
        <v>690</v>
      </c>
    </row>
    <row r="23" spans="1:2">
      <c r="A23" s="6" t="s">
        <v>678</v>
      </c>
    </row>
    <row r="24" spans="1:2">
      <c r="A24" s="3" t="s">
        <v>684</v>
      </c>
      <c r="B24" s="4" t="n">
        <v>1011931</v>
      </c>
    </row>
    <row r="25" spans="1:2">
      <c r="A25" s="3" t="s">
        <v>681</v>
      </c>
      <c r="B25" s="3" t="s">
        <v>6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9"/>
    <col customWidth="1" max="3" min="3" width="33"/>
    <col customWidth="1" max="4" min="4" width="27"/>
    <col customWidth="1" max="5" min="5" width="19"/>
  </cols>
  <sheetData>
    <row r="1" spans="1:5">
      <c r="A1" s="1" t="s">
        <v>692</v>
      </c>
      <c r="B1" s="2" t="s">
        <v>693</v>
      </c>
      <c r="C1" s="2" t="s">
        <v>694</v>
      </c>
      <c r="D1" s="2" t="s">
        <v>695</v>
      </c>
      <c r="E1" s="2" t="s">
        <v>676</v>
      </c>
    </row>
    <row r="2" spans="1:5">
      <c r="A2" s="6" t="s">
        <v>231</v>
      </c>
    </row>
    <row r="3" spans="1:5">
      <c r="A3" s="3" t="s">
        <v>696</v>
      </c>
      <c r="D3" s="10" t="n">
        <v>10.3</v>
      </c>
    </row>
    <row r="4" spans="1:5">
      <c r="A4" s="3" t="s">
        <v>697</v>
      </c>
    </row>
    <row r="5" spans="1:5">
      <c r="A5" s="6" t="s">
        <v>231</v>
      </c>
    </row>
    <row r="6" spans="1:5">
      <c r="A6" s="3" t="s">
        <v>698</v>
      </c>
      <c r="C6" s="7" t="n">
        <v>16</v>
      </c>
    </row>
    <row r="7" spans="1:5">
      <c r="A7" s="3" t="s">
        <v>22</v>
      </c>
    </row>
    <row r="8" spans="1:5">
      <c r="A8" s="6" t="s">
        <v>231</v>
      </c>
    </row>
    <row r="9" spans="1:5">
      <c r="A9" s="3" t="s">
        <v>699</v>
      </c>
      <c r="C9" s="4" t="n">
        <v>666667</v>
      </c>
    </row>
    <row r="10" spans="1:5">
      <c r="A10" s="3" t="s">
        <v>700</v>
      </c>
      <c r="C10" s="4" t="n">
        <v>1</v>
      </c>
    </row>
    <row r="11" spans="1:5">
      <c r="A11" s="3" t="s">
        <v>701</v>
      </c>
    </row>
    <row r="12" spans="1:5">
      <c r="A12" s="6" t="s">
        <v>231</v>
      </c>
    </row>
    <row r="13" spans="1:5">
      <c r="A13" s="3" t="s">
        <v>702</v>
      </c>
      <c r="C13" s="4" t="n">
        <v>15433333</v>
      </c>
    </row>
    <row r="14" spans="1:5">
      <c r="A14" s="3" t="s">
        <v>703</v>
      </c>
    </row>
    <row r="15" spans="1:5">
      <c r="A15" s="6" t="s">
        <v>231</v>
      </c>
    </row>
    <row r="16" spans="1:5">
      <c r="A16" s="3" t="s">
        <v>702</v>
      </c>
      <c r="B16" s="4" t="n">
        <v>2100000</v>
      </c>
    </row>
    <row r="17" spans="1:5">
      <c r="A17" s="3" t="s">
        <v>704</v>
      </c>
    </row>
    <row r="18" spans="1:5">
      <c r="A18" s="6" t="s">
        <v>231</v>
      </c>
    </row>
    <row r="19" spans="1:5">
      <c r="A19" s="3" t="s">
        <v>705</v>
      </c>
      <c r="C19" s="4" t="n">
        <v>554299</v>
      </c>
    </row>
    <row r="20" spans="1:5">
      <c r="A20" s="3" t="s">
        <v>706</v>
      </c>
    </row>
    <row r="21" spans="1:5">
      <c r="A21" s="6" t="s">
        <v>231</v>
      </c>
    </row>
    <row r="22" spans="1:5">
      <c r="A22" s="3" t="s">
        <v>707</v>
      </c>
      <c r="C22" s="4" t="n">
        <v>63452</v>
      </c>
    </row>
    <row r="23" spans="1:5">
      <c r="A23" s="3" t="s">
        <v>708</v>
      </c>
    </row>
    <row r="24" spans="1:5">
      <c r="A24" s="6" t="s">
        <v>231</v>
      </c>
    </row>
    <row r="25" spans="1:5">
      <c r="A25" s="3" t="s">
        <v>707</v>
      </c>
      <c r="C25" s="4" t="n">
        <v>490847</v>
      </c>
    </row>
    <row r="26" spans="1:5">
      <c r="A26" s="3" t="s">
        <v>709</v>
      </c>
    </row>
    <row r="27" spans="1:5">
      <c r="A27" s="6" t="s">
        <v>231</v>
      </c>
    </row>
    <row r="28" spans="1:5">
      <c r="A28" s="3" t="s">
        <v>710</v>
      </c>
      <c r="D28" s="3" t="s">
        <v>711</v>
      </c>
    </row>
    <row r="29" spans="1:5">
      <c r="A29" s="3" t="s">
        <v>712</v>
      </c>
      <c r="C29" s="3" t="s">
        <v>713</v>
      </c>
    </row>
    <row r="30" spans="1:5">
      <c r="A30" s="3" t="s">
        <v>714</v>
      </c>
      <c r="C30" s="4" t="n">
        <v>503795</v>
      </c>
    </row>
    <row r="31" spans="1:5">
      <c r="A31" s="3" t="s">
        <v>715</v>
      </c>
    </row>
    <row r="32" spans="1:5">
      <c r="A32" s="6" t="s">
        <v>231</v>
      </c>
    </row>
    <row r="33" spans="1:5">
      <c r="A33" s="3" t="s">
        <v>710</v>
      </c>
      <c r="C33" s="3" t="s">
        <v>674</v>
      </c>
    </row>
    <row r="34" spans="1:5">
      <c r="A34" s="3" t="s">
        <v>716</v>
      </c>
    </row>
    <row r="35" spans="1:5">
      <c r="A35" s="6" t="s">
        <v>231</v>
      </c>
    </row>
    <row r="36" spans="1:5">
      <c r="A36" s="3" t="s">
        <v>707</v>
      </c>
      <c r="D36" s="4" t="n">
        <v>134707</v>
      </c>
    </row>
    <row r="37" spans="1:5">
      <c r="A37" s="3" t="s">
        <v>717</v>
      </c>
      <c r="C37" s="4" t="n">
        <v>2115625</v>
      </c>
    </row>
    <row r="38" spans="1:5">
      <c r="A38" s="3" t="s">
        <v>718</v>
      </c>
    </row>
    <row r="39" spans="1:5">
      <c r="A39" s="6" t="s">
        <v>231</v>
      </c>
    </row>
    <row r="40" spans="1:5">
      <c r="A40" s="3" t="s">
        <v>707</v>
      </c>
      <c r="D40" s="4" t="n">
        <v>2560955</v>
      </c>
    </row>
    <row r="41" spans="1:5">
      <c r="A41" s="3" t="s">
        <v>719</v>
      </c>
      <c r="C41" s="4" t="n">
        <v>2560955</v>
      </c>
    </row>
    <row r="42" spans="1:5">
      <c r="A42" s="3" t="s">
        <v>700</v>
      </c>
      <c r="C42" s="11" t="n">
        <v>3.5</v>
      </c>
    </row>
    <row r="43" spans="1:5">
      <c r="A43" s="3" t="s">
        <v>720</v>
      </c>
    </row>
    <row r="44" spans="1:5">
      <c r="A44" s="6" t="s">
        <v>231</v>
      </c>
    </row>
    <row r="45" spans="1:5">
      <c r="A45" s="3" t="s">
        <v>721</v>
      </c>
      <c r="C45" s="11" t="n">
        <v>46.8</v>
      </c>
    </row>
    <row r="46" spans="1:5">
      <c r="A46" s="3" t="s">
        <v>722</v>
      </c>
    </row>
    <row r="47" spans="1:5">
      <c r="A47" s="6" t="s">
        <v>231</v>
      </c>
    </row>
    <row r="48" spans="1:5">
      <c r="A48" s="3" t="s">
        <v>710</v>
      </c>
      <c r="D48" s="3" t="s">
        <v>723</v>
      </c>
    </row>
    <row r="49" spans="1:5">
      <c r="A49" s="3" t="s">
        <v>724</v>
      </c>
    </row>
    <row r="50" spans="1:5">
      <c r="A50" s="6" t="s">
        <v>231</v>
      </c>
    </row>
    <row r="51" spans="1:5">
      <c r="A51" s="3" t="s">
        <v>707</v>
      </c>
      <c r="D51" s="4" t="n">
        <v>306545</v>
      </c>
    </row>
    <row r="52" spans="1:5">
      <c r="A52" s="3" t="s">
        <v>725</v>
      </c>
    </row>
    <row r="53" spans="1:5">
      <c r="A53" s="6" t="s">
        <v>231</v>
      </c>
    </row>
    <row r="54" spans="1:5">
      <c r="A54" s="3" t="s">
        <v>707</v>
      </c>
      <c r="D54" s="4" t="n">
        <v>1843677</v>
      </c>
    </row>
    <row r="55" spans="1:5">
      <c r="A55" s="3" t="s">
        <v>726</v>
      </c>
    </row>
    <row r="56" spans="1:5">
      <c r="A56" s="6" t="s">
        <v>231</v>
      </c>
    </row>
    <row r="57" spans="1:5">
      <c r="A57" s="3" t="s">
        <v>727</v>
      </c>
      <c r="C57" s="4" t="n">
        <v>48218</v>
      </c>
    </row>
    <row r="58" spans="1:5">
      <c r="A58" s="3" t="s">
        <v>627</v>
      </c>
    </row>
    <row r="59" spans="1:5">
      <c r="A59" s="6" t="s">
        <v>231</v>
      </c>
    </row>
    <row r="60" spans="1:5">
      <c r="A60" s="3" t="s">
        <v>721</v>
      </c>
      <c r="C60" s="11" t="n">
        <v>53.2</v>
      </c>
    </row>
    <row r="61" spans="1:5">
      <c r="A61" s="3" t="s">
        <v>728</v>
      </c>
    </row>
    <row r="62" spans="1:5">
      <c r="A62" s="6" t="s">
        <v>231</v>
      </c>
    </row>
    <row r="63" spans="1:5">
      <c r="A63" s="3" t="s">
        <v>719</v>
      </c>
      <c r="C63" s="4" t="n">
        <v>35913538</v>
      </c>
    </row>
    <row r="64" spans="1:5">
      <c r="A64" s="3" t="s">
        <v>710</v>
      </c>
      <c r="C64" s="3" t="s">
        <v>729</v>
      </c>
      <c r="D64" s="3" t="s">
        <v>729</v>
      </c>
    </row>
    <row r="65" spans="1:5">
      <c r="A65" s="3" t="s">
        <v>730</v>
      </c>
    </row>
    <row r="66" spans="1:5">
      <c r="A66" s="6" t="s">
        <v>231</v>
      </c>
    </row>
    <row r="67" spans="1:5">
      <c r="A67" s="3" t="s">
        <v>710</v>
      </c>
      <c r="D67" s="3" t="s">
        <v>731</v>
      </c>
    </row>
    <row r="68" spans="1:5">
      <c r="A68" s="3" t="s">
        <v>732</v>
      </c>
    </row>
    <row r="69" spans="1:5">
      <c r="A69" s="6" t="s">
        <v>231</v>
      </c>
    </row>
    <row r="70" spans="1:5">
      <c r="A70" s="3" t="s">
        <v>733</v>
      </c>
      <c r="C70" s="4" t="n">
        <v>652500</v>
      </c>
    </row>
    <row r="71" spans="1:5">
      <c r="A71" s="3" t="s">
        <v>707</v>
      </c>
      <c r="D71" s="4" t="n">
        <v>652500</v>
      </c>
    </row>
    <row r="72" spans="1:5">
      <c r="A72" s="3" t="s">
        <v>734</v>
      </c>
    </row>
    <row r="73" spans="1:5">
      <c r="A73" s="6" t="s">
        <v>231</v>
      </c>
    </row>
    <row r="74" spans="1:5">
      <c r="A74" s="3" t="s">
        <v>721</v>
      </c>
      <c r="C74" s="11" t="n">
        <v>46.8</v>
      </c>
    </row>
    <row r="75" spans="1:5">
      <c r="A75" s="3" t="s">
        <v>735</v>
      </c>
    </row>
    <row r="76" spans="1:5">
      <c r="A76" s="6" t="s">
        <v>231</v>
      </c>
    </row>
    <row r="77" spans="1:5">
      <c r="A77" s="3" t="s">
        <v>707</v>
      </c>
      <c r="D77" s="4" t="n">
        <v>22461478</v>
      </c>
    </row>
    <row r="78" spans="1:5">
      <c r="A78" s="3" t="s">
        <v>719</v>
      </c>
      <c r="C78" s="4" t="n">
        <v>24305155</v>
      </c>
    </row>
    <row r="79" spans="1:5">
      <c r="A79" s="3" t="s">
        <v>700</v>
      </c>
      <c r="C79" s="4" t="n">
        <v>1</v>
      </c>
    </row>
    <row r="80" spans="1:5">
      <c r="A80" s="3" t="s">
        <v>736</v>
      </c>
    </row>
    <row r="81" spans="1:5">
      <c r="A81" s="6" t="s">
        <v>231</v>
      </c>
    </row>
    <row r="82" spans="1:5">
      <c r="A82" s="3" t="s">
        <v>700</v>
      </c>
      <c r="C82" s="4" t="n">
        <v>1</v>
      </c>
    </row>
    <row r="83" spans="1:5">
      <c r="A83" s="3" t="s">
        <v>737</v>
      </c>
    </row>
    <row r="84" spans="1:5">
      <c r="A84" s="6" t="s">
        <v>231</v>
      </c>
    </row>
    <row r="85" spans="1:5">
      <c r="A85" s="3" t="s">
        <v>684</v>
      </c>
      <c r="E85" s="4" t="n">
        <v>1106528</v>
      </c>
    </row>
    <row r="86" spans="1:5">
      <c r="A86" s="3" t="s">
        <v>738</v>
      </c>
    </row>
    <row r="87" spans="1:5">
      <c r="A87" s="6" t="s">
        <v>231</v>
      </c>
    </row>
    <row r="88" spans="1:5">
      <c r="A88" s="3" t="s">
        <v>684</v>
      </c>
      <c r="E88" s="4" t="n">
        <v>720986</v>
      </c>
    </row>
    <row r="89" spans="1:5">
      <c r="A89" s="3" t="s">
        <v>739</v>
      </c>
      <c r="C89" s="4" t="n">
        <v>1721115</v>
      </c>
    </row>
    <row r="90" spans="1:5">
      <c r="A90" s="3" t="s">
        <v>740</v>
      </c>
    </row>
    <row r="91" spans="1:5">
      <c r="A91" s="6" t="s">
        <v>231</v>
      </c>
    </row>
    <row r="92" spans="1:5">
      <c r="A92" s="3" t="s">
        <v>684</v>
      </c>
      <c r="E92" s="4" t="n">
        <v>385542</v>
      </c>
    </row>
    <row r="93" spans="1:5">
      <c r="A93" s="3" t="s">
        <v>739</v>
      </c>
      <c r="C93" s="4" t="n">
        <v>951548</v>
      </c>
    </row>
    <row r="94" spans="1:5">
      <c r="A94" s="3" t="s">
        <v>741</v>
      </c>
    </row>
    <row r="95" spans="1:5">
      <c r="A95" s="6" t="s">
        <v>231</v>
      </c>
    </row>
    <row r="96" spans="1:5">
      <c r="A96" s="3" t="s">
        <v>742</v>
      </c>
      <c r="C96" s="4"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43</v>
      </c>
      <c r="B1" s="2" t="s">
        <v>2</v>
      </c>
      <c r="C1" s="2" t="s">
        <v>555</v>
      </c>
    </row>
    <row r="2" spans="1:3">
      <c r="A2" s="3" t="s">
        <v>709</v>
      </c>
    </row>
    <row r="3" spans="1:3">
      <c r="A3" s="6" t="s">
        <v>231</v>
      </c>
    </row>
    <row r="4" spans="1:3">
      <c r="A4" s="3" t="s">
        <v>710</v>
      </c>
      <c r="B4" s="3" t="s">
        <v>711</v>
      </c>
    </row>
    <row r="5" spans="1:3">
      <c r="A5" s="3" t="s">
        <v>722</v>
      </c>
    </row>
    <row r="6" spans="1:3">
      <c r="A6" s="6" t="s">
        <v>231</v>
      </c>
    </row>
    <row r="7" spans="1:3">
      <c r="A7" s="3" t="s">
        <v>710</v>
      </c>
      <c r="B7" s="3" t="s">
        <v>723</v>
      </c>
    </row>
    <row r="8" spans="1:3">
      <c r="A8" s="3" t="s">
        <v>744</v>
      </c>
    </row>
    <row r="9" spans="1:3">
      <c r="A9" s="6" t="s">
        <v>231</v>
      </c>
    </row>
    <row r="10" spans="1:3">
      <c r="A10" s="3" t="s">
        <v>745</v>
      </c>
      <c r="B10" s="3" t="s">
        <v>746</v>
      </c>
    </row>
    <row r="11" spans="1:3">
      <c r="A11" s="3" t="s">
        <v>707</v>
      </c>
      <c r="B11" s="4" t="n">
        <v>16100000</v>
      </c>
    </row>
    <row r="12" spans="1:3">
      <c r="A12" s="3" t="s">
        <v>747</v>
      </c>
    </row>
    <row r="13" spans="1:3">
      <c r="A13" s="6" t="s">
        <v>231</v>
      </c>
    </row>
    <row r="14" spans="1:3">
      <c r="A14" s="3" t="s">
        <v>745</v>
      </c>
      <c r="B14" s="3" t="s">
        <v>748</v>
      </c>
    </row>
    <row r="15" spans="1:3">
      <c r="A15" s="3" t="s">
        <v>707</v>
      </c>
      <c r="B15" s="4" t="n">
        <v>134707</v>
      </c>
    </row>
    <row r="16" spans="1:3">
      <c r="A16" s="3" t="s">
        <v>749</v>
      </c>
    </row>
    <row r="17" spans="1:3">
      <c r="A17" s="6" t="s">
        <v>231</v>
      </c>
    </row>
    <row r="18" spans="1:3">
      <c r="A18" s="3" t="s">
        <v>745</v>
      </c>
      <c r="B18" s="3" t="s">
        <v>750</v>
      </c>
    </row>
    <row r="19" spans="1:3">
      <c r="A19" s="3" t="s">
        <v>707</v>
      </c>
      <c r="B19" s="4" t="n">
        <v>306545</v>
      </c>
    </row>
    <row r="20" spans="1:3">
      <c r="A20" s="3" t="s">
        <v>751</v>
      </c>
    </row>
    <row r="21" spans="1:3">
      <c r="A21" s="6" t="s">
        <v>231</v>
      </c>
    </row>
    <row r="22" spans="1:3">
      <c r="A22" s="3" t="s">
        <v>710</v>
      </c>
      <c r="B22" s="3" t="s">
        <v>752</v>
      </c>
    </row>
    <row r="23" spans="1:3">
      <c r="A23" s="3" t="s">
        <v>753</v>
      </c>
    </row>
    <row r="24" spans="1:3">
      <c r="A24" s="6" t="s">
        <v>231</v>
      </c>
    </row>
    <row r="25" spans="1:3">
      <c r="A25" s="3" t="s">
        <v>745</v>
      </c>
      <c r="B25" s="3" t="s">
        <v>384</v>
      </c>
    </row>
    <row r="26" spans="1:3">
      <c r="A26" s="3" t="s">
        <v>707</v>
      </c>
      <c r="B26" s="4" t="n">
        <v>2560955</v>
      </c>
    </row>
    <row r="27" spans="1:3">
      <c r="A27" s="3" t="s">
        <v>754</v>
      </c>
    </row>
    <row r="28" spans="1:3">
      <c r="A28" s="6" t="s">
        <v>231</v>
      </c>
    </row>
    <row r="29" spans="1:3">
      <c r="A29" s="3" t="s">
        <v>745</v>
      </c>
      <c r="B29" s="3" t="s">
        <v>755</v>
      </c>
    </row>
    <row r="30" spans="1:3">
      <c r="A30" s="3" t="s">
        <v>707</v>
      </c>
      <c r="B30" s="4" t="n">
        <v>1843677</v>
      </c>
    </row>
    <row r="31" spans="1:3">
      <c r="A31" s="3" t="s">
        <v>325</v>
      </c>
    </row>
    <row r="32" spans="1:3">
      <c r="A32" s="6" t="s">
        <v>231</v>
      </c>
    </row>
    <row r="33" spans="1:3">
      <c r="A33" s="3" t="s">
        <v>756</v>
      </c>
      <c r="B33" s="4" t="n">
        <v>17355899</v>
      </c>
    </row>
    <row r="34" spans="1:3">
      <c r="A34" s="3" t="s">
        <v>326</v>
      </c>
      <c r="B34" s="3" t="s">
        <v>327</v>
      </c>
    </row>
    <row r="35" spans="1:3">
      <c r="A35" s="3" t="s">
        <v>728</v>
      </c>
    </row>
    <row r="36" spans="1:3">
      <c r="A36" s="6" t="s">
        <v>231</v>
      </c>
    </row>
    <row r="37" spans="1:3">
      <c r="A37" s="3" t="s">
        <v>710</v>
      </c>
      <c r="B37" s="3" t="s">
        <v>729</v>
      </c>
      <c r="C37" s="3" t="s">
        <v>729</v>
      </c>
    </row>
    <row r="38" spans="1:3">
      <c r="A38" s="3" t="s">
        <v>730</v>
      </c>
    </row>
    <row r="39" spans="1:3">
      <c r="A39" s="6" t="s">
        <v>231</v>
      </c>
    </row>
    <row r="40" spans="1:3">
      <c r="A40" s="3" t="s">
        <v>710</v>
      </c>
      <c r="B40" s="3" t="s">
        <v>731</v>
      </c>
    </row>
    <row r="41" spans="1:3">
      <c r="A41" s="3" t="s">
        <v>732</v>
      </c>
    </row>
    <row r="42" spans="1:3">
      <c r="A42" s="6" t="s">
        <v>231</v>
      </c>
    </row>
    <row r="43" spans="1:3">
      <c r="A43" s="3" t="s">
        <v>745</v>
      </c>
      <c r="B43" s="3" t="s">
        <v>757</v>
      </c>
    </row>
    <row r="44" spans="1:3">
      <c r="A44" s="3" t="s">
        <v>707</v>
      </c>
      <c r="B44" s="4" t="n">
        <v>652500</v>
      </c>
    </row>
    <row r="45" spans="1:3">
      <c r="A45" s="3" t="s">
        <v>735</v>
      </c>
    </row>
    <row r="46" spans="1:3">
      <c r="A46" s="6" t="s">
        <v>231</v>
      </c>
    </row>
    <row r="47" spans="1:3">
      <c r="A47" s="3" t="s">
        <v>745</v>
      </c>
      <c r="B47" s="3" t="s">
        <v>758</v>
      </c>
    </row>
    <row r="48" spans="1:3">
      <c r="A48" s="3" t="s">
        <v>707</v>
      </c>
      <c r="B48" s="4" t="n">
        <v>224614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s>
  <sheetData>
    <row r="1" spans="1:5">
      <c r="A1" s="1" t="s">
        <v>759</v>
      </c>
      <c r="B1" s="2" t="s">
        <v>555</v>
      </c>
      <c r="C1" s="2" t="s">
        <v>2</v>
      </c>
      <c r="D1" s="2" t="s">
        <v>2</v>
      </c>
      <c r="E1" s="2" t="s">
        <v>84</v>
      </c>
    </row>
    <row r="2" spans="1:5">
      <c r="A2" s="6" t="s">
        <v>231</v>
      </c>
    </row>
    <row r="3" spans="1:5">
      <c r="A3" s="3" t="s">
        <v>566</v>
      </c>
      <c r="D3" s="7" t="n">
        <v>623732</v>
      </c>
      <c r="E3" s="7" t="n">
        <v>413553</v>
      </c>
    </row>
    <row r="4" spans="1:5">
      <c r="A4" s="3" t="s">
        <v>760</v>
      </c>
      <c r="C4" s="7" t="n">
        <v>600</v>
      </c>
    </row>
    <row r="5" spans="1:5">
      <c r="A5" s="3" t="s">
        <v>262</v>
      </c>
    </row>
    <row r="6" spans="1:5">
      <c r="A6" s="6" t="s">
        <v>231</v>
      </c>
    </row>
    <row r="7" spans="1:5">
      <c r="A7" s="3" t="s">
        <v>761</v>
      </c>
      <c r="C7" s="4" t="n">
        <v>52600</v>
      </c>
    </row>
    <row r="8" spans="1:5">
      <c r="A8" s="3" t="s">
        <v>762</v>
      </c>
    </row>
    <row r="9" spans="1:5">
      <c r="A9" s="6" t="s">
        <v>231</v>
      </c>
    </row>
    <row r="10" spans="1:5">
      <c r="A10" s="3" t="s">
        <v>566</v>
      </c>
      <c r="B10" s="7" t="n">
        <v>178200</v>
      </c>
      <c r="C10" s="4" t="n">
        <v>178200</v>
      </c>
    </row>
    <row r="11" spans="1:5">
      <c r="A11" s="3" t="s">
        <v>697</v>
      </c>
    </row>
    <row r="12" spans="1:5">
      <c r="A12" s="6" t="s">
        <v>231</v>
      </c>
    </row>
    <row r="13" spans="1:5">
      <c r="A13" s="3" t="s">
        <v>763</v>
      </c>
      <c r="C13" s="4" t="n">
        <v>231500</v>
      </c>
    </row>
    <row r="14" spans="1:5">
      <c r="A14" s="3" t="s">
        <v>764</v>
      </c>
      <c r="C14" s="7" t="n">
        <v>10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83</v>
      </c>
      <c r="D1" s="2" t="s">
        <v>1</v>
      </c>
    </row>
    <row r="2" spans="1:5">
      <c r="B2" s="2" t="s">
        <v>2</v>
      </c>
      <c r="C2" s="2" t="s">
        <v>84</v>
      </c>
      <c r="D2" s="2" t="s">
        <v>2</v>
      </c>
      <c r="E2" s="2" t="s">
        <v>84</v>
      </c>
    </row>
    <row r="3" spans="1:5">
      <c r="A3" s="6" t="s">
        <v>233</v>
      </c>
    </row>
    <row r="4" spans="1:5">
      <c r="A4" s="3" t="s">
        <v>166</v>
      </c>
      <c r="B4" s="7" t="n">
        <v>52134</v>
      </c>
      <c r="C4" s="7" t="n">
        <v>0</v>
      </c>
      <c r="D4" s="7" t="n">
        <v>52134</v>
      </c>
      <c r="E4" s="7" t="n">
        <v>0</v>
      </c>
    </row>
    <row r="5" spans="1:5">
      <c r="A5" s="3" t="s">
        <v>766</v>
      </c>
      <c r="B5" s="7" t="n">
        <v>3846</v>
      </c>
      <c r="D5" s="7" t="n">
        <v>3846</v>
      </c>
    </row>
    <row r="6" spans="1:5">
      <c r="A6" s="3" t="s">
        <v>767</v>
      </c>
    </row>
    <row r="7" spans="1:5">
      <c r="A7" s="6" t="s">
        <v>233</v>
      </c>
    </row>
    <row r="8" spans="1:5">
      <c r="A8" s="3" t="s">
        <v>768</v>
      </c>
      <c r="B8" s="4" t="n">
        <v>7792162</v>
      </c>
      <c r="D8" s="4" t="n">
        <v>779216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69</v>
      </c>
      <c r="B1" s="2" t="s">
        <v>83</v>
      </c>
      <c r="D1" s="2" t="s">
        <v>1</v>
      </c>
    </row>
    <row r="2" spans="1:5">
      <c r="B2" s="2" t="s">
        <v>2</v>
      </c>
      <c r="C2" s="2" t="s">
        <v>84</v>
      </c>
      <c r="D2" s="2" t="s">
        <v>2</v>
      </c>
      <c r="E2" s="2" t="s">
        <v>84</v>
      </c>
    </row>
    <row r="3" spans="1:5">
      <c r="A3" s="6" t="s">
        <v>233</v>
      </c>
    </row>
    <row r="4" spans="1:5">
      <c r="A4" s="3" t="s">
        <v>770</v>
      </c>
      <c r="D4" s="7" t="n">
        <v>52100</v>
      </c>
      <c r="E4" s="7" t="n">
        <v>0</v>
      </c>
    </row>
    <row r="5" spans="1:5">
      <c r="A5" s="3" t="s">
        <v>166</v>
      </c>
      <c r="B5" s="7" t="n">
        <v>52134</v>
      </c>
      <c r="C5" s="7" t="n">
        <v>0</v>
      </c>
      <c r="D5" s="4" t="n">
        <v>52134</v>
      </c>
      <c r="E5" s="7" t="n">
        <v>0</v>
      </c>
    </row>
    <row r="6" spans="1:5">
      <c r="A6" s="3" t="s">
        <v>771</v>
      </c>
      <c r="B6" s="7" t="n">
        <v>22400</v>
      </c>
      <c r="D6" s="7" t="n">
        <v>22400</v>
      </c>
    </row>
    <row r="7" spans="1:5">
      <c r="A7" s="3" t="s">
        <v>772</v>
      </c>
      <c r="D7" s="3" t="s">
        <v>77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41"/>
    <col customWidth="1" max="3" min="3" width="36"/>
    <col customWidth="1" max="4" min="4" width="27"/>
    <col customWidth="1" max="5" min="5" width="27"/>
    <col customWidth="1" max="6" min="6" width="21"/>
    <col customWidth="1" max="7" min="7" width="20"/>
    <col customWidth="1" max="8" min="8" width="37"/>
    <col customWidth="1" max="9" min="9" width="21"/>
  </cols>
  <sheetData>
    <row r="1" spans="1:9">
      <c r="A1" s="1" t="s">
        <v>774</v>
      </c>
      <c r="B1" s="2" t="s">
        <v>775</v>
      </c>
      <c r="C1" s="2" t="s">
        <v>776</v>
      </c>
      <c r="D1" s="2" t="s">
        <v>695</v>
      </c>
      <c r="E1" s="2" t="s">
        <v>695</v>
      </c>
      <c r="F1" s="2" t="s">
        <v>517</v>
      </c>
      <c r="G1" s="2" t="s">
        <v>777</v>
      </c>
      <c r="H1" s="2" t="s">
        <v>778</v>
      </c>
      <c r="I1" s="2" t="s">
        <v>517</v>
      </c>
    </row>
    <row r="2" spans="1:9">
      <c r="A2" s="6" t="s">
        <v>233</v>
      </c>
    </row>
    <row r="3" spans="1:9">
      <c r="A3" s="3" t="s">
        <v>779</v>
      </c>
      <c r="E3" s="7" t="n">
        <v>52134</v>
      </c>
      <c r="F3" s="7" t="n">
        <v>0</v>
      </c>
      <c r="H3" s="7" t="n">
        <v>52134</v>
      </c>
      <c r="I3" s="7" t="n">
        <v>0</v>
      </c>
    </row>
    <row r="4" spans="1:9">
      <c r="A4" s="3" t="s">
        <v>780</v>
      </c>
      <c r="D4" s="7" t="n">
        <v>22400</v>
      </c>
      <c r="E4" s="4" t="n">
        <v>22400</v>
      </c>
      <c r="H4" s="7" t="n">
        <v>22400</v>
      </c>
    </row>
    <row r="5" spans="1:9">
      <c r="A5" s="3" t="s">
        <v>781</v>
      </c>
      <c r="C5" s="4" t="n">
        <v>543323</v>
      </c>
    </row>
    <row r="6" spans="1:9">
      <c r="A6" s="3" t="s">
        <v>782</v>
      </c>
      <c r="C6" s="4" t="n">
        <v>52476</v>
      </c>
    </row>
    <row r="7" spans="1:9">
      <c r="A7" s="3" t="s">
        <v>783</v>
      </c>
    </row>
    <row r="8" spans="1:9">
      <c r="A8" s="6" t="s">
        <v>233</v>
      </c>
    </row>
    <row r="9" spans="1:9">
      <c r="A9" s="3" t="s">
        <v>784</v>
      </c>
      <c r="H9" s="7" t="n">
        <v>16</v>
      </c>
    </row>
    <row r="10" spans="1:9">
      <c r="A10" s="3" t="s">
        <v>785</v>
      </c>
      <c r="B10" s="7" t="n">
        <v>16</v>
      </c>
    </row>
    <row r="11" spans="1:9">
      <c r="A11" s="3" t="s">
        <v>779</v>
      </c>
      <c r="E11" s="7" t="n">
        <v>42800</v>
      </c>
      <c r="G11" s="7" t="n">
        <v>0</v>
      </c>
    </row>
    <row r="12" spans="1:9">
      <c r="A12" s="3" t="s">
        <v>781</v>
      </c>
      <c r="E12" s="4" t="n">
        <v>2672666</v>
      </c>
    </row>
    <row r="13" spans="1:9">
      <c r="A13" s="3" t="s">
        <v>786</v>
      </c>
      <c r="B13" s="4" t="n">
        <v>15</v>
      </c>
    </row>
    <row r="14" spans="1:9">
      <c r="A14" s="3" t="s">
        <v>787</v>
      </c>
    </row>
    <row r="15" spans="1:9">
      <c r="A15" s="6" t="s">
        <v>233</v>
      </c>
    </row>
    <row r="16" spans="1:9">
      <c r="A16" s="3" t="s">
        <v>784</v>
      </c>
      <c r="H16" s="7" t="n">
        <v>16</v>
      </c>
    </row>
    <row r="17" spans="1:9">
      <c r="A17" s="3" t="s">
        <v>785</v>
      </c>
      <c r="B17" s="7" t="n">
        <v>16</v>
      </c>
    </row>
    <row r="18" spans="1:9">
      <c r="A18" s="3" t="s">
        <v>779</v>
      </c>
      <c r="E18" s="7" t="n">
        <v>8700</v>
      </c>
      <c r="G18" s="7" t="n">
        <v>0</v>
      </c>
    </row>
    <row r="19" spans="1:9">
      <c r="A19" s="3" t="s">
        <v>780</v>
      </c>
      <c r="D19" s="7" t="n">
        <v>900</v>
      </c>
      <c r="E19" s="7" t="n">
        <v>900</v>
      </c>
      <c r="H19" s="7" t="n">
        <v>900</v>
      </c>
    </row>
    <row r="20" spans="1:9">
      <c r="A20" s="3" t="s">
        <v>781</v>
      </c>
      <c r="D20" s="4" t="n">
        <v>3203</v>
      </c>
    </row>
    <row r="21" spans="1:9">
      <c r="A21" s="3" t="s">
        <v>782</v>
      </c>
      <c r="D21" s="4" t="n">
        <v>451</v>
      </c>
    </row>
    <row r="22" spans="1:9">
      <c r="A22" s="3" t="s">
        <v>788</v>
      </c>
      <c r="B22" s="4" t="n">
        <v>35</v>
      </c>
    </row>
    <row r="23" spans="1:9">
      <c r="A23" s="3" t="s">
        <v>789</v>
      </c>
      <c r="B23" s="4" t="n">
        <v>63452</v>
      </c>
      <c r="D23" s="4" t="n">
        <v>60249</v>
      </c>
      <c r="E23" s="4" t="n">
        <v>60249</v>
      </c>
      <c r="H23" s="4" t="n">
        <v>60249</v>
      </c>
    </row>
    <row r="24" spans="1:9">
      <c r="A24" s="3" t="s">
        <v>790</v>
      </c>
    </row>
    <row r="25" spans="1:9">
      <c r="A25" s="6" t="s">
        <v>233</v>
      </c>
    </row>
    <row r="26" spans="1:9">
      <c r="A26" s="3" t="s">
        <v>791</v>
      </c>
      <c r="C26" s="4" t="n">
        <v>503795</v>
      </c>
    </row>
    <row r="27" spans="1:9">
      <c r="A27" s="3" t="s">
        <v>784</v>
      </c>
      <c r="C27" s="7" t="n">
        <v>16</v>
      </c>
      <c r="H27" s="7" t="n">
        <v>16</v>
      </c>
    </row>
    <row r="28" spans="1:9">
      <c r="A28" s="3" t="s">
        <v>779</v>
      </c>
      <c r="C28" s="7" t="n">
        <v>200</v>
      </c>
    </row>
    <row r="29" spans="1:9">
      <c r="A29" s="3" t="s">
        <v>780</v>
      </c>
      <c r="D29" s="7" t="n">
        <v>7800</v>
      </c>
      <c r="E29" s="7" t="n">
        <v>7800</v>
      </c>
      <c r="H29" s="7" t="n">
        <v>7800</v>
      </c>
    </row>
    <row r="30" spans="1:9">
      <c r="A30" s="3" t="s">
        <v>781</v>
      </c>
      <c r="E30" s="4" t="n">
        <v>0</v>
      </c>
      <c r="H30" s="4" t="n">
        <v>0</v>
      </c>
    </row>
    <row r="31" spans="1:9">
      <c r="A31" s="3" t="s">
        <v>789</v>
      </c>
      <c r="D31" s="4" t="n">
        <v>503795</v>
      </c>
      <c r="E31" s="4" t="n">
        <v>503795</v>
      </c>
      <c r="H31" s="4" t="n">
        <v>503795</v>
      </c>
    </row>
    <row r="32" spans="1:9">
      <c r="A32" s="3" t="s">
        <v>792</v>
      </c>
      <c r="H32" s="3" t="s">
        <v>444</v>
      </c>
    </row>
    <row r="33" spans="1:9">
      <c r="A33" s="3" t="s">
        <v>341</v>
      </c>
    </row>
    <row r="34" spans="1:9">
      <c r="A34" s="6" t="s">
        <v>233</v>
      </c>
    </row>
    <row r="35" spans="1:9">
      <c r="A35" s="3" t="s">
        <v>793</v>
      </c>
      <c r="C35" s="4" t="n">
        <v>2115625</v>
      </c>
    </row>
    <row r="36" spans="1:9">
      <c r="A36" s="3" t="s">
        <v>794</v>
      </c>
      <c r="C36" s="9" t="n">
        <v>6.68</v>
      </c>
    </row>
    <row r="37" spans="1:9">
      <c r="A37" s="3" t="s">
        <v>779</v>
      </c>
      <c r="C37" s="7" t="n">
        <v>400</v>
      </c>
      <c r="E37" s="7" t="n">
        <v>13700</v>
      </c>
    </row>
    <row r="38" spans="1:9">
      <c r="A38" s="3" t="s">
        <v>792</v>
      </c>
      <c r="E38" s="3" t="s">
        <v>444</v>
      </c>
    </row>
    <row r="39" spans="1:9">
      <c r="A39" s="3" t="s">
        <v>795</v>
      </c>
      <c r="E39" s="3" t="s">
        <v>4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96</v>
      </c>
      <c r="B1" s="2" t="s">
        <v>797</v>
      </c>
      <c r="C1" s="2" t="s">
        <v>2</v>
      </c>
      <c r="D1" s="2" t="s">
        <v>84</v>
      </c>
      <c r="E1" s="2" t="s">
        <v>2</v>
      </c>
      <c r="F1" s="2" t="s">
        <v>84</v>
      </c>
    </row>
    <row r="2" spans="1:6">
      <c r="A2" s="6" t="s">
        <v>798</v>
      </c>
    </row>
    <row r="3" spans="1:6">
      <c r="A3" s="3" t="s">
        <v>799</v>
      </c>
      <c r="C3" s="7" t="n">
        <v>52134</v>
      </c>
      <c r="D3" s="7" t="n">
        <v>0</v>
      </c>
      <c r="E3" s="7" t="n">
        <v>52134</v>
      </c>
      <c r="F3" s="7" t="n">
        <v>0</v>
      </c>
    </row>
    <row r="4" spans="1:6">
      <c r="A4" s="3" t="s">
        <v>341</v>
      </c>
    </row>
    <row r="5" spans="1:6">
      <c r="A5" s="6" t="s">
        <v>798</v>
      </c>
    </row>
    <row r="6" spans="1:6">
      <c r="A6" s="3" t="s">
        <v>800</v>
      </c>
      <c r="E6" s="3" t="s">
        <v>414</v>
      </c>
    </row>
    <row r="7" spans="1:6">
      <c r="A7" s="3" t="s">
        <v>801</v>
      </c>
      <c r="E7" s="3" t="s">
        <v>802</v>
      </c>
    </row>
    <row r="8" spans="1:6">
      <c r="A8" s="3" t="s">
        <v>803</v>
      </c>
      <c r="E8" s="3" t="s">
        <v>804</v>
      </c>
    </row>
    <row r="9" spans="1:6">
      <c r="A9" s="3" t="s">
        <v>805</v>
      </c>
      <c r="E9" s="3" t="s">
        <v>806</v>
      </c>
    </row>
    <row r="10" spans="1:6">
      <c r="A10" s="3" t="s">
        <v>807</v>
      </c>
      <c r="C10" s="9" t="n">
        <v>6.68</v>
      </c>
      <c r="E10" s="9" t="n">
        <v>6.68</v>
      </c>
    </row>
    <row r="11" spans="1:6">
      <c r="A11" s="3" t="s">
        <v>799</v>
      </c>
      <c r="B11" s="7" t="n">
        <v>400</v>
      </c>
      <c r="C11" s="7" t="n">
        <v>13700</v>
      </c>
    </row>
    <row r="12" spans="1:6">
      <c r="A12" s="3" t="s">
        <v>790</v>
      </c>
    </row>
    <row r="13" spans="1:6">
      <c r="A13" s="6" t="s">
        <v>798</v>
      </c>
    </row>
    <row r="14" spans="1:6">
      <c r="A14" s="3" t="s">
        <v>799</v>
      </c>
      <c r="B14" s="7"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09:15:37Z</dcterms:created>
  <dcterms:modified xmlns:dcterms="http://purl.org/dc/terms/" xmlns:xsi="http://www.w3.org/2001/XMLSchema-instance" xsi:type="dcterms:W3CDTF">2018-08-10T09:15:37Z</dcterms:modified>
</cp:coreProperties>
</file>